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Organization, Description of Bu" sheetId="10" state="visible" r:id="rId10"/>
    <sheet xmlns:r="http://schemas.openxmlformats.org/officeDocument/2006/relationships" name="Acquisitions" sheetId="11" state="visible" r:id="rId11"/>
    <sheet xmlns:r="http://schemas.openxmlformats.org/officeDocument/2006/relationships" name="Segment Information" sheetId="12" state="visible" r:id="rId12"/>
    <sheet xmlns:r="http://schemas.openxmlformats.org/officeDocument/2006/relationships" name="Restructuring Charges" sheetId="13" state="visible" r:id="rId13"/>
    <sheet xmlns:r="http://schemas.openxmlformats.org/officeDocument/2006/relationships" name="Goodwill and Other Intangible A"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Legal and Regulatory Matters" sheetId="18" state="visible" r:id="rId18"/>
    <sheet xmlns:r="http://schemas.openxmlformats.org/officeDocument/2006/relationships" name="Earnings Per Share" sheetId="19" state="visible" r:id="rId19"/>
    <sheet xmlns:r="http://schemas.openxmlformats.org/officeDocument/2006/relationships" name="Condensed Consolidating Financi" sheetId="20" state="visible" r:id="rId20"/>
    <sheet xmlns:r="http://schemas.openxmlformats.org/officeDocument/2006/relationships" name="Organization, Description of 21" sheetId="21" state="visible" r:id="rId21"/>
    <sheet xmlns:r="http://schemas.openxmlformats.org/officeDocument/2006/relationships" name="Acquisitions (Tables)" sheetId="22" state="visible" r:id="rId22"/>
    <sheet xmlns:r="http://schemas.openxmlformats.org/officeDocument/2006/relationships" name="Segment Information (Tables)" sheetId="23" state="visible" r:id="rId23"/>
    <sheet xmlns:r="http://schemas.openxmlformats.org/officeDocument/2006/relationships" name="Restructuring Charges (Tables)" sheetId="24" state="visible" r:id="rId24"/>
    <sheet xmlns:r="http://schemas.openxmlformats.org/officeDocument/2006/relationships" name="Goodwill and Other Intangible25" sheetId="25" state="visible" r:id="rId25"/>
    <sheet xmlns:r="http://schemas.openxmlformats.org/officeDocument/2006/relationships" name="Derivatives (Tables)" sheetId="26" state="visible" r:id="rId26"/>
    <sheet xmlns:r="http://schemas.openxmlformats.org/officeDocument/2006/relationships" name="Fair Value Measurements (Tables" sheetId="27" state="visible" r:id="rId27"/>
    <sheet xmlns:r="http://schemas.openxmlformats.org/officeDocument/2006/relationships" name="Debt (Tables)" sheetId="28" state="visible" r:id="rId28"/>
    <sheet xmlns:r="http://schemas.openxmlformats.org/officeDocument/2006/relationships" name="Earnings Per Share (Tables)" sheetId="29" state="visible" r:id="rId29"/>
    <sheet xmlns:r="http://schemas.openxmlformats.org/officeDocument/2006/relationships" name="Condensed Consolidating Finan30" sheetId="30" state="visible" r:id="rId30"/>
    <sheet xmlns:r="http://schemas.openxmlformats.org/officeDocument/2006/relationships" name="Organization, Description of 31" sheetId="31" state="visible" r:id="rId31"/>
    <sheet xmlns:r="http://schemas.openxmlformats.org/officeDocument/2006/relationships" name="Acquisitions (Narrative) (Detai" sheetId="32" state="visible" r:id="rId32"/>
    <sheet xmlns:r="http://schemas.openxmlformats.org/officeDocument/2006/relationships" name="Acquisitions (Assets Acquired a" sheetId="33" state="visible" r:id="rId33"/>
    <sheet xmlns:r="http://schemas.openxmlformats.org/officeDocument/2006/relationships" name="Acquisitions (Acquired Intangib" sheetId="34" state="visible" r:id="rId34"/>
    <sheet xmlns:r="http://schemas.openxmlformats.org/officeDocument/2006/relationships" name="Acquisitions (Pro Forma Informa" sheetId="35" state="visible" r:id="rId35"/>
    <sheet xmlns:r="http://schemas.openxmlformats.org/officeDocument/2006/relationships" name="Segment Information (Financial " sheetId="36" state="visible" r:id="rId36"/>
    <sheet xmlns:r="http://schemas.openxmlformats.org/officeDocument/2006/relationships" name="Segment Information (Reconcilia" sheetId="37" state="visible" r:id="rId37"/>
    <sheet xmlns:r="http://schemas.openxmlformats.org/officeDocument/2006/relationships" name="Restructuring Charges (Narrativ" sheetId="38" state="visible" r:id="rId38"/>
    <sheet xmlns:r="http://schemas.openxmlformats.org/officeDocument/2006/relationships" name="Restructuring Charges (Schedule"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Derivatives (Narrative) (Detail" sheetId="45" state="visible" r:id="rId45"/>
    <sheet xmlns:r="http://schemas.openxmlformats.org/officeDocument/2006/relationships" name="Derivatives (Effect of derivati" sheetId="46" state="visible" r:id="rId46"/>
    <sheet xmlns:r="http://schemas.openxmlformats.org/officeDocument/2006/relationships" name="Fair Value Measurements (Narrat" sheetId="47" state="visible" r:id="rId47"/>
    <sheet xmlns:r="http://schemas.openxmlformats.org/officeDocument/2006/relationships" name="Fair Value Measurements (Fair v" sheetId="48" state="visible" r:id="rId48"/>
    <sheet xmlns:r="http://schemas.openxmlformats.org/officeDocument/2006/relationships" name="Debt (Schedule of long-term deb" sheetId="49" state="visible" r:id="rId49"/>
    <sheet xmlns:r="http://schemas.openxmlformats.org/officeDocument/2006/relationships" name="Debt (Narrative) (Details)" sheetId="50" state="visible" r:id="rId50"/>
    <sheet xmlns:r="http://schemas.openxmlformats.org/officeDocument/2006/relationships" name="Earnings Per Share (Details)" sheetId="51" state="visible" r:id="rId51"/>
    <sheet xmlns:r="http://schemas.openxmlformats.org/officeDocument/2006/relationships" name="Condensed Consolidating Finan52" sheetId="52" state="visible" r:id="rId52"/>
    <sheet xmlns:r="http://schemas.openxmlformats.org/officeDocument/2006/relationships" name="Condensed Consolidating Finan53" sheetId="53" state="visible" r:id="rId53"/>
    <sheet xmlns:r="http://schemas.openxmlformats.org/officeDocument/2006/relationships" name="Condensed Consolidating Finan54" sheetId="54" state="visible" r:id="rId54"/>
  </sheets>
  <definedNames/>
  <calcPr calcId="124519" fullCalcOnLoad="1"/>
</workbook>
</file>

<file path=xl/sharedStrings.xml><?xml version="1.0" encoding="utf-8"?>
<sst xmlns="http://schemas.openxmlformats.org/spreadsheetml/2006/main" uniqueCount="541">
  <si>
    <t>Document And Entity Information - shares</t>
  </si>
  <si>
    <t>9 Months Ended</t>
  </si>
  <si>
    <t>Sep. 30, 2017</t>
  </si>
  <si>
    <t>Oct. 16, 2017</t>
  </si>
  <si>
    <t>Document And Entity Information [Abstract]</t>
  </si>
  <si>
    <t>Entity Registrant Name</t>
  </si>
  <si>
    <t>UNITED RENTALS INC /DE</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Millions</t>
  </si>
  <si>
    <t>Dec. 31, 2016</t>
  </si>
  <si>
    <t>ASSETS</t>
  </si>
  <si>
    <t>Cash and cash equivalents</t>
  </si>
  <si>
    <t>Accounts receivable, net of allowance for doubtful accounts of $57 at September 30, 2017 and $54 at December 31, 2016</t>
  </si>
  <si>
    <t>Inventory</t>
  </si>
  <si>
    <t>Prepaid expenses and other assets</t>
  </si>
  <si>
    <t>Total current assets</t>
  </si>
  <si>
    <t>Rental equipment, net</t>
  </si>
  <si>
    <t>Property and equipment, net</t>
  </si>
  <si>
    <t>Goodwill</t>
  </si>
  <si>
    <t>Other intangible assets, net</t>
  </si>
  <si>
    <t>Other long-term assets</t>
  </si>
  <si>
    <t>Total assets</t>
  </si>
  <si>
    <t>LIABILITIES AND STOCKHOLDERS’ EQUITY</t>
  </si>
  <si>
    <t>Short-term debt and current maturities of long-term debt</t>
  </si>
  <si>
    <t>Accounts payable</t>
  </si>
  <si>
    <t>Accrued expenses and other liabilities</t>
  </si>
  <si>
    <t>Total current liabilities</t>
  </si>
  <si>
    <t>Long-term debt</t>
  </si>
  <si>
    <t>Deferred taxes</t>
  </si>
  <si>
    <t>Other long-term liabilities</t>
  </si>
  <si>
    <t>Total liabilities</t>
  </si>
  <si>
    <t>Common stock—$0.01 par value, 500,000,000 shares authorized, 112,334,897 and 84,571,724 shares issued and outstanding, respectively, at September 30, 2017 and 111,985,215 and 84,222,042 shares issued and outstanding, respectively, at December 31, 2016</t>
  </si>
  <si>
    <t>Additional paid-in capital</t>
  </si>
  <si>
    <t>Retained earnings</t>
  </si>
  <si>
    <t>Treasury stock at cost—27,763,173 shares at September 30, 2017 and December 31, 2016</t>
  </si>
  <si>
    <t>Accumulated other comprehensive loss</t>
  </si>
  <si>
    <t>Total stockholders’ equity (deficit)</t>
  </si>
  <si>
    <t>Total liabilities and stockholders’ equity (deficit)</t>
  </si>
  <si>
    <t>CONDENSED CONSOLIDATED BALANCE SHEETS (Parenthetical) - USD ($) $ in Millions</t>
  </si>
  <si>
    <t>Statement of Financial Position [Abstract]</t>
  </si>
  <si>
    <t>Allowance for doubtful accounts</t>
  </si>
  <si>
    <t>Common stock, par value (in dollars per share)</t>
  </si>
  <si>
    <t>Common stock, shares authorized</t>
  </si>
  <si>
    <t>Common stock, shares issued</t>
  </si>
  <si>
    <t>Common stock, shares outstanding</t>
  </si>
  <si>
    <t>Treasury stock, shares</t>
  </si>
  <si>
    <t>CONDENSED CONSOLIDATED STATEMENTS OF INCOME (UNAUDITED) - USD ($) $ in Millions</t>
  </si>
  <si>
    <t>3 Months Ended</t>
  </si>
  <si>
    <t>Sep. 30, 2016</t>
  </si>
  <si>
    <t>Revenues:</t>
  </si>
  <si>
    <t>Equipment rentals</t>
  </si>
  <si>
    <t>Service and other revenues</t>
  </si>
  <si>
    <t>Total revenues</t>
  </si>
  <si>
    <t>Cost of revenues:</t>
  </si>
  <si>
    <t>Cost of equipment rentals, excluding depreciation</t>
  </si>
  <si>
    <t>Depreciation of rental equipment</t>
  </si>
  <si>
    <t>Cost of service and other revenues</t>
  </si>
  <si>
    <t>Total cost of revenues</t>
  </si>
  <si>
    <t>Gross profit</t>
  </si>
  <si>
    <t>Selling, general and administrative expenses</t>
  </si>
  <si>
    <t>Merger related costs</t>
  </si>
  <si>
    <t>Restructuring charge</t>
  </si>
  <si>
    <t>Non-rental depreciation and amortization</t>
  </si>
  <si>
    <t>Operating (loss) income</t>
  </si>
  <si>
    <t>Interest expense, net</t>
  </si>
  <si>
    <t>Other income, net</t>
  </si>
  <si>
    <t>Income before provision for income taxes</t>
  </si>
  <si>
    <t>Provision for income taxes</t>
  </si>
  <si>
    <t>Net income</t>
  </si>
  <si>
    <t>Basic earnings per share (in dollars per share)</t>
  </si>
  <si>
    <t>Diluted earnings per share (in dollars per share)</t>
  </si>
  <si>
    <t>Rental equipment</t>
  </si>
  <si>
    <t>Sales revenue</t>
  </si>
  <si>
    <t>Cost of goods sold</t>
  </si>
  <si>
    <t>New equipment</t>
  </si>
  <si>
    <t>Contractor supplies</t>
  </si>
  <si>
    <t>CONDENSED CONSOLIDATED STATEMENTS OF COMPREHENSIVE INCOME (UNAUDITED) - USD ($) $ in Millions</t>
  </si>
  <si>
    <t>Statement of Comprehensive Income [Abstract]</t>
  </si>
  <si>
    <t>Other comprehensive income (loss), net of tax:</t>
  </si>
  <si>
    <t>Foreign currency translation adjustments</t>
  </si>
  <si>
    <t>Fixed price diesel swaps</t>
  </si>
  <si>
    <t>Other comprehensive income (loss)</t>
  </si>
  <si>
    <t>Comprehensive income (loss)</t>
  </si>
  <si>
    <t>[1]</t>
  </si>
  <si>
    <t>There were no material reclassifications from accumulated other comprehensive loss reflected in other comprehensive income (loss) during 2017 or 2016. There is no tax impact related to the foreign currency translation adjustments, as the earnings are considered permanently reinvested. There were no material taxes associated with other comprehensive income (loss) during 2017 or 2016.</t>
  </si>
  <si>
    <t>CONDENSED CONSOLIDATED STATEMENTS OF COMPREHENSIVE INCOME (UNAUDITED) (Parenthetical) - USD ($)</t>
  </si>
  <si>
    <t>Reclassifications from accumulated other comprehensive income reflected in other comprehensive income</t>
  </si>
  <si>
    <t>Tax impact related to foreign currency translation adjustments</t>
  </si>
  <si>
    <t>Taxes associated with other comprehensive income</t>
  </si>
  <si>
    <t>CONDENSED CONSOLIDATED STATEMENT OF STOCKHOLDERS' EQUITY (UNAUDITED) - 9 months ended Sep. 30, 2017 - USD ($) shares in Millions, $ in Millions</t>
  </si>
  <si>
    <t>Total</t>
  </si>
  <si>
    <t>Common Stock</t>
  </si>
  <si>
    <t>Additional Paid-in Capital</t>
  </si>
  <si>
    <t>Retained Earnings</t>
  </si>
  <si>
    <t>Treasury Stock</t>
  </si>
  <si>
    <t>Accumulated Other Comprehensive (Loss) Income</t>
  </si>
  <si>
    <t>[2]</t>
  </si>
  <si>
    <t>Balance (shares) at Dec. 31, 2016</t>
  </si>
  <si>
    <t>Balance at Dec. 31, 2016</t>
  </si>
  <si>
    <t>Increase (Decrease) in Stockholders' Equity [Roll Forward]</t>
  </si>
  <si>
    <t>Stock compensation expense, net (in shares)</t>
  </si>
  <si>
    <t>Stock compensation expense, net</t>
  </si>
  <si>
    <t>Exercise of common stock options</t>
  </si>
  <si>
    <t>Shares repurchased and retired</t>
  </si>
  <si>
    <t>Other</t>
  </si>
  <si>
    <t>Balance (shares) at Sep. 30, 2017</t>
  </si>
  <si>
    <t>Balance at Sep. 30, 2017</t>
  </si>
  <si>
    <t>Common stock outstanding decreased by approximately 8 million net shares during the year ended December 31, 2016.</t>
  </si>
  <si>
    <t>The Accumulated Other Comprehensive Loss balance primarily reflects foreign currency translation adjustments.</t>
  </si>
  <si>
    <t>CONDENSED CONSOLIDATED STATEMENT OF STOCKHOLDERS' EQUITY (UNAUDITED) (Parenthetical) shares in Millions</t>
  </si>
  <si>
    <t>12 Months Ended</t>
  </si>
  <si>
    <t>Dec. 31, 2016shares</t>
  </si>
  <si>
    <t>Decrease in common stock outstanding (in shares)</t>
  </si>
  <si>
    <t>CONDENSED CONSOLIDATED STATEMENTS OF CASH FLOWS (UNAUDITED) - USD ($) $ in Millions</t>
  </si>
  <si>
    <t>Cash Flows From Operating Activities:</t>
  </si>
  <si>
    <t>Adjustments to reconcile net income to net cash provided by operating activities:</t>
  </si>
  <si>
    <t>Depreciation and amortization</t>
  </si>
  <si>
    <t>Amortization of deferred financing costs and original issue discounts</t>
  </si>
  <si>
    <t>Gain on sales of rental equipment</t>
  </si>
  <si>
    <t>Gain on sales of non-rental equipment</t>
  </si>
  <si>
    <t>Loss on repurchase/redemption of debt securities and amendment of ABL facility</t>
  </si>
  <si>
    <t>Excess tax benefits from share-based payment arrangements</t>
  </si>
  <si>
    <t>Increase in deferred taxes</t>
  </si>
  <si>
    <t>Changes in operating assets and liabilities, net of amounts acquired:</t>
  </si>
  <si>
    <t>(Increase) decrease in accounts receivable</t>
  </si>
  <si>
    <t>Increase in inventory</t>
  </si>
  <si>
    <t>(Increase) decrease in prepaid expenses and other assets</t>
  </si>
  <si>
    <t>Increase in accounts payable</t>
  </si>
  <si>
    <t>Increase in accrued expenses and other liabilities</t>
  </si>
  <si>
    <t>Net cash provided by operating activities</t>
  </si>
  <si>
    <t>Cash Flows From Investing Activities:</t>
  </si>
  <si>
    <t>Purchases of rental equipment</t>
  </si>
  <si>
    <t>Purchases of non-rental equipment</t>
  </si>
  <si>
    <t>Proceeds from sales of rental equipment</t>
  </si>
  <si>
    <t>Proceeds from sales of non-rental equipment</t>
  </si>
  <si>
    <t>Purchases of other companies, net of cash acquired</t>
  </si>
  <si>
    <t>Purchases of investments</t>
  </si>
  <si>
    <t>Net cash used in investing activities</t>
  </si>
  <si>
    <t>Cash Flows From Financing Activities:</t>
  </si>
  <si>
    <t>Proceeds from debt</t>
  </si>
  <si>
    <t>Payments of debt</t>
  </si>
  <si>
    <t>Proceeds from the exercise of common stock options</t>
  </si>
  <si>
    <t>Common stock repurchased</t>
  </si>
  <si>
    <t>Payments of financing costs</t>
  </si>
  <si>
    <t>Net cash provided by (used in) financing activities</t>
  </si>
  <si>
    <t>Effect of foreign exchange rates</t>
  </si>
  <si>
    <t>Net increase in cash and cash equivalents</t>
  </si>
  <si>
    <t>Cash and cash equivalents at beginning of period</t>
  </si>
  <si>
    <t>Cash and cash equivalents at end of period</t>
  </si>
  <si>
    <t>Supplemental disclosure of cash flow information:</t>
  </si>
  <si>
    <t>Cash paid for income taxes, net</t>
  </si>
  <si>
    <t>Cash paid for interest</t>
  </si>
  <si>
    <t>Organization, Description of Business and Basis of Presentation</t>
  </si>
  <si>
    <t>Organization, Consolidation and Presentation of Financial Statements [Abstract]</t>
  </si>
  <si>
    <t>Organization, Description of Business and Basis of Presentation United Rentals, Inc. (“Holdings,” “URI” or the “Company”)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hareholder. We rent equipment to a diverse customer base that includes construction and industrial companies, manufacturers, utilities, municipalities, homeowners and government entities in the United States and Canada. In addition to renting equipment, we sell new and used rental equipment, as well as related contractor supplies, parts and service. We have prepared the accompanying unaudited condensed consolidated financial statements in accordance with the accounting policies described in our annual report on Form 10-K for the year ended December 31, 2016 (the “ 2016 Form 10-K”) and the interim reporting requirements of Form 10-Q. Accordingly, certain information and note disclosures normally included in financial statements prepared in accordance with U.S. generally accepted accounting principles (“GAAP”) have been condensed or omitted. These unaudited condensed consolidated financial statements should be read in conjunction with the 2016 Form 10-K. In our opinion, all adjustments, consisting only of normal recurring adjustments, which are necessary for a fair presentation of financial condition, operating results and cash flows for the interim periods presented have been made. Interim results of operations are not necessarily indicative of the results of the full year. New Accounting Pronouncements Leases . In March 2016, the Financial Accounting Standards Board (“FASB”) issued guidance ("Topic 842") to increase transparency and comparability among organizations by requiring i) recognition of lease assets and lease liabilities on the balance sheet and ii) disclosure of key information about leasing arrangements. Some changes to the lessor accounting guidance were made to align both of the following: i) the lessor accounting guidance with certain changes made to the lessee accounting guidance and ii) key aspects of the lessor accounting model with revenue recognition guidance. Topic 842 will be effective for fiscal years and interim periods beginning after December 15, 2018, and early adoption is permitted. A modified retrospective approach is required for adoption for all leases that exist at or commence after the date of initial application with an option to use certain practical expedients. We expect to adopt this guidance when effective. As discussed below, most of our equipment rental revenues, which accounted for 86 percent of total revenues for the nine months ended September 30, 2017 , will be accounted for under the current lease accounting standard ("Topic 840") until the adoption of Topic 842. While our review of the equipment rental revenue accounting under Topic 842 is ongoing, we have tentatively concluded that no significant changes are expected to the accounting for most of our equipment rental revenues upon adoption of Topic 842. Under Topic 842, our operating leases, which include both real estate and non-rental equipment, will result in lease assets and lease liabilities being recognized on the balance sheet. We lease a significant portion of our branch locations, and also lease other premises used for purposes such as district and regional offices and service centers. We expect that the quantification of the amount of the lease assets and lease liabilities that we will recognize on our balance sheet will take a significant amount of time given the size of our lease portfolio. While our review of the lessee accounting requirements of Topic 842 is ongoing, we believe that the impact on our balance sheet, while not currently estimable, will be significant. Revenue from Contracts with Customers . In May 2014, and in subsequent updates, the FASB issued guidance ("Topic 606")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will be effective for fiscal years and interim periods beginning after December 15, 2017, and early adoption (for fiscal years and interim periods beginning after December 15, 2016) is permitted. We expect to adopt this guidance when effective. Upon adoption of Topic 606, we will recognize revenue in accordance with two different accounting standards: 1) Topic 606 and 2) Topic 840. As discussed above, we expect to adopt Topic 842, an update to Topic 840, when it becomes effective, on January 1, 2019. While our review of our revenue accounting is ongoing, we expect that most of our equipment rental revenues, which accounted for 86 percent of total revenues for the nine months ended September 30, 2017 , will be accounted for under Topic 840 until the adoption of Topic 842, and that our non-equipment rental revenues will be accounted for under Topic 606. While our review of our non-equipment rental revenue accounting is ongoing, we do not believe that Topic 606 will have a significant impact on our financial statements. We are also evaluating the disclosure requirements of Topic 606, as well as its impact on our internal controls over financial reporting. Statement of Cash Flows. In August 2016, the FASB issued guidance to reduce the diversity in the presentation of certain cash receipts and cash payments presented and classified in the statement of cash flows. The guidance addresses the following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settlement of corporate-owned life insurance policies, including bank-owned life insurance policies, (6) distributions received from equity method investees, (7) beneficial interests in securitization transitions and (8) separately identifiable cash flows and application of predominance principle. The guidance will be effective for fiscal years and interim periods beginning after December 15, 2017, and early adoption is permitted. The guidance requires retrospective adoption. We expect to adopt this guidance when effective, and do not expect the guidance to have a significant impact on our financial statements. Measurement of Credit Losses on Financial Instruments. In June 2016, the FASB issued guidance that will require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or prospective adoption. We are currently assessing whether we will early adopt, and the impact on our financial statements is not currently estimable. Intra-Entity Transfers of Assets Other Than Inventory. In October 2016, the FASB issued guidance that will require companies to recognize the income tax effects of intra-entity sales and transfers of assets other than inventory in the period in which the transfer occurs. The guidance will be effective for fiscal years and interim periods beginning after December 15, 2017, and early adoption is permitted. The guidance requires modified retrospective adoption. We expect to adopt this guidance when effective, and do not expect the guidance to have a significant impact on our financial statements. Simplifying the Test for Goodwill Impairment . In January 2017, the FASB issued guidance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the reporting unit's goodwill (as if purchase accounting were performed on the testing date) with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19. Early adoption of this guidance is permitted for interim or annual goodwill impairment tests performed on testing dates after January 1, 2017. We expect to adopt this guidance when effective, and do not expect it to have a significant impact on our financial statements. Clarifying the Definition of a Business . In January 2017, the FASB issued guidance to clarify the definition of a business with the objective of assisting entities with evaluating whether transactions should be accounted for as acquisitions (or disposals) of assets or businesses. The definition of a business affects many areas of accounting including acquisitions, disposals, goodwill, and consolidation. The guidance is intended to make determining when a set of assets and activities is a business more consistent and cost-efficient. The guidance will be effective for fiscal years and interim periods beginning after December 15, 2017 and early adoption is permitted for transactions that occurred before the issuance date or effective date of the guidance if the transactions were not reported in financial statements that have been issued or made available for issuance. We expect to adopt this guidance when effective. The impact of this guidance will depend on the nature of our activities after adoption, and fewer transactions may be treated as acquisitions (or disposals) of businesses after adoption. Stock Compensation: Scope of Modification Accounting . In May 2017, the FASB issued guidance to provide clarity and reduce both the (1) diversity in practice and (2) cost and complexity when changing the terms or conditions of share-based payment awards. Under the updated guidance, a modification is defined as a change in the terms or conditions of a share-based payment award, and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s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is guidance requires prospective adoption and will be effective for fiscal years and interim periods beginning after December 15, 2017, and early adoption is permitted. The majority of our modifications relate to the acceleration of vesting conditions and we would continue to be required to account for the effects of such modifications under the updated guidance. We expect to adopt this guidance when effective, and do not expect that this guidance will have a significant impact on our financial statements. Derivatives and Hedging . In August 2017, the FASB issued guidance with the objective of improving the financial reporting of hedging relationships to better portray the economic results of an entity’s risk management activities in its financial statements. The guidance is additionally intended to simplify hedge accounting, and no longer requires separate measurement and reporting of hedge ineffectiveness. For cash flow and net investment hedges existing at the date of adoption, entities must apply a cumulative-effect adjustment related to eliminating the separate measurement of ineffectiveness to accumulated other comprehensive income with a corresponding adjustment to the opening balance of retained earnings. The amended presentation and disclosure guidance is required prospectively. The guidance will be effective for fiscal years and interim periods beginning after December 15, 2018, and early adoption is permitted. We are currently assessing whether we will early adopt. Given our currently limited use of derivative instruments (see note 6 to our condensed consolidated financial statements), the guidance is not expected to have a significant impact on our financial statements. Guidance Adopted in 2017 Improvements to Employee Share-Based Payment Accounting. In the first quarter of 2017, we adopted guidance that simplified several aspects of the accounting for share-based payment transactions, including the income tax consequences, classification of awards as either equity or liabilities, and classification on the statement of cash flows. We prospectively adopted the amendments in this guidance that relate to the classification of excess tax benefits from share-based payment arrangements on the statement of cash flows. The excess tax benefits from share-based payment arrangements result from stock-based compensation windfall deductions in excess of the amounts reported for financial reporting purposes. In the nine months ended September 30, 2017 , we recognized $ 8 of such excess tax benefits, and, pursuant to the adopted guidance, net income increased by $ 8 , or $0.10 per diluted share, reflecting the tax reduction associated with the excess tax benefits. Prior periods have not been adjusted to reflect the new guidance related to the classification of the excess tax benefits, as we have elected to prospectively adopt such guidance. Accordingly, our statement of cash flows for the nine months ended September 30, 2016 reflects $ 53 of such excess tax benefits within net cash used in financing activities. All of the excess tax benefits for the nine months ended September 30, 2016 pertain to share based payments that vested prior to 2016, and, accordingly, would not have impacted net income under the new guidance. Other significant components of the adopted guidance include: • The guidance requires that cash paid by an employer to a taxing authority when directly withholding shares for tax-withholding purposes should be classified as a financing activity on the statement of cash flows. We have historically classified such payments as financing activities, so no retrospective change was required to our 2016 statement of cash flows. • Certain aspects of the guidance require a cumulative change to retained earnings upon adoption. Upon adopting this guidance, we elected to record forfeitures of share-based payments as they occur. Making such an election requires a cumulative change to retained earnings upon adoption. However, we historically adjusted estimated forfeitures to reflect actual forfeitures annually, as a result of which no change to retained earnings was required. In 2016, we utilized all of the prior federal excess tax benefits from share-based payments that vested through 2016, and, accordingly, no change to retained earnings was required associated with federal excess tax benefits from share-based payments. A $ 5 change to retained earnings was required associated with state excess tax benefits from share-based payments that were not previously recognized because the related tax deduction had not reduced taxes payable.</t>
  </si>
  <si>
    <t>Acquisitions</t>
  </si>
  <si>
    <t>Business Combinations [Abstract]</t>
  </si>
  <si>
    <t>Acquisitions NES Acquisition In April 2017, we completed the acquisition of NES Rentals Holdings II, Inc. (“NES”). NES was a provider of rental equipment with 73 branches located throughout the eastern half of the U.S., and had approximately 1,100 employees and approximately $ 900 of rental assets at original equipment cost as of December 31, 2016. NES had annual revenues of approximately $ 369 . The acquisition is expected to: • Increase our density in strategically important markets, including the East Coast, Gulf States and the Midwest; • Strengthen our relationships with local and strategic accounts in the construction and industrial sectors, which we expect will enhance cross-selling opportunities and drive revenue synergies; and • Create meaningful opportunities for cost synergies in areas such as corporate overhead, operational efficiencies and purchasing. The aggregate consideration paid to holders of NES common stock and options was approximately $960 . The acquisition and related fees and expenses were funded through available cash, drawings on our senior secured asset-based revolving credit facility (“ABL facility”) and new debt issuances. See note 8 to the condensed consolidated financial statements for additional detail on the debt issuances. The following table summarizes the estimated fair values of the assets acquired and liabilities assumed as of the acquisition date. The opening balance sheet values assigned to these assets and liabilities are based on preliminary valuations and are subject to change as we obtain additional information during the acquisition measurement period. Accounts receivable, net of allowance for doubtful accounts (1) $ 49 Inventory 4 Rental equipment 571 Property and equipment 48 Intangibles (2) 139 Other assets 7 Total identifiable assets acquired 818 Short-term debt and current maturities of long-term debt (3) (3 ) Current liabilities (28 ) Deferred taxes (14 ) Long-term debt (3) (11 ) Other long-term liabilities (5 ) Total liabilities assumed (61 ) Net identifiable assets acquired 757 Goodwill (4) 203 Net assets acquired $ 960 (1) The fair value of accounts receivables acquired was $49 , and the gross contractual amount was $53 . We estimated that $4 would be uncollectible. (2) The following table reflects the estimated fair values and useful lives of the acquired intangible assets identified based on our purchase accounting assessments: Fair value Life (years) Customer relationships $ 138 10 Non-compete agreements 1 1 Total $ 139 (3) The acquired debt reflects capital lease obligations. (4) All of the goodwill was assigned to our general rentals segment. The level of goodwill that resulted from the acquisition is primarily reflective of NES's going-concern value, the value of NES's assembled workforce, new customer relationships expected to arise from the acquisition, and operational synergies that we expect to achieve that would not be available to other market participants. $1 of goodwill is expected to be deductible for income tax purposes. The three and nine months ended September 30, 2017 include NES acquisition-related costs of $1 and $17 , respectively, which are included in “Merger related costs” in our condensed consolidated statements of income. The merger related costs are comprised of financial and legal advisory fees. In addition to the acquisition-related costs reflected in our condensed consolidated statements of income, the debt issuance costs and the original issue premiums associated with the issuance of debt to fund the acquisition are reflected, net of amortization subsequent to the acquisition date, in long-term debt in our condensed consolidated balance sheets. See note 8 to the condensed consolidated financial statements for additional detail on the debt issuances. Since the acquisition date, significant amounts of fleet have been moved between URI locations and the acquired NES locations, and it is not practicable to reasonably estimate the amounts of revenue and earnings of NES since the acquisition date. The impact of the NES acquisition on our equipment rentals revenue is primarily reflected in the increases in the volume of OEC on rent of 18.2 percent and 14.5 percent for the three and nine months ended September 30, 2017 , respectively. The pro forma information below gives effect to the NES acquisition as if it had been completed on January 1, 2016 (“the pro forma acquisition date”). The pro forma information is not necessarily indicative of our results of operations had the acquisition been completed on the above date, nor is it necessarily indicative of our future results. The pro forma information does not reflect any cost savings from operating efficiencies or synergies that could result from the acquisition, and also does not reflect additional revenue opportunities following the acquisition. The pro forma information includes adjustments to record the assets and liabilities of NES at their respective fair values based on available information and to give effect to the financing for the acquisition and related transactions. The pro forma adjustments reflected in the table below are subject to change as additional analysis is performed. The opening balance sheet values assigned to the assets acquired and liabilities assumed are based on preliminary valuations and are subject to change as we obtain additional information during the acquisition measurement period. Increases or decreases in the estimated fair values of the net assets acquired may impact our statements of income in future periods. We expect that the values assigned to the assets acquired and liabilities assumed will be finalized in 2017. The table below presents unaudited pro forma consolidated income statement information as if NES had been included in our consolidated results for the entire periods reflected: Three Months Ended Nine Months Ended September 30, September 30, 2017 2016 2017 2016 United Rentals historic revenues $ 1,766 $ 1,508 $ 4,719 $ 4,239 NES historic revenues — 95 81 266 Pro forma revenues 1,766 1,603 4,800 4,505 United Rentals historic pretax income 322 303 712 667 NES historic pretax income (loss) — 6 (12 ) 11 Combined pretax income 322 309 700 678 Pro forma adjustments to combined pretax income: Impact of fair value mark-ups/useful life changes on depreciation (1) — (9 ) (9 ) (28 ) Impact of the fair value mark-up of acquired NES fleet on cost of rental equipment sales (2) — (1 ) (1 ) (1 ) Gain on sale of equity interest (3) — — — (7 ) Interest expense (4) — (9 ) (9 ) (28 ) Elimination of historic NES interest (5) — 9 12 28 Elimination of merger related costs (6) 1 — 17 — Restructuring charges (7) 9 (9 ) 27 (27 ) Pro forma pretax income $ 332 $ 290 $ 737 $ 615 (1) Depreciation of rental equipment and non-rental depreciation were adjusted for the fair value mark-ups of equipment acquired in the NES acquisition. The useful lives assigned to such equipment did not change significantly from the lives historically used by NES. (2) Cost of rental equipment sales was adjusted for the fair value mark-ups of rental equipment acquired in the NES acquisition. (3) In 2016, NES sold its equity interest in a successor company and recognized a gain of $ 7 . This gain was eliminated as the equity interest that was sold is not a component of the combined company. (4) To partially fund the NES acquisition, URNA issued an aggregate of $ 500 principal amount of debt, as discussed in note 8 to the condensed consolidated financial statements. Drawings on the ABL facility were also used to partially fund the purchase price. Interest expense was adjusted to reflect these changes in our debt portfolio. (5) NES historic interest on debt that is not part of the combined entity was eliminated. (6) Merger related costs comprised of financial and legal advisory fees associated with the NES acquisition were eliminated as they were assumed to have been recognized prior to the pro forma acquisition date. The merger related costs reflected in our condensed consolidated statements of income also include costs associated with the acquisition of Neff Corporation (“Neff”) discussed below. (7) We expect to recognize restructuring charges primarily comprised of severance costs and branch closure charges associated with the acquisition over a period of approximately one year following the acquisition date, which, for the pro forma presentation, was January 1, 2016 . As such, the restructuring charges recognized in 2017 were moved to 2016. The restructuring charges reflected in our condensed consolidated statements of income also include non-NES restructuring charges, as discussed in note 4 to the condensed consolidated financial statements. We do not expect to recognize significant additional restructuring charges associated with the acquisition. The 2016 restructuring charges above reflect the total charges recorded as of September 30, 2017 recognized on a straight-line basis from the pro forma acquisition date through September 30, 2016 . Neff Acquisition In August 2017, we entered into a definitive merger agreement with Neff, pursuant to which we agreed to acquire Neff in an all cash transaction. The merger closed on October 2, 2017. The aggregate consideration paid to complete the acquisition was approximately $ 1.3 billion . The merger and related fees and expenses were funded through available cash, drawings on current debt facilities and new debt issuances. See note 8 to the condensed consolidated financial statements for additional detail on the debt issuances. Neff was a provider of earthmoving, material handling, aerial and other equipment, and had 69 branches located in 14 states, with a concentration in southern geographies. Neff had approximately 1,100 employees and approximately $ 860 of rental assets at original equipment cost as of September 30, 2017. Neff had annual revenues of approximately $ 413 .</t>
  </si>
  <si>
    <t>Segment Information</t>
  </si>
  <si>
    <t>Segment Reporting [Abstract]</t>
  </si>
  <si>
    <t>Segment Information Our reportable segments are i) general rentals and ii) trench, power and pump. The general rentals segment includes the rental of i) general construction and industrial equipment, such as backhoes, skid-steer loaders, forklifts, earthmoving equipment and material handling equipment, ii) aerial work platforms, such as boom lifts and scissor lifts and iii) general tools and light equipment, such as pressure washers, water pumps and power tools. The general rentals segment reflects the aggregation of ten geographic regions—Gulf South, Industrial (which serves the geographic Gulf region and has a strong industrial presence), Mid-Atlantic, Mid-Central, Midwest, Northeast, Pacific West, South, Southeast and Western Canada—and operates throughout the United States and Canada. We periodically review the size and geographic scope of our regions, and have occasionally reorganized the regions to create a more balanced and effective structure. The trench, power and pump segment includes the rental of specialty construction products such as i) trench safety equipment, such as trench shields, aluminum hydraulic shoring systems, slide rails, crossing plates, construction lasers and line testing equipment for underground work, ii) power and HVAC equipment, such as portable diesel generators, electrical distribution equipment, and temperature control equipment and iii) pumps primarily used by municipalities, industrial plants, and mining, construction, and agribusiness customers. The trench, power and pump segment is comprised of the following regions, each of which primarily rents the corresponding equipment type described above: (i) the Trench Safety region, (ii) the Power and HVAC region, and (iii) the Pump Solutions region. The trench, power and pump segment’s customers include construction companies involved in infrastructure projects, municipalities and industrial companies. This segment operates throughout the United States and in Canada. These segments align our external segment reporting with how management evaluates and allocates resources. We evaluate segment performance based on segment equipment rentals gross profit. The following tables set forth financial information by segment. General rentals Trench, power and pump Total Three Months Ended September 30, 2017 Equipment rentals $ 1,237 $ 299 $ 1,536 Sales of rental equipment 130 9 139 Sales of new equipment 34 6 40 Contractor supplies sales 17 4 21 Service and other revenues 26 4 30 Total revenue 1,444 322 1,766 Depreciation and amortization expense 306 47 353 Equipment rentals gross profit 525 164 689 Three Months Ended September 30, 2016 Equipment rentals $ 1,097 $ 225 $ 1,322 Sales of rental equipment 103 9 112 Sales of new equipment 27 3 30 Contractor supplies sales 16 3 19 Service and other revenues 23 2 25 Total revenue 1,266 242 1,508 Depreciation and amortization expense 266 45 311 Equipment rentals gross profit 469 117 586 Nine Months Ended September 30, 2017 Equipment rentals $ 3,357 $ 712 $ 4,069 Sales of rental equipment 348 30 378 Sales of new equipment 112 14 126 Contractor supplies sales 49 11 60 Service and other revenues 76 10 86 Total revenue 3,942 777 4,719 Depreciation and amortization expense 855 138 993 Equipment rentals gross profit 1,350 359 1,709 Capital expenditures 1,404 168 1,572 Nine Months Ended September 30, 2016 Equipment rentals $ 3,067 $ 576 $ 3,643 Sales of rental equipment 334 27 361 Sales of new equipment 84 12 96 Contractor supplies sales 49 11 60 Service and other revenues 71 8 79 Total revenue 3,605 634 4,239 Depreciation and amortization expense 791 136 927 Equipment rentals gross profit 1,243 274 1,517 Capital expenditures 1,086 124 1,210 September 30, December 31, Total reportable segment assets General rentals $ 12,118 $ 10,496 Trench, power and pump 1,626 1,492 Total assets $ 13,744 $ 11,988 Equipment rentals gross profit is the primary measure management reviews to make operating decisions and assess segment performance. The following is a reconciliation of equipment rentals gross profit to income before provision for income taxes: Three Months Ended Nine Months Ended September 30, September 30, 2017 2016 2017 2016 Total equipment rentals gross profit $ 689 $ 586 $ 1,709 $ 1,517 Gross profit from other lines of business 84 70 233 229 Selling, general and administrative expenses (237 ) (179 ) (648 ) (533 ) Merger related costs (16 ) — (32 ) — Restructuring charge (9 ) (4 ) (28 ) (8 ) Non-rental depreciation and amortization (63 ) (61 ) (189 ) (192 ) Interest expense, net (131 ) (110 ) (338 ) (349 ) Other income, net 5 1 5 3 Income before provision for income taxes $ 322 $ 303 $ 712 $ 667</t>
  </si>
  <si>
    <t>Restructuring Charges</t>
  </si>
  <si>
    <t>Restructuring and Related Activities [Abstract]</t>
  </si>
  <si>
    <t>Restructuring Charges Restructuring Charges Restructuring charges primarily include severance costs associated with headcount reductions, as well as branch closure charges which principally relate to continuing lease obligations at vacant facilities. We incur severance costs and branch closure charges in the ordinary course of our business. We only include such costs that are part of a restructuring program as restructuring charges. Since the first such restructuring program was initiated in 2008, we have completed three restructuring programs and have incurred total restructuring charges of $262 . Closed Restructuring Programs We have three closed restructuring programs. The first was initiated in 2008 in recognition of a challenging economic environment and was completed in 2011. The second was initiated following the April 30, 2012 acquisition of RSC Holdings Inc. ("RSC"), and was completed in 2013. The third was initiated in the fourth quarter of 2015 in response to challenges in our operating environment. In particular, during 2015, we experienced volume and pricing pressure in our general rental business and our Pump Solutions region associated with upstream oil and gas customers. Additionally, our Lean initiatives did not fully generate the anticipated cost savings due to lower than expected growth. In 2016, we achieved the anticipated run rate savings from the Lean initiatives, and this restructuring program was completed in 2016. NES/Neff/Project XL Restructuring Program In the second quarter of 2017, we initiated a restructuring program following the closing of the NES acquisition discussed in note 2 to the condensed consolidated financial statements. The restructuring program also includes actions undertaken associated with Project XL, which is a set of eight specific work streams focused on driving profitable growth through revenue opportunities and generating incremental profitability through cost savings across our business. Additionally, following the closing of the Neff acquisition that is discussed in note 2 to the condensed consolidated financial statements on October 2, 2017, the restructuring program will include actions that we expect to undertake associated with the Neff acquisition. We expect to complete the restructuring program in the first half of 2018. The total costs expected to be incurred in connection with the program are not currently estimable, as we are still identifying the actions that will be undertaken. The table below provides certain information concerning restructuring activity during the nine months ended September 30, 2017 : Reserve Balance at Charged to Payments Reserve Balance at December 31, 2016 September 30, 2017 Closed Restructuring Programs Branch closure charges $ 16 $ 1 $ (3 ) $ 14 Severance and other 1 — (1 ) — Total $ 17 $ 1 $ (4 ) $ 14 NES/Neff/Project XL Restructuring Program Branch closure charges $ — $ 7 $ (1 ) $ 6 Severance and other — 20 (16 ) 4 Total $ — $ 27 $ (17 ) $ 10 Total Branch closure charges $ 16 $ 8 $ (4 ) $ 20 Severance and other 1 20 (17 ) 4 Total $ 17 $ 28 $ (21 ) $ 24 _________________ (1) Reflected in our condensed consolidated statements of income as “Restructuring charge.” These charges are not allocated to our reportable segments.</t>
  </si>
  <si>
    <t>Goodwill and Other Intangible Assets</t>
  </si>
  <si>
    <t>Goodwill and Intangible Assets Disclosure [Abstract]</t>
  </si>
  <si>
    <t xml:space="preserve">Goodwill and Other Intangible Assets The following table presents the changes in the carrying amount of goodwill for the nine months ended September 30, 2017 : General rentals Trench, Total Balance at January 1, 2017 (1) $ 2,797 $ 463 $ 3,260 Goodwill related to acquisitions (2) 212 2 214 Foreign currency translation 14 5 19 Balance at September 30, 2017 (1) 3,023 470 3,493 _________________ (1) The total carrying amount of goodwill for all periods in the table above is reflected net of $ 1.557 billion of accumulated impairment charges, which were primarily recorded in our general rentals segment. (2) For additional detail on the April 2017 acquisition of NES, which accounted for most of the goodwill related to acquisitions, see note 2 to our condensed consolidated financial statements. Other intangible assets were comprised of the following at September 30, 2017 and December 31, 2016 : September 30, 2017 Weighted-Average Remaining Amortization Period Gross Carrying Amount Accumulated Amortization Net Amount Non-compete agreements 27 months $ 67 $ 60 $ 7 Customer relationships 9 years $ 1,590 $ 838 $ 752 December 31, 2016 Weighted-Average Remaining Amortization Period Gross Carrying Amount Accumulated Amortization Net Amount Non-compete agreements 28 months $ 70 $ 57 $ 13 Customer relationships 10 years $ 1,465 $ 737 $ 728 Trade names and associated trademarks 4 months $ 80 $ 79 $ 1 Our other intangibles assets, net at September 30, 2017 include the following assets associated with the acquisition of NES discussed in note 2 to our condensed consolidated financial statements. No residual value has been assigned to these assets which are being amortized using the sum of the years' digits method, which we believe best reflects the estimated pattern in which the economic benefits will be consumed. September 30, 2017 Weighted-Average Remaining Net Carrying Customer relationships 10 years $ 125 Amortization expense for other intangible assets was $ 41 and $ 42 for the three months ended September 30, 2017 and 2016 , respectively, and $ 125 and $ 132 for the nine months ended September 30, 2017 and 2016 , respectively. As of September 30, 2017 , estimated amortization expense for other intangible assets for each of the next five years and thereafter is as follows: 2017 $ 41 2018 150 2019 132 2020 114 2021 95 Thereafter 227 Total $ 759 </t>
  </si>
  <si>
    <t>Derivatives</t>
  </si>
  <si>
    <t>Derivative Instruments and Hedging Activities Disclosure [Abstract]</t>
  </si>
  <si>
    <t>Derivatives We recognize all derivative instruments as either assets or liabilities at fair value, and recognize changes in the fair value of the derivative instruments based on the designation of the derivative. We are exposed to certain risks relating to our ongoing business operations. During the nine months ended September 30, 2017 and 2016 , the risks we managed using derivative instruments were diesel price risk and foreign currency exchange rate risk. At September 30, 2017 , we had outstanding fixed price swap contracts on diesel purchases which were entered into to mitigate the price risk associated with forecasted purchases of diesel. During the nine months ended September 30, 2017 , we entered into forward contracts to purchase Canadian dollars to mitigate the foreign currency exchange rate risk associated with certain Canadian dollar denominated intercompany loans. There were no outstanding forward contracts to purchase Canadian dollars at September 30, 2017 . Fixed Price Diesel Swaps The fixed price swap contracts on diesel purchases that were outstanding at September 30, 2017 were designated and qualify as cash flow hedges and the effective portion of the gain or loss on these contracts is reported as a component of accumulated other comprehensive income and is reclassified into earnings in the period during which the hedged transaction affects earnings (i.e., when the hedged gallons of diesel are used). The remaining gain or loss on the fixed price swap contracts in excess of the cumulative change in the present value of future cash flows of the hedged item, if any (i.e., the ineffective portion), is recognized in our condensed consolidated statements of income during the current period. As of September 30, 2017 , we had outstanding fixed price swap contracts covering 2.7 million gallons of diesel which will be purchased throughout 2017 and 2018. Foreign Currency Forward Contracts The forward contracts to purchase Canadian dollars, which were all settled as of September 30, 2017 , represented derivative instruments not designated as hedging instruments and gains or losses due to changes in the fair value of the forward contracts were recognized in our consolidated statements of income during the period in which the changes in fair value occurred. During the three and nine months ended September 30, 2017 , forward contracts were used to purchase $326 and $728 Canadian dollars, respectively, representing the total amount due at maturity for certain Canadian dollar denominated intercompany loans that were settled during the three and nine months ended September 30, 2017 . Upon maturity, the proceeds from the forward contracts were used to pay down the Canadian dollar denominated intercompany loans. Financial Statement Presentation As of September 30, 2017 and December 31, 2016 , immaterial amounts ( $1 or less) were reflected in prepaid expenses and other assets, accrued expenses and other liabilities, and accumulated other comprehensive income in our condensed consolidated balance sheets associated with the outstanding fixed price swap contracts that were designated and qualify as cash flow hedges. The effect of our derivative instruments on our condensed consolidated statements of income for the three and nine months ended September 30, 2017 and 2016 was as follows: Three Months Ended September 30, 2017 Three Months Ended September 30, 2016 Location of income (expense) recognized on derivative/hedged item Amount of income (expense) recognized on derivative Amount of income (expense) recognized on hedged item Amount of income (expense) recognized on derivative Amount of income (expense) recognized on hedged item Derivatives designated as hedging instruments: Fixed price diesel swaps Other income (expense), net (1) $ * $ * Cost of equipment rentals, excluding depreciation (2), (3) * $ (4 ) (1 ) $ (6 ) Derivatives not designated as hedging instruments: Foreign currency forward contracts (4) Other income (expense), net 8 (8 ) (4 ) 4 Nine Months Ended September 30, 2017 Nine Months Ended September 30, 2016 Location of income (expense) recognized on derivative/hedged item Amount of income (expense) recognized on derivative Amount of income (expense) recognized on hedged item Amount of income (expense) recognized on derivative Amount of income (expense) recognized on hedged item Derivatives designated as hedging instruments: Fixed price diesel swaps Other income (expense), net (1) $ * $ * Cost of equipment rentals, excluding depreciation (2), (3) * $ (14 ) (5 ) $ (17 ) Derivatives not designated as hedging instruments: Foreign currency forward contracts (4) Other income (expense), net 15 (15 ) (1 ) 1 * Amounts are insignificant (less than $1 ). (1) Represents the ineffective portion of the fixed price diesel swaps. (2) Amounts recognized on derivative represent the effective portion of the fixed price diesel swaps. (3) Amounts recognized on hedged item reflect the use of 1.7 million and 2.7 million gallons and of diesel covered by the fixed price swaps during the three months ended September 30, 2017 and 2016 , respectively, and the use of 5.5 million and 7.7 million gallons and of diesel covered by the fixed price swaps during the nine months ended September 30, 2017 and 2016 , respectively. These amounts are reflected, net of cash received from, or paid to, the counterparties to the fixed price swaps, in operating cash flows in our condensed consolidated statement of cash flows. (4) Insignificant amounts were reflected in our condensed consolidated statement of cash flows associated with the forward contracts to purchase Canadian dollars, as the cash impact of the gains/losses recognized on the derivatives were offset by the gains/losses recognized on the hedged items.</t>
  </si>
  <si>
    <t>Fair Value Measurements</t>
  </si>
  <si>
    <t>Fair Value Disclosures [Abstract]</t>
  </si>
  <si>
    <t>Fair Value Measurements We account for certain assets and liabilities at fair value. We categorize each of our fair value measurements in one of the following three levels based on the lowest level input that is significant to the fair value measurement in its entirety: Level 1- Inputs to the valuation methodology are unadjusted quoted prices in active markets for identical assets or liabilities. Level 2- Observable inputs other than quoted prices in active markets for identical assets or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i.e., supported by little or no market activity) and significant to the fair value measure. Assets and Liabilities Measured at Fair Value As of September 30, 2017 and December 31, 2016 , our only assets and liabilities measured at fair value were our fixed price diesel swaps contracts, which are Level 2 derivatives measured at fair value on a recurring basis. As of September 30, 2017 and December 31, 2016 , immaterial amounts ( $1 or less) were reflected in prepaid expenses and other assets, and accrued expenses and other liabilities in our condensed consolidated balance sheets, reflecting the fair values of the fixed price diesel swaps contracts. As discussed in note 6 to the condensed consolidated financial statements, we entered into the fixed price swap contracts on diesel purchases to mitigate the price risk associated with forecasted purchases of diesel. Fair value is determined based on observable market data. As of September 30, 2017 , we have fixed price swap contracts that mature throughout 2017 and 2018 covering 2.7 million gallons of diesel which we will buy at the average contract price of $2.58 per gallon, while the average forward price for the hedged gallons was $2.78 per gallon as of September 30, 2017 . Fair Value of Financial Instruments The carrying amounts reported in our condensed consolidated balance sheets for accounts receivable, accounts payable and accrued expenses and other liabilities approximate fair value due to the immediate to short-term maturity of these financial instruments. The fair values of our ABL facility, accounts receivable securitization facility and capital leases approximated their book values as of September 30, 2017 and December 31, 2016 . The estimated fair values of our financial instruments, all of which are categorized in Level 1 of the fair value hierarchy, as of September 30, 2017 and December 31, 2016 have been calculated based upon available market information, and were as follows: September 30, 2017 December 31, 2016 Carrying Amount Fair Value Carrying Amount Fair Value Senior notes $ 7,228 $ 7,616 $ 5,506 $ 5,715</t>
  </si>
  <si>
    <t>Debt</t>
  </si>
  <si>
    <t>Debt Disclosure [Abstract]</t>
  </si>
  <si>
    <t>Debt Debt, net of unamortized original issue discounts or premiums, and unamortized debt issuance costs, consists of the following: September 30, 2017 December 31, 2016 Accounts Receivable Securitization Facility expiring 2018 (1) $ 666 $ 568 $3.0 billion ABL Facility expiring 2021 (2) 408 1,645 7 5 / 8 percent Senior Notes due 2022 (3) 223 469 6 1 / 8 percent Senior Notes due 2023 (4) — 936 4 5 / 8 percent Senior Secured Notes due 2023 992 991 5 3 / 4 percent Senior Notes due 2024 840 839 5 1 / 2 percent Senior Notes due 2025 793 792 4 5 / 8 percent Senior Notes due 2025 (5) 739 — 5 7 / 8 percent Senior Notes due 2026 (6) 998 740 5 1 / 2 percent Senior Notes due 2027 (7) 990 739 4 7 / 8 percent Senior Notes due 2028 (8) 912 — 4 7 / 8 percent Senior Notes due 2028 (9) 741 — Capital leases 69 71 Total debt (10) 8,371 7,790 Less short-term portion (11) (694 ) (597 ) Total long-term debt $ 7,677 $ 7,193 ___________________ (1) In August 2017, the accounts receivable securitization facility was amended, primarily to increase the facility size and to extend the maturity date which may be further extended on a 364 -day basis by mutual agreement with the purchasers under the facility. The size of the facility, which expires on August 28, 2018, was increased to $ 675 . At September 30, 2017 , $9 was available under our accounts receivable securitization facility. The interest rate applicable to the accounts receivable securitization facility was 2.0 percent at September 30, 2017 . During the nine months ended September 30, 2017 , the monthly average amount outstanding under the accounts receivable securitization facility was $584 , and the weighted-average interest rate thereon was 1.8 percent . The maximum month-end amount outstanding under the accounts receivable securitization facility during the nine months ended September 30, 2017 was $667 . Borrowings under the accounts receivable securitization facility are permitted only to the extent that the face amount of the receivables in the collateral pool, net of applicable reserves and other deductions, exceeds the outstanding loans. As of September 30, 2017 , there were $ 769 of receivables, net of applicable reserves and other deductions, in the collateral pool. (2) In September 2017, the size of the ABL facility was increased to $ 3.0 billion . At September 30, 2017 , $2.5 billion was available under our ABL facility, net of $39 of letters of credit. The interest rate applicable to the ABL facility was 2.8 percent at September 30, 2017 . During the nine months ended September 30, 2017 , the monthly average amount outstanding under the ABL facility was $1.2 billion, and the weighted-average interest rate thereon was 2.6 percent . The maximum month-end amount outstanding under the ABL facility during the nine months ended September 30, 2017 was $1.8 billion . As discussed below, pending the payment of the purchase price for the Neff acquisition discussed in note 2 to the condensed consolidated financial statements, a portion of the net proceeds from debt issued in the third quarter of 2017 was used to reduce borrowings under the ABL facility. Upon the closing of the Neff acquisition on October 2, 2017, we used borrowings under the ABL facility to partially fund the Neff acquisition. (3) In June 2017, we redeemed $ 250 principal amount of our 7 5 / 8 percent Senior Notes. Upon redemption, we recognized a loss of $ 12 in interest expense, net. The loss represented the difference between the net carrying amount and the total purchase price of the redeemed notes. In September 2017, we gave notice of our intention to redeem the remaining 7 5 / 8 percent Senior Notes in October 2017 using borrowings under the ABL facility. (4) In August 2017, we redeemed all of our 6 1 / 8 percent Senior Notes. Upon redemption, we recognized a loss of $ 31 in interest expense, net. The loss represented the difference between the net carrying amount and the total purchase price of the redeemed notes. (5) In September 2017, URNA issued $750 principal amount of 4 5 / 8 percent Senior Notes (the “4 5 / 8 percent Notes”) which are due October 15, 2025. The net proceeds from the issuance were approximately $741 (after deducting offering expenses). The 4 5 / 8 percent Notes are unsecured and are guaranteed by Holdings and certain domestic subsidiaries of URNA. The 4 5 / 8 percent Notes may be redeemed on or after October 15, 2020, at specified redemption prices that range from 102.313 percent in 2020, to 100 percent in 2022 and thereafter, in each case, plus accrued and unpaid interest, if any. The indenture governing the 4 5 / 8 percent Notes contains certain restrictive covenants, including, among others, limitations on (i) liens; (ii) mergers and consolidations; (iii) sales, transfers and other dispositions of assets; (iv) dividends and other distributions, stock repurchases and redemptions and other restricted payments; and (v)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4 5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4 5 / 8 percent Notes tendered at a purchase price in cash equal to 101 percent of the principal amount thereof, plus accrued and unpaid interest, if any, thereon. The net proceeds from the 4 5 / 8 percent Notes were primarily used to partially fund the Neff acquisition discussed in note 2 to the condensed consolidated financial statements. Pending the payment of the purchase price for the Neff acquisition, a portion of the net proceeds from the issuance was used to reduce borrowings under the ABL facility. The acquisition closed on October 2, 2017. Upon closing of the Neff acquisition, we used available cash and borrowings under the ABL facility to finance the Neff acquisition. (6) In February 2017, in connection with the NES acquisition discussed in note 2 to the condensed consolidated financial statements, URNA issued $250 principal amount of 5 7 / 8 percent Senior Notes (the "5 7 / 8 percent Notes") as an add-on to our existing 5 7 / 8 percent Notes. The net proceeds from the issuance were $258 (including the original issue premium and after deducting offering expenses). After the February 2017 issuance, the aggregate principal amount of outstanding 5 7 / 8 percent Notes was $ 1.0 billion . The newly issued notes have identical terms, and are fungible, with the 5 7 / 8 percent Notes outstanding at December 31, 2016. The carrying value of the 5 7 / 8 percent Notes includes the $11 unamortized portion of the original issue premium recognized in conjunction with the February 2017 issuance, which is being amortized through the maturity date in 2026. The effective interest rate on the 5 7 / 8 percent Notes is 5.7 percent. (7) In February 2017, in connection with the NES acquisition discussed in note 2 to the condensed consolidated financial statements, URNA issued $250 principal amount of 5 1 / 2 percent Senior Notes due 2027 (the "2027 5 1 / 2 percent Senior Notes") as an add-on to our existing 2027 5 1 / 2 percent Senior Notes. The net proceeds from the issuance were $250 (including the original issue premium and after deducting offering expenses). After the February 2017 issuance, the aggregate principal amount of outstanding 2027 5 1 / 2 percent Senior Notes was $ 1.0 billion . The newly issued notes have identical terms, and are fungible, with the 2027 5 1 / 2 percent Senior Notes outstanding at December 31, 2016. The carrying value of the 2027 5 1 / 2 percent Senior Notes includes the $3 unamortized portion of the original issue premium recognized in conjunction with the February 2017 issuance, which is being amortized through the maturity date in 2027. The effective interest rate on the 2027 5 1 / 2 percent Senior Notes is 5.5 percent. (8) In August 2017, URNA issued $925 principal amount of 4 7 / 8 percent Senior Notes (the “Initial 4 7 / 8 percent Notes”) which are due January 15, 2028. The net proceeds from the issuance were approximately $913 (after deducting offering expenses). The Initial 4 7 / 8 percent Notes are unsecured and are guaranteed by Holdings and certain domestic subsidiaries of URNA. The Initial 4 7 / 8 percent Notes may be redeemed on or after January 15, 2023, at specified redemption prices that range from 102.438 percent in 2023, to 100 percent in 2026 and thereafter, in each case, plus accrued and unpaid interest, if any. The indenture governing the Initial 4 7 / 8 percent Notes contains certain restrictive covenants, including, among others, limitations on (i) liens; (ii) mergers and consolidations; (iii) sales, transfers and other dispositions of assets; (iv) dividends and other distributions, stock repurchases and redemptions and other restricted payments; and (v)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Initial 4 7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Initial 4 7 / 8 percent Notes tendered at a purchase price in cash equal to 101 percent of the principal amount thereof, plus accrued and unpaid interest, if any, thereon. The net proceeds from the Initial 4 7 / 8 percent Notes were primarily used to fund the redemption of all of our 6 1 / 8 percent Senior Notes that is discussed above. (9) In September 2017, URNA issued $750 principal amount of 4 7 / 8 percent Senior Notes (the “Subsequent 4 7 / 8 percent Notes”) which are due January 15, 2028. The net proceeds from the issuance were approximately $743 (including the original issue premium and after deducting offering expenses). The Subsequent 4 7 / 8 percent Notes are unsecured and are guaranteed by Holdings and certain domestic subsidiaries of URNA. The Subsequent 4 7 / 8 percent Notes may be redeemed on or after January 15, 2023, at specified redemption prices that range from 102.438 percent in 2023, to 100 percent in 2026 and thereafter, in each case, plus accrued and unpaid interest, if any. The indenture governing the Subsequent 4 7 / 8 percent Notes contains certain restrictive covenants, including, among others, limitations on (i) liens; (ii) mergers and consolidations; (iii) sales, transfers and other dispositions of assets; (iv) dividends and other distributions, stock repurchases and redemptions and other restricted payments; and (v)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Subsequent 4 7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Subsequent 4 7 / 8 percent Notes tendered at a purchase price in cash equal to 101 percent of the principal amount thereof, plus accrued and unpaid interest, if any, thereon. The carrying value of the Subsequent 4 7 / 8 percent Notes includes $ 2 of the unamortized original issue premium, which is being amortized through the maturity date in 2028. The effective interest rate on the Subsequent 4 7 / 8 percent Notes is 4.84 percent. The net proceeds from the Subsequent 4 7 / 8 percent Notes were primarily used to partially fund the Neff acquisition discussed in note 2 to the condensed consolidated financial statements. Pending the payment of the purchase price for the Neff acquisition, a portion of the net proceeds from the issuance was used to reduce borrowings under the ABL facility. The acquisition closed on October 2, 2017. Upon closing of the Neff acquisition, we used available cash and borrowings under the ABL facility to finance the Neff acquisition. (10) As discussed above, we completed the Neff acquisition on October 2, 2017. The aggregate consideration paid to complete the acquisition was approximately $ 1.3 billion . Total debt as of September 30, 2017 reflects approximately $ 1.4 billion of debt issued in connection with the acquisition (this amount reflects $ 2.425 billion principal amount of debt issued in the third quarter of 2017, net of (i) cash paid to redeem $ 925 principal amount of 6 1 / 8 percent Senior Notes and (ii) fees and expenses associated with the issued debt), as discussed above. Upon closing, we paid the consideration due to holders of Neff common stock and options using available cash and drawings on the ABL facility. After payment of such consideration, total outstanding debt was approximately $ 9.7 billion . (11) As of September 30, 2017 , our short-term debt primarily reflects $ 666 of borrowings under our accounts receivable securitization facility. Loan Covenants and Compliance As of September 30, 2017 , we were in compliance with the covenants and other provisions of the ABL facility, the accounts receivable securitization facility and the senior notes. Any failure to be in compliance with any material provision or covenant of these agreements could have a material adverse effect on our liquidity and operations. The only financial maintenance covenant that currently exists under the ABL facility is the fixed charge coverage ratio. Subject to certain limited exceptions specified in the ABL facility, the fixed charge coverage ratio covenant under the ABL facility will only apply in the future if specified availability under the ABL facility falls below 10 percent of the maximum revolver amount under the ABL facility. When certain conditions are met, cash and cash equivalents and borrowing base collateral in excess of the ABL facility size may be included when calculating specified availability under the ABL facility. As of September 30, 2017 , specified availability under the ABL facility exceeded the required threshold and, as a result, this financial maintenance covenant was inapplicable. Under our accounts receivable securitization facility, we are required, among other things, to maintain certain financial tests relating to: (i) the default ratio, (ii) the delinquency ratio, (iii) the dilution ratio and (iv) days sales outstanding. The accounts receivable securitization facility also requires us to comply with the fixed charge coverage ratio under the ABL facility, to the extent the ratio is applicable under the ABL facility.</t>
  </si>
  <si>
    <t>Legal and Regulatory Matters</t>
  </si>
  <si>
    <t>Commitments and Contingencies Disclosure [Abstract]</t>
  </si>
  <si>
    <t>Legal and Regulatory Matters We are subject to a number of claims and proceedings that generally arise in the ordinary course of our business. These matters include, but are not limited to, general liability claims (including personal injury, property and auto claims), indemnification and guarantee obligations, employee injuries and employment-related claims, self-insurance obligations, contract and real estate matters, and other general business litigation. Based on advice of counsel and available information, including current status or stage of proceeding, and taking into account accruals for matters where we have established them, we currently believe that any liabilities ultimately resulting from such claims and proceedings will not, individually or in the aggregate, have a material adverse effect on our consolidated financial condition, results of operations or cash flows.</t>
  </si>
  <si>
    <t>Earnings Per Share</t>
  </si>
  <si>
    <t>Earnings Per Share [Abstract]</t>
  </si>
  <si>
    <t>Earnings Per Share 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following table sets forth the computation of basic and diluted earnings per share (shares in thousands): Three Months Ended Nine Months Ended September 30, September 30, 2017 2016 2017 2016 Numerator: Net income available to common stockholders $ 199 $ 187 449 413 Denominator: Denominator for basic earnings per share—weighted-average common shares 84,663 85,945 84,585 88,175 Effect of dilutive securities: Employee stock options 398 278 401 281 Restricted stock units 531 222 488 168 Denominator for diluted earnings per share—adjusted weighted-average common shares 85,592 86,445 85,474 88,624 Basic earnings per share $ 2.36 $ 2.18 $ 5.31 $ 4.68 Diluted earnings per share $ 2.33 $ 2.16 $ 5.26 $ 4.66</t>
  </si>
  <si>
    <t>Condensed Consolidating Financial Information of Guarantor Subsidiaries</t>
  </si>
  <si>
    <t>Condensed Financial Information of Parent Company Only Disclosure [Abstract]</t>
  </si>
  <si>
    <t>Condensed Consolidating Financial Information of Guarantor Subsidiaries URNA is 100 percent owned by Holdings (“Parent”) and has certain outstanding indebtedness that is guaranteed by both Parent and, with the exception of its U.S. special purpose vehicle which holds receivable assets relating to the Company’s accounts receivable securitization facility (the “SPV”), all of URNA’s U.S. subsidiaries (the “guarantor subsidiaries”). Other than the guarantee by certain Canadian subsidiaries of URNA's indebtedness under the ABL facility, none of URNA’s indebtedness is guaranteed by URNA's foreign subsidiaries or the SPV (together, the “non-guarantor subsidiaries”). The receivable assets owned by the SPV have been sold or contributed by URNA to the SPV and are not available to satisfy the obligations of URNA or Parent’s other subsidiaries. The guarantor subsidiaries are all 100 percent -owned and the guarantees are made on a joint and several basis. The guarantees are not full and unconditional because a guarantor subsidiary can be automatically released and relieved of its obligations under certain circumstances, including sale of the guarantor subsidiary, the sale of all or substantially all of the guarantor subsidiary's assets, the requirements for legal defeasance or covenant defeasance under the applicable indenture being met, designating the guarantor subsidiary as an unrestricted subsidiary for purposes of the applicable covenants or, other than with respect to the guarantees of the 7 5 / 8 percent Senior Notes due 2022 and the 5 3 / 4 percent Senior Notes due 2024, the notes being rated investment grade by both Standard &amp; Poor’s Ratings Services and Moody’s Investors Service, Inc., or, in certain circumstances, another rating agency selected by URNA. The guarantees are also subject to subordination provisions (to the same extent that the obligations of the issuer under the relevant notes are subordinated to other debt of the issuer) and to a standard limitation which provides that the maximum amount guaranteed by each guarantor will not exceed the maximum amount that can be guaranteed without making the guarantee void under fraudulent conveyance laws. Based on our understanding of Rule 3-10 of Regulation S-X ("Rule 3-10"), we believe that the guarantees of the guarantor subsidiaries comply with the conditions set forth in Rule 3-10 and therefore continue to utilize Rule 3-10 to present condensed consolidating financial information for Holdings, URNA, the guarantor subsidiaries and the non-guarantor subsidiaries. Separate consolidated financial statements of the guarantor subsidiaries have not been presented because management believes that such information would not be material to investors. However, condensed consolidating financial information is presented. URNA covenants in the ABL facility, accounts receivable securitization facility and the other agreements governing our debt impose operating and financial restrictions on URNA, Parent and the guarantor subsidiaries, including limitations on the ability to make share repurchases and dividend payments. As of September 30, 2017 , the amount available for distribution under the most restrictive of these covenants was $ 536 . The Company’s total available capacity for making share repurchases and dividend payments includes the intercompany receivable balance of Parent. As of September 30, 2017 , our total available capacity for making share repurchases and dividend payments, which includes URNA’s capacity to make restricted payments and the intercompany receivable balance of Parent, was $1.234 billion . The condensed consolidating financial information of Parent and its subsidiaries is as follows: CONDENSED CONSOLIDATING BALANCE SHEET September 30, 2017 Parent URNA Guarantor Subsidiaries Non-Guarantor Subsidiaries Eliminations Total Foreign SPV ASSETS Cash and cash equivalents $ — $ 23 $ — $ 301 $ — $ — $ 324 Accounts receivable, net — 39 — 123 989 — 1,151 Intercompany receivable (payable) 698 (481 ) (204 ) (129 ) — 116 — Inventory — 74 — 8 — — 82 Prepaid expenses and other assets 6 74 — 2 — — 82 Total current assets 704 (271 ) (204 ) 305 989 116 1,639 Rental equipment, net — 6,819 — 572 — — 7,391 Property and equipment, net 38 338 33 42 — — 451 Investments in subsidiaries 1,488 1,206 1,074 — — (3,768 ) — Goodwill — 3,226 — 267 — — 3,493 Other intangible assets, net — 709 — 50 — — 759 Other long-term assets 4 7 — — — — 11 Total assets $ 2,234 $ 12,034 $ 903 $ 1,236 $ 989 $ (3,652 ) $ 13,744 LIABILITIES AND STOCKHOLDERS’ EQUITY (DEFICIT) Short-term debt and current maturities of long-term debt $ 1 $ 25 $ — $ 2 $ 666 $ — $ 694 Accounts payable — 564 — 48 — — 612 Accrued expenses and other liabilities — 415 17 34 1 — 467 Total current liabilities 1 1,004 17 84 667 — 1,773 Long-term debt 1 7,555 118 3 — — 7,677 Deferred taxes 21 1,916 — 75 — — 2,012 Other long-term liabilities — 71 — — — — 71 Total liabilities 23 10,546 135 162 667 — 11,533 Total stockholders’ equity (deficit) 2,211 1,488 768 1,074 322 (3,652 ) 2,211 Total liabilities and stockholders’ equity (deficit) $ 2,234 $ 12,034 $ 903 $ 1,236 $ 989 $ (3,652 ) $ 13,744 CONDENSED CONSOLIDATING BALANCE SHEET December 31, 2016 Parent URNA Guarantor Subsidiaries Non-Guarantor Subsidiaries Eliminations Total Foreign SPV ASSETS Cash and cash equivalents $ — $ 21 $ — $ 291 $ — $ — $ 312 Accounts receivable, net — 38 — 96 786 — 920 Intercompany receivable (payable) 336 (137 ) (188 ) (115 ) — 104 — Inventory — 61 — 7 — — 68 Prepaid expenses and other assets 5 51 — 5 — — 61 Total current assets 341 34 (188 ) 284 786 104 1,361 Rental equipment, net — 5,709 — 480 — — 6,189 Property and equipment, net 38 326 26 40 — — 430 Investments in subsidiaries 1,292 1,013 978 — — (3,283 ) — Goodwill — 3,013 — 247 — — 3,260 Other intangible assets, net — 686 — 56 — — 742 Other long-term assets — 6 — — — — 6 Total assets $ 1,671 $ 10,787 $ 816 $ 1,107 $ 786 $ (3,179 ) $ 11,988 LIABILITIES AND STOCKHOLDERS’ EQUITY (DEFICIT) Short-term debt and current maturities of long-term debt $ 1 $ 25 $ — $ 3 $ 568 $ — $ 597 Accounts payable — 217 — 26 — — 243 Accrued expenses and other liabilities — 305 13 25 1 — 344 Total current liabilities 1 547 13 54 569 — 1,184 Long-term debt 2 7,076 111 4 — — 7,193 Deferred taxes 20 1,805 — 71 — — 1,896 Other long-term liabilities — 67 — — — — 67 Total liabilities 23 9,495 124 129 569 — 10,340 Total stockholders’ equity (deficit) 1,648 1,292 692 978 217 (3,179 ) 1,648 Total liabilities and stockholders’ equity (deficit) $ 1,671 $ 10,787 $ 816 $ 1,107 $ 786 $ (3,179 ) $ 11,988 CONDENSED CONSOLIDATING STATEMENT OF INCOME AND COMPREHENSIVE INCOME For the Three Months Ended September 30, 2017 Parent URNA Guarantor Subsidiaries Non-Guarantor Subsidiaries Eliminations Total Foreign SPV Revenues: Equipment rentals $ — $ 1,407 $ — $ 129 $ — $ — $ 1,536 Sales of rental equipment — 118 — 21 — — 139 Sales of new equipment — 36 — 4 — — 40 Contractor supplies sales — 18 — 3 — — 21 Service and other revenues — 27 — 3 — — 30 Total revenues — 1,606 — 160 — — 1,766 Cost of revenues: Cost of equipment rentals, excluding depreciation — 502 — 55 — — 557 Depreciation of rental equipment — 266 — 24 — — 290 Cost of rental equipment sales — 73 — 11 — — 84 Cost of new equipment sales — 31 — 3 — — 34 Cost of contractor supplies sales — 12 — 2 — — 14 Cost of service and other revenues — 12 — 2 — — 14 Total cost of revenues — 896 — 97 — — 993 Gross profit — 710 — 63 — — 773 Selling, general and administrative expenses 42 167 — 19 9 — 237 Merger related costs — 16 — — — — 16 Restructuring charge — 8 — 1 — — 9 Non-rental depreciation and amortization 3 54 — 6 — — 63 Operating (loss) income (45 ) 465 — 37 (9 ) — 448 Interest (income) expense, net (5 ) 133 1 1 3 (2 ) 131 Other (income) expense, net (144 ) 154 — 10 (25 ) — (5 ) Income (loss) before provision for income taxes 104 178 (1 ) 26 13 2 322 Provision for income taxes 39 73 — 7 4 — 123 Income (loss) before equity in net earnings (loss) of subsidiaries 65 105 (1 ) 19 9 2 199 Equity in net earnings (loss) of subsidiaries 134 29 19 — — (182 ) — Net income (loss) 199 134 18 19 9 (180 ) 199 Other comprehensive income (loss) 42 42 41 33 — (116 ) 42 Comprehensive income (loss) $ 241 $ 176 $ 59 $ 52 $ 9 $ (296 ) $ 241 CONDENSED CONSOLIDATING STATEMENT OF INCOME AND COMPREHENSIVE INCOME For the Three Months Ended September 30, 2016 Parent URNA Guarantor Subsidiaries Non-Guarantor Subsidiaries Eliminations Total Foreign SPV Revenues: Equipment rentals $ — $ 1,208 $ — $ 114 $ — $ — $ 1,322 Sales of rental equipment — 99 — 13 — — 112 Sales of new equipment — 28 — 2 — — 30 Contractor supplies sales — 17 — 2 — — 19 Service and other revenues — 22 — 3 — — 25 Total revenues — 1,374 — 134 — — 1,508 Cost of revenues: Cost of equipment rentals, excluding depreciation — 435 — 51 — — 486 Depreciation of rental equipment — 227 — 23 — — 250 Cost of rental equipment sales — 61 — 7 — — 68 Cost of new equipment sales — 23 — 2 — — 25 Cost of contractor supplies sales — 11 — 2 — — 13 Cost of service and other revenues — 11 — (1 ) — — 10 Total cost of revenues — 768 — 84 — — 852 Gross profit — 606 — 50 — — 656 Selling, general and administrative expenses 2 151 — 18 8 — 179 Restructuring charge — 4 — — — — 4 Non-rental depreciation and amortization 3 52 — 6 — — 61 Operating (loss) income (5 ) 399 — 26 (8 ) — 412 Interest (income) expense, net (1 ) 109 1 1 2 (2 ) 110 Other (income) expense, net (123 ) 136 — 9 (23 ) — (1 ) Income (loss) before provision for income taxes 119 154 (1 ) 16 13 2 303 Provision for income taxes 42 64 — 5 5 — 116 Income (loss) before equity in net earnings (loss) of subsidiaries 77 90 (1 ) 11 8 2 187 Equity in net earnings (loss) of subsidiaries 110 20 11 — — (141 ) — Net income (loss) 187 110 10 11 8 (139 ) 187 Other comprehensive (loss) income (9 ) (9 ) (9 ) (7 ) — 25 (9 ) Comprehensive income (loss) $ 178 $ 101 $ 1 $ 4 $ 8 $ (114 ) $ 178 CONDENSED CONSOLIDATING STATEMENT OF INCOME AND COMPREHENSIVE INCOME For the Nine Months Ended September 30, 2017 Parent URNA Guarantor Subsidiaries Non-Guarantor Subsidiaries Eliminations Total Foreign SPV Revenues: Equipment rentals $ — $ 3,739 $ — $ 330 $ — $ — $ 4,069 Sales of rental equipment — 334 — 44 — — 378 Sales of new equipment — 113 — 13 — — 126 Contractor supplies sales — 53 — 7 — — 60 Service and other revenues — 75 — 11 — — 86 Total revenues — 4,314 — 405 — — 4,719 Cost of revenues: Cost of equipment rentals, excluding depreciation — 1,397 — 159 — — 1,556 Depreciation of rental equipment — 738 — 66 — — 804 Cost of rental equipment sales — 202 — 23 — — 225 Cost of new equipment sales — 97 — 11 — — 108 Cost of contractor supplies sales — 37 — 5 — — 42 Cost of service and other revenues — 37 — 5 — — 42 Total cost of revenues — 2,508 — 269 — — 2,777 Gross profit — 1,806 — 136 — — 1,942 Selling, general and administrative expenses 84 483 — 57 24 — 648 Merger related costs — 32 — — — — 32 Restructuring charge — 27 — 1 — — 28 Non-rental depreciation and amortization 11 162 — 16 — — 189 Operating (loss) income (95 ) 1,102 — 62 (24 ) — 1,045 Interest (income) expense, net (10 ) 341 2 1 8 (4 ) 338 Other (income) expense, net (387 ) 419 — 33 (70 ) — (5 ) Income (loss) before provision for income taxes 302 342 (2 ) 28 38 4 712 Provision for income taxes 102 140 — 7 14 — 263 Income (loss) before equity in net earnings (loss) of subsidiaries 200 202 (2 ) 21 24 4 449 Equity in net earnings (loss) of subsidiaries 249 47 21 — — (317 ) — Net income (loss) 449 249 19 21 24 (313 ) 449 Other comprehensive income (loss) 75 75 75 61 — (211 ) 75 Comprehensive income (loss) $ 524 $ 324 $ 94 $ 82 $ 24 $ (524 ) $ 524 CONDENSED CONSOLIDATING STATEMENT OF INCOME AND COMPREHENSIVE INCOME For the Nine Months Ended September 30, 2016 Parent URNA Guarantor Subsidiaries Non-Guarantor Subsidiaries Eliminations Total Foreign SPV Revenues: Equipment rentals $ — $ 3,335 $ — $ 308 $ — $ — $ 3,643 Sales of rental equipment — 320 — 41 — — 361 Sales of new equipment — 86 — 10 — — 96 Contractor supplies sales — 52 — 8 — — 60 Service and other revenues — 69 — 10 — — 79 Total revenues — 3,862 — 377 — — 4,239 Cost of revenues: Cost of equipment rentals, excluding depreciation — 1,246 — 145 — — 1,391 Depreciation of rental equipment — 667 — 68 — — 735 Cost of rental equipment sales — 193 — 22 — — 215 Cost of new equipment sales — 71 — 8 — — 79 Cost of contractor supplies sales — 35 — 6 — — 41 Cost of service and other revenues — 30 — 2 — — 32 Total cost of revenues — 2,242 — 251 — — 2,493 Gross profit — 1,620 — 126 — — 1,746 Selling, general and administrative expenses 10 450 — 55 18 — 533 Restructuring charge — 7 — 1 — — 8 Non-rental depreciation and amortization 11 163 — 18 — — 192 Operating (loss) income (21 ) 1,000 — 52 (18 ) — 1,013 Interest (income) expense, net (4 ) 348 2 2 5 (4 ) 349 Other (income) expense, net (345 ) 382 — 29 (69 ) — (3 ) Income (loss) before provision for income taxes 328 270 (2 ) 21 46 4 667 Provision for income taxes 121 109 — 6 18 — 254 Income (loss) before equity in net earnings (loss) of subsidiaries 207 161 (2 ) 15 28 4 413 Equity in net earnings (loss) of subsidiaries 206 45 15 — — (266 ) — Net income (loss) 413 206 13 15 28 (262 ) 413 Other comprehensive income (loss) 54 54 51 41 — (146 ) 54 Comprehensive income (loss) $ 467 $ 260 $ 64 $ 56 $ 28 $ (408 ) $ 467 CONDENSED CONSOLIDATING CASH FLOW INFORMATION For the Nine Months Ended September 30, 2017 Parent URNA Guarantor Subsidiaries Non-Guarantor Subsidiaries Eliminations Total Foreign SPV Net cash provided by (used in) operating activities $ 15 $ 1,849 $ (2 ) $ 83 $ (179 ) $ — $ 1,766 Net cash used in investing activities (15 ) (2,145 ) — (92 ) — — (2,252 ) Net cash provided by (used in) financing activities — 298 2 (2 ) 179 — 477 Effect of foreign exchange rates — — — 21 — — 21 Net increase in cash and cash equivalents — 2 — 10 — — 12 Cash and cash equivalents at beginning of period — 21 — 291 — — 312 Cash and cash equivalents at end of period $ — $ 23 $ — $ 301 $ — $ — $ 324 CONDENSED CONSOLIDATING CASH FLOW INFORMATION For the Nine Months Ended September 30, 2016 Parent URNA Guarantor Subsidiaries Non-Guarantor Subsidiaries Eliminations Total Foreign SPV Net cash provided by (used in) operating activities $ 4 $ 1,513 $ (2 ) $ 108 $ 7 $ — $ 1,630 Net cash (used in) provided by investing activities (4 ) (862 ) — 1 — — (865 ) Net cash (used in) provided by financing activities — (649 ) 2 (2 ) (7 ) — (656 ) Effect of foreign exchange rates — — — 9 — — 9 Net increase in cash and cash equivalents — 2 — 116 — — 118 Cash and cash equivalents at beginning of period — 18 — 161 — — 179 Cash and cash equivalents at end of period $ — $ 20 $ — $ 277 $ — $ — $ 297</t>
  </si>
  <si>
    <t>Organization, Description of Business and Basis of Presentation (Policies)</t>
  </si>
  <si>
    <t>New Accounting Pronouncements and Guidance Adopted in 2017</t>
  </si>
  <si>
    <t>New Accounting Pronouncements Leases . In March 2016, the Financial Accounting Standards Board (“FASB”) issued guidance ("Topic 842") to increase transparency and comparability among organizations by requiring i) recognition of lease assets and lease liabilities on the balance sheet and ii) disclosure of key information about leasing arrangements. Some changes to the lessor accounting guidance were made to align both of the following: i) the lessor accounting guidance with certain changes made to the lessee accounting guidance and ii) key aspects of the lessor accounting model with revenue recognition guidance. Topic 842 will be effective for fiscal years and interim periods beginning after December 15, 2018, and early adoption is permitted. A modified retrospective approach is required for adoption for all leases that exist at or commence after the date of initial application with an option to use certain practical expedients. We expect to adopt this guidance when effective. As discussed below, most of our equipment rental revenues, which accounted for 86 percent of total revenues for the nine months ended September 30, 2017 , will be accounted for under the current lease accounting standard ("Topic 840") until the adoption of Topic 842. While our review of the equipment rental revenue accounting under Topic 842 is ongoing, we have tentatively concluded that no significant changes are expected to the accounting for most of our equipment rental revenues upon adoption of Topic 842. Under Topic 842, our operating leases, which include both real estate and non-rental equipment, will result in lease assets and lease liabilities being recognized on the balance sheet. We lease a significant portion of our branch locations, and also lease other premises used for purposes such as district and regional offices and service centers. We expect that the quantification of the amount of the lease assets and lease liabilities that we will recognize on our balance sheet will take a significant amount of time given the size of our lease portfolio. While our review of the lessee accounting requirements of Topic 842 is ongoing, we believe that the impact on our balance sheet, while not currently estimable, will be significant. Revenue from Contracts with Customers . In May 2014, and in subsequent updates, the FASB issued guidance ("Topic 606")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will be effective for fiscal years and interim periods beginning after December 15, 2017, and early adoption (for fiscal years and interim periods beginning after December 15, 2016) is permitted. We expect to adopt this guidance when effective. Upon adoption of Topic 606, we will recognize revenue in accordance with two different accounting standards: 1) Topic 606 and 2) Topic 840. As discussed above, we expect to adopt Topic 842, an update to Topic 840, when it becomes effective, on January 1, 2019. While our review of our revenue accounting is ongoing, we expect that most of our equipment rental revenues, which accounted for 86 percent of total revenues for the nine months ended September 30, 2017 , will be accounted for under Topic 840 until the adoption of Topic 842, and that our non-equipment rental revenues will be accounted for under Topic 606. While our review of our non-equipment rental revenue accounting is ongoing, we do not believe that Topic 606 will have a significant impact on our financial statements. We are also evaluating the disclosure requirements of Topic 606, as well as its impact on our internal controls over financial reporting. Statement of Cash Flows. In August 2016, the FASB issued guidance to reduce the diversity in the presentation of certain cash receipts and cash payments presented and classified in the statement of cash flows. The guidance addresses the following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settlement of corporate-owned life insurance policies, including bank-owned life insurance policies, (6) distributions received from equity method investees, (7) beneficial interests in securitization transitions and (8) separately identifiable cash flows and application of predominance principle. The guidance will be effective for fiscal years and interim periods beginning after December 15, 2017, and early adoption is permitted. The guidance requires retrospective adoption. We expect to adopt this guidance when effective, and do not expect the guidance to have a significant impact on our financial statements. Measurement of Credit Losses on Financial Instruments. In June 2016, the FASB issued guidance that will require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or prospective adoption. We are currently assessing whether we will early adopt, and the impact on our financial statements is not currently estimable. Intra-Entity Transfers of Assets Other Than Inventory. In October 2016, the FASB issued guidance that will require companies to recognize the income tax effects of intra-entity sales and transfers of assets other than inventory in the period in which the transfer occurs. The guidance will be effective for fiscal years and interim periods beginning after December 15, 2017, and early adoption is permitted. The guidance requires modified retrospective adoption. We expect to adopt this guidance when effective, and do not expect the guidance to have a significant impact on our financial statements. Simplifying the Test for Goodwill Impairment . In January 2017, the FASB issued guidance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the reporting unit's goodwill (as if purchase accounting were performed on the testing date) with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19. Early adoption of this guidance is permitted for interim or annual goodwill impairment tests performed on testing dates after January 1, 2017. We expect to adopt this guidance when effective, and do not expect it to have a significant impact on our financial statements. Clarifying the Definition of a Business . In January 2017, the FASB issued guidance to clarify the definition of a business with the objective of assisting entities with evaluating whether transactions should be accounted for as acquisitions (or disposals) of assets or businesses. The definition of a business affects many areas of accounting including acquisitions, disposals, goodwill, and consolidation. The guidance is intended to make determining when a set of assets and activities is a business more consistent and cost-efficient. The guidance will be effective for fiscal years and interim periods beginning after December 15, 2017 and early adoption is permitted for transactions that occurred before the issuance date or effective date of the guidance if the transactions were not reported in financial statements that have been issued or made available for issuance. We expect to adopt this guidance when effective. The impact of this guidance will depend on the nature of our activities after adoption, and fewer transactions may be treated as acquisitions (or disposals) of businesses after adoption. Stock Compensation: Scope of Modification Accounting . In May 2017, the FASB issued guidance to provide clarity and reduce both the (1) diversity in practice and (2) cost and complexity when changing the terms or conditions of share-based payment awards. Under the updated guidance, a modification is defined as a change in the terms or conditions of a share-based payment award, and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s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is guidance requires prospective adoption and will be effective for fiscal years and interim periods beginning after December 15, 2017, and early adoption is permitted. The majority of our modifications relate to the acceleration of vesting conditions and we would continue to be required to account for the effects of such modifications under the updated guidance. We expect to adopt this guidance when effective, and do not expect that this guidance will have a significant impact on our financial statements. Derivatives and Hedging . In August 2017, the FASB issued guidance with the objective of improving the financial reporting of hedging relationships to better portray the economic results of an entity’s risk management activities in its financial statements. The guidance is additionally intended to simplify hedge accounting, and no longer requires separate measurement and reporting of hedge ineffectiveness. For cash flow and net investment hedges existing at the date of adoption, entities must apply a cumulative-effect adjustment related to eliminating the separate measurement of ineffectiveness to accumulated other comprehensive income with a corresponding adjustment to the opening balance of retained earnings. The amended presentation and disclosure guidance is required prospectively. The guidance will be effective for fiscal years and interim periods beginning after December 15, 2018, and early adoption is permitted. We are currently assessing whether we will early adopt. Given our currently limited use of derivative instruments (see note 6 to our condensed consolidated financial statements), the guidance is not expected to have a significant impact on our financial statements. Guidance Adopted in 2017 Improvements to Employee Share-Based Payment Accounting. In the first quarter of 2017, we adopted guidance that simplified several aspects of the accounting for share-based payment transactions, including the income tax consequences, classification of awards as either equity or liabilities, and classification on the statement of cash flows. We prospectively adopted the amendments in this guidance that relate to the classification of excess tax benefits from share-based payment arrangements on the statement of cash flows. The excess tax benefits from share-based payment arrangements result from stock-based compensation windfall deductions in excess of the amounts reported for financial reporting purposes. In the nine months ended September 30, 2017 , we recognized $ 8 of such excess tax benefits, and, pursuant to the adopted guidance, net income increased by $ 8 , or $0.10 per diluted share, reflecting the tax reduction associated with the excess tax benefits. Prior periods have not been adjusted to reflect the new guidance related to the classification of the excess tax benefits, as we have elected to prospectively adopt such guidance. Accordingly, our statement of cash flows for the nine months ended September 30, 2016 reflects $ 53 of such excess tax benefits within net cash used in financing activities. All of the excess tax benefits for the nine months ended September 30, 2016 pertain to share based payments that vested prior to 2016, and, accordingly, would not have impacted net income under the new guidance. Other significant components of the adopted guidance include: • The guidance requires that cash paid by an employer to a taxing authority when directly withholding shares for tax-withholding purposes should be classified as a financing activity on the statement of cash flows. We have historically classified such payments as financing activities, so no retrospective change was required to our 2016 statement of cash flows. • Certain aspects of the guidance require a cumulative change to retained earnings upon adoption. Upon adopting this guidance, we elected to record forfeitures of share-based payments as they occur. Making such an election requires a cumulative change to retained earnings upon adoption. However, we historically adjusted estimated forfeitures to reflect actual forfeitures annually, as a result of which no change to retained earnings was required. In 2016, we utilized all of the prior federal excess tax benefits from share-based payments that vested through 2016, and, accordingly, no change to retained earnings was required associated with federal excess tax benefits from share-based payments. A $ 5 change to retained earnings was required associated with state excess tax benefits from share-based payments that were not previously recognized because the related tax deduction had not reduced taxes payable.</t>
  </si>
  <si>
    <t>Acquisitions (Tables)</t>
  </si>
  <si>
    <t>Schedule of assets acquired and liabilities assumed</t>
  </si>
  <si>
    <t xml:space="preserve">The following table summarizes the estimated fair values of the assets acquired and liabilities assumed as of the acquisition date. The opening balance sheet values assigned to these assets and liabilities are based on preliminary valuations and are subject to change as we obtain additional information during the acquisition measurement period. Accounts receivable, net of allowance for doubtful accounts (1) $ 49 Inventory 4 Rental equipment 571 Property and equipment 48 Intangibles (2) 139 Other assets 7 Total identifiable assets acquired 818 Short-term debt and current maturities of long-term debt (3) (3 ) Current liabilities (28 ) Deferred taxes (14 ) Long-term debt (3) (11 ) Other long-term liabilities (5 ) Total liabilities assumed (61 ) Net identifiable assets acquired 757 Goodwill (4) 203 Net assets acquired $ 960 (1) The fair value of accounts receivables acquired was $49 , and the gross contractual amount was $53 . We estimated that $4 would be uncollectible. (2) The following table reflects the estimated fair values and useful lives of the acquired intangible assets identified based on our purchase accounting assessments: Fair value Life (years) Customer relationships $ 138 10 Non-compete agreements 1 1 Total $ 139 (3) The acquired debt reflects capital lease obligations. (4) All of the goodwill was assigned to our general rentals segment. The level of goodwill that resulted from the acquisition is primarily reflective of NES's going-concern value, the value of NES's assembled workforce, new customer relationships expected to arise from the acquisition, and operational synergies that we expect to achieve that would not be available to other market participants. $1 of goodwill is expected to be deductible for income tax purposes. </t>
  </si>
  <si>
    <t>Schedule of intangible assets acquired</t>
  </si>
  <si>
    <t xml:space="preserve">The following table reflects the estimated fair values and useful lives of the acquired intangible assets identified based on our purchase accounting assessments: Fair value Life (years) Customer relationships $ 138 10 Non-compete agreements 1 1 Total $ 139 </t>
  </si>
  <si>
    <t>Summary of business acquisition, pro forma information</t>
  </si>
  <si>
    <t>The table below presents unaudited pro forma consolidated income statement information as if NES had been included in our consolidated results for the entire periods reflected: Three Months Ended Nine Months Ended September 30, September 30, 2017 2016 2017 2016 United Rentals historic revenues $ 1,766 $ 1,508 $ 4,719 $ 4,239 NES historic revenues — 95 81 266 Pro forma revenues 1,766 1,603 4,800 4,505 United Rentals historic pretax income 322 303 712 667 NES historic pretax income (loss) — 6 (12 ) 11 Combined pretax income 322 309 700 678 Pro forma adjustments to combined pretax income: Impact of fair value mark-ups/useful life changes on depreciation (1) — (9 ) (9 ) (28 ) Impact of the fair value mark-up of acquired NES fleet on cost of rental equipment sales (2) — (1 ) (1 ) (1 ) Gain on sale of equity interest (3) — — — (7 ) Interest expense (4) — (9 ) (9 ) (28 ) Elimination of historic NES interest (5) — 9 12 28 Elimination of merger related costs (6) 1 — 17 — Restructuring charges (7) 9 (9 ) 27 (27 ) Pro forma pretax income $ 332 $ 290 $ 737 $ 615 (1) Depreciation of rental equipment and non-rental depreciation were adjusted for the fair value mark-ups of equipment acquired in the NES acquisition. The useful lives assigned to such equipment did not change significantly from the lives historically used by NES. (2) Cost of rental equipment sales was adjusted for the fair value mark-ups of rental equipment acquired in the NES acquisition. (3) In 2016, NES sold its equity interest in a successor company and recognized a gain of $ 7 . This gain was eliminated as the equity interest that was sold is not a component of the combined company. (4) To partially fund the NES acquisition, URNA issued an aggregate of $ 500 principal amount of debt, as discussed in note 8 to the condensed consolidated financial statements. Drawings on the ABL facility were also used to partially fund the purchase price. Interest expense was adjusted to reflect these changes in our debt portfolio. (5) NES historic interest on debt that is not part of the combined entity was eliminated. (6) Merger related costs comprised of financial and legal advisory fees associated with the NES acquisition were eliminated as they were assumed to have been recognized prior to the pro forma acquisition date. The merger related costs reflected in our condensed consolidated statements of income also include costs associated with the acquisition of Neff Corporation (“Neff”) discussed below. (7) We expect to recognize restructuring charges primarily comprised of severance costs and branch closure charges associated with the acquisition over a period of approximately one year following the acquisition date, which, for the pro forma presentation, was January 1, 2016 . As such, the restructuring charges recognized in 2017 were moved to 2016. The restructuring charges reflected in our condensed consolidated statements of income also include non-NES restructuring charges, as discussed in note 4 to the condensed consolidated financial statements. We do not expect to recognize significant additional restructuring charges associated with the acquisition. The 2016 restructuring charges above reflect the total charges recorded as of September 30, 2017 recognized on a straight-line basis from the pro forma acquisition date through September 30, 2016 .</t>
  </si>
  <si>
    <t>Segment Information (Tables)</t>
  </si>
  <si>
    <t>Financial information by segment</t>
  </si>
  <si>
    <t>The following tables set forth financial information by segment. General rentals Trench, power and pump Total Three Months Ended September 30, 2017 Equipment rentals $ 1,237 $ 299 $ 1,536 Sales of rental equipment 130 9 139 Sales of new equipment 34 6 40 Contractor supplies sales 17 4 21 Service and other revenues 26 4 30 Total revenue 1,444 322 1,766 Depreciation and amortization expense 306 47 353 Equipment rentals gross profit 525 164 689 Three Months Ended September 30, 2016 Equipment rentals $ 1,097 $ 225 $ 1,322 Sales of rental equipment 103 9 112 Sales of new equipment 27 3 30 Contractor supplies sales 16 3 19 Service and other revenues 23 2 25 Total revenue 1,266 242 1,508 Depreciation and amortization expense 266 45 311 Equipment rentals gross profit 469 117 586 Nine Months Ended September 30, 2017 Equipment rentals $ 3,357 $ 712 $ 4,069 Sales of rental equipment 348 30 378 Sales of new equipment 112 14 126 Contractor supplies sales 49 11 60 Service and other revenues 76 10 86 Total revenue 3,942 777 4,719 Depreciation and amortization expense 855 138 993 Equipment rentals gross profit 1,350 359 1,709 Capital expenditures 1,404 168 1,572 Nine Months Ended September 30, 2016 Equipment rentals $ 3,067 $ 576 $ 3,643 Sales of rental equipment 334 27 361 Sales of new equipment 84 12 96 Contractor supplies sales 49 11 60 Service and other revenues 71 8 79 Total revenue 3,605 634 4,239 Depreciation and amortization expense 791 136 927 Equipment rentals gross profit 1,243 274 1,517 Capital expenditures 1,086 124 1,210 September 30, December 31, Total reportable segment assets General rentals $ 12,118 $ 10,496 Trench, power and pump 1,626 1,492 Total assets $ 13,744 $ 11,988</t>
  </si>
  <si>
    <t>Reconciliation to equipment rentals gross profit</t>
  </si>
  <si>
    <t>The following is a reconciliation of equipment rentals gross profit to income before provision for income taxes: Three Months Ended Nine Months Ended September 30, September 30, 2017 2016 2017 2016 Total equipment rentals gross profit $ 689 $ 586 $ 1,709 $ 1,517 Gross profit from other lines of business 84 70 233 229 Selling, general and administrative expenses (237 ) (179 ) (648 ) (533 ) Merger related costs (16 ) — (32 ) — Restructuring charge (9 ) (4 ) (28 ) (8 ) Non-rental depreciation and amortization (63 ) (61 ) (189 ) (192 ) Interest expense, net (131 ) (110 ) (338 ) (349 ) Other income, net 5 1 5 3 Income before provision for income taxes $ 322 $ 303 $ 712 $ 667</t>
  </si>
  <si>
    <t>Restructuring Charges (Tables)</t>
  </si>
  <si>
    <t>Schedule of restructuring reserve by type of cost</t>
  </si>
  <si>
    <t xml:space="preserve">The table below provides certain information concerning restructuring activity during the nine months ended September 30, 2017 : Reserve Balance at Charged to Payments Reserve Balance at December 31, 2016 September 30, 2017 Closed Restructuring Programs Branch closure charges $ 16 $ 1 $ (3 ) $ 14 Severance and other 1 — (1 ) — Total $ 17 $ 1 $ (4 ) $ 14 NES/Neff/Project XL Restructuring Program Branch closure charges $ — $ 7 $ (1 ) $ 6 Severance and other — 20 (16 ) 4 Total $ — $ 27 $ (17 ) $ 10 Total Branch closure charges $ 16 $ 8 $ (4 ) $ 20 Severance and other 1 20 (17 ) 4 Total $ 17 $ 28 $ (21 ) $ 24 _________________ (1) Reflected in our condensed consolidated statements of income as “Restructuring charge.” These charges are not allocated to our reportable segments. </t>
  </si>
  <si>
    <t>Goodwill and Other Intangible Assets (Tables)</t>
  </si>
  <si>
    <t>Schedule of goodwill</t>
  </si>
  <si>
    <t>The following table presents the changes in the carrying amount of goodwill for the nine months ended September 30, 2017 : General rentals Trench, Total Balance at January 1, 2017 (1) $ 2,797 $ 463 $ 3,260 Goodwill related to acquisitions (2) 212 2 214 Foreign currency translation 14 5 19 Balance at September 30, 2017 (1) 3,023 470 3,493 _________________ (1) The total carrying amount of goodwill for all periods in the table above is reflected net of $ 1.557 billion of accumulated impairment charges, which were primarily recorded in our general rentals segment. (2) For additional detail on the April 2017 acquisition of NES, which accounted for most of the goodwill related to acquisitions, see note 2 to our condensed consolidated financial statements.</t>
  </si>
  <si>
    <t>Schedule of finite-lived intangible assets</t>
  </si>
  <si>
    <t xml:space="preserve"> September 30, 2017 Weighted-Average Remaining Net Carrying Customer relationships 10 years $ 125 Other intangible assets were comprised of the following at September 30, 2017 and December 31, 2016 : September 30, 2017 Weighted-Average Remaining Amortization Period Gross Carrying Amount Accumulated Amortization Net Amount Non-compete agreements 27 months $ 67 $ 60 $ 7 Customer relationships 9 years $ 1,590 $ 838 $ 752 December 31, 2016 Weighted-Average Remaining Amortization Period Gross Carrying Amount Accumulated Amortization Net Amount Non-compete agreements 28 months $ 70 $ 57 $ 13 Customer relationships 10 years $ 1,465 $ 737 $ 728 Trade names and associated trademarks 4 months $ 80 $ 79 $ 1 </t>
  </si>
  <si>
    <t>Schedule of finite-lived intangible assets, future amortization expense</t>
  </si>
  <si>
    <t xml:space="preserve">As of September 30, 2017 , estimated amortization expense for other intangible assets for each of the next five years and thereafter is as follows: 2017 $ 41 2018 150 2019 132 2020 114 2021 95 Thereafter 227 Total $ 759 </t>
  </si>
  <si>
    <t>Derivatives (Tables)</t>
  </si>
  <si>
    <t>Effect of derivatives on consolidated statements of income</t>
  </si>
  <si>
    <t>The effect of our derivative instruments on our condensed consolidated statements of income for the three and nine months ended September 30, 2017 and 2016 was as follows: Three Months Ended September 30, 2017 Three Months Ended September 30, 2016 Location of income (expense) recognized on derivative/hedged item Amount of income (expense) recognized on derivative Amount of income (expense) recognized on hedged item Amount of income (expense) recognized on derivative Amount of income (expense) recognized on hedged item Derivatives designated as hedging instruments: Fixed price diesel swaps Other income (expense), net (1) $ * $ * Cost of equipment rentals, excluding depreciation (2), (3) * $ (4 ) (1 ) $ (6 ) Derivatives not designated as hedging instruments: Foreign currency forward contracts (4) Other income (expense), net 8 (8 ) (4 ) 4 Nine Months Ended September 30, 2017 Nine Months Ended September 30, 2016 Location of income (expense) recognized on derivative/hedged item Amount of income (expense) recognized on derivative Amount of income (expense) recognized on hedged item Amount of income (expense) recognized on derivative Amount of income (expense) recognized on hedged item Derivatives designated as hedging instruments: Fixed price diesel swaps Other income (expense), net (1) $ * $ * Cost of equipment rentals, excluding depreciation (2), (3) * $ (14 ) (5 ) $ (17 ) Derivatives not designated as hedging instruments: Foreign currency forward contracts (4) Other income (expense), net 15 (15 ) (1 ) 1 * Amounts are insignificant (less than $1 ). (1) Represents the ineffective portion of the fixed price diesel swaps. (2) Amounts recognized on derivative represent the effective portion of the fixed price diesel swaps. (3) Amounts recognized on hedged item reflect the use of 1.7 million and 2.7 million gallons and of diesel covered by the fixed price swaps during the three months ended September 30, 2017 and 2016 , respectively, and the use of 5.5 million and 7.7 million gallons and of diesel covered by the fixed price swaps during the nine months ended September 30, 2017 and 2016 , respectively. These amounts are reflected, net of cash received from, or paid to, the counterparties to the fixed price swaps, in operating cash flows in our condensed consolidated statement of cash flows. (4) Insignificant amounts were reflected in our condensed consolidated statement of cash flows associated with the forward contracts to purchase Canadian dollars, as the cash impact of the gains/losses recognized on the derivatives were offset by the gains/losses recognized on the hedged items.</t>
  </si>
  <si>
    <t>Fair Value Measurements (Tables)</t>
  </si>
  <si>
    <t>Fair value of financial instruments</t>
  </si>
  <si>
    <t>The estimated fair values of our financial instruments, all of which are categorized in Level 1 of the fair value hierarchy, as of September 30, 2017 and December 31, 2016 have been calculated based upon available market information, and were as follows: September 30, 2017 December 31, 2016 Carrying Amount Fair Value Carrying Amount Fair Value Senior notes $ 7,228 $ 7,616 $ 5,506 $ 5,715</t>
  </si>
  <si>
    <t>Debt (Tables)</t>
  </si>
  <si>
    <t>Schedule of long-term debt instruments</t>
  </si>
  <si>
    <t>Debt, net of unamortized original issue discounts or premiums, and unamortized debt issuance costs, consists of the following: September 30, 2017 December 31, 2016 Accounts Receivable Securitization Facility expiring 2018 (1) $ 666 $ 568 $3.0 billion ABL Facility expiring 2021 (2) 408 1,645 7 5 / 8 percent Senior Notes due 2022 (3) 223 469 6 1 / 8 percent Senior Notes due 2023 (4) — 936 4 5 / 8 percent Senior Secured Notes due 2023 992 991 5 3 / 4 percent Senior Notes due 2024 840 839 5 1 / 2 percent Senior Notes due 2025 793 792 4 5 / 8 percent Senior Notes due 2025 (5) 739 — 5 7 / 8 percent Senior Notes due 2026 (6) 998 740 5 1 / 2 percent Senior Notes due 2027 (7) 990 739 4 7 / 8 percent Senior Notes due 2028 (8) 912 — 4 7 / 8 percent Senior Notes due 2028 (9) 741 — Capital leases 69 71 Total debt (10) 8,371 7,790 Less short-term portion (11) (694 ) (597 ) Total long-term debt $ 7,677 $ 7,193 ___________________ (1) In August 2017, the accounts receivable securitization facility was amended, primarily to increase the facility size and to extend the maturity date which may be further extended on a 364 -day basis by mutual agreement with the purchasers under the facility. The size of the facility, which expires on August 28, 2018, was increased to $ 675 . At September 30, 2017 , $9 was available under our accounts receivable securitization facility. The interest rate applicable to the accounts receivable securitization facility was 2.0 percent at September 30, 2017 . During the nine months ended September 30, 2017 , the monthly average amount outstanding under the accounts receivable securitization facility was $584 , and the weighted-average interest rate thereon was 1.8 percent . The maximum month-end amount outstanding under the accounts receivable securitization facility during the nine months ended September 30, 2017 was $667 . Borrowings under the accounts receivable securitization facility are permitted only to the extent that the face amount of the receivables in the collateral pool, net of applicable reserves and other deductions, exceeds the outstanding loans. As of September 30, 2017 , there were $ 769 of receivables, net of applicable reserves and other deductions, in the collateral pool. (2) In September 2017, the size of the ABL facility was increased to $ 3.0 billion . At September 30, 2017 , $2.5 billion was available under our ABL facility, net of $39 of letters of credit. The interest rate applicable to the ABL facility was 2.8 percent at September 30, 2017 . During the nine months ended September 30, 2017 , the monthly average amount outstanding under the ABL facility was $1.2 billion, and the weighted-average interest rate thereon was 2.6 percent . The maximum month-end amount outstanding under the ABL facility during the nine months ended September 30, 2017 was $1.8 billion . As discussed below, pending the payment of the purchase price for the Neff acquisition discussed in note 2 to the condensed consolidated financial statements, a portion of the net proceeds from debt issued in the third quarter of 2017 was used to reduce borrowings under the ABL facility. Upon the closing of the Neff acquisition on October 2, 2017, we used borrowings under the ABL facility to partially fund the Neff acquisition. (3) In June 2017, we redeemed $ 250 principal amount of our 7 5 / 8 percent Senior Notes. Upon redemption, we recognized a loss of $ 12 in interest expense, net. The loss represented the difference between the net carrying amount and the total purchase price of the redeemed notes. In September 2017, we gave notice of our intention to redeem the remaining 7 5 / 8 percent Senior Notes in October 2017 using borrowings under the ABL facility. (4) In August 2017, we redeemed all of our 6 1 / 8 percent Senior Notes. Upon redemption, we recognized a loss of $ 31 in interest expense, net. The loss represented the difference between the net carrying amount and the total purchase price of the redeemed notes. (5) In September 2017, URNA issued $750 principal amount of 4 5 / 8 percent Senior Notes (the “4 5 / 8 percent Notes”) which are due October 15, 2025. The net proceeds from the issuance were approximately $741 (after deducting offering expenses). The 4 5 / 8 percent Notes are unsecured and are guaranteed by Holdings and certain domestic subsidiaries of URNA. The 4 5 / 8 percent Notes may be redeemed on or after October 15, 2020, at specified redemption prices that range from 102.313 percent in 2020, to 100 percent in 2022 and thereafter, in each case, plus accrued and unpaid interest, if any. The indenture governing the 4 5 / 8 percent Notes contains certain restrictive covenants, including, among others, limitations on (i) liens; (ii) mergers and consolidations; (iii) sales, transfers and other dispositions of assets; (iv) dividends and other distributions, stock repurchases and redemptions and other restricted payments; and (v)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4 5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4 5 / 8 percent Notes tendered at a purchase price in cash equal to 101 percent of the principal amount thereof, plus accrued and unpaid interest, if any, thereon. The net proceeds from the 4 5 / 8 percent Notes were primarily used to partially fund the Neff acquisition discussed in note 2 to the condensed consolidated financial statements. Pending the payment of the purchase price for the Neff acquisition, a portion of the net proceeds from the issuance was used to reduce borrowings under the ABL facility. The acquisition closed on October 2, 2017. Upon closing of the Neff acquisition, we used available cash and borrowings under the ABL facility to finance the Neff acquisition. (6) In February 2017, in connection with the NES acquisition discussed in note 2 to the condensed consolidated financial statements, URNA issued $250 principal amount of 5 7 / 8 percent Senior Notes (the "5 7 / 8 percent Notes") as an add-on to our existing 5 7 / 8 percent Notes. The net proceeds from the issuance were $258 (including the original issue premium and after deducting offering expenses). After the February 2017 issuance, the aggregate principal amount of outstanding 5 7 / 8 percent Notes was $ 1.0 billion . The newly issued notes have identical terms, and are fungible, with the 5 7 / 8 percent Notes outstanding at December 31, 2016. The carrying value of the 5 7 / 8 percent Notes includes the $11 unamortized portion of the original issue premium recognized in conjunction with the February 2017 issuance, which is being amortized through the maturity date in 2026. The effective interest rate on the 5 7 / 8 percent Notes is 5.7 percent. (7) In February 2017, in connection with the NES acquisition discussed in note 2 to the condensed consolidated financial statements, URNA issued $250 principal amount of 5 1 / 2 percent Senior Notes due 2027 (the "2027 5 1 / 2 percent Senior Notes") as an add-on to our existing 2027 5 1 / 2 percent Senior Notes. The net proceeds from the issuance were $250 (including the original issue premium and after deducting offering expenses). After the February 2017 issuance, the aggregate principal amount of outstanding 2027 5 1 / 2 percent Senior Notes was $ 1.0 billion . The newly issued notes have identical terms, and are fungible, with the 2027 5 1 / 2 percent Senior Notes outstanding at December 31, 2016. The carrying value of the 2027 5 1 / 2 percent Senior Notes includes the $3 unamortized portion of the original issue premium recognized in conjunction with the February 2017 issuance, which is being amortized through the maturity date in 2027. The effective interest rate on the 2027 5 1 / 2 percent Senior Notes is 5.5 percent. (8) In August 2017, URNA issued $925 principal amount of 4 7 / 8 percent Senior Notes (the “Initial 4 7 / 8 percent Notes”) which are due January 15, 2028. The net proceeds from the issuance were approximately $913 (after deducting offering expenses). The Initial 4 7 / 8 percent Notes are unsecured and are guaranteed by Holdings and certain domestic subsidiaries of URNA. The Initial 4 7 / 8 percent Notes may be redeemed on or after January 15, 2023, at specified redemption prices that range from 102.438 percent in 2023, to 100 percent in 2026 and thereafter, in each case, plus accrued and unpaid interest, if any. The indenture governing the Initial 4 7 / 8 percent Notes contains certain restrictive covenants, including, among others, limitations on (i) liens; (ii) mergers and consolidations; (iii) sales, transfers and other dispositions of assets; (iv) dividends and other distributions, stock repurchases and redemptions and other restricted payments; and (v)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Initial 4 7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Initial 4 7 / 8 percent Notes tendered at a purchase price in cash equal to 101 percent of the principal amount thereof, plus accrued and unpaid interest, if any, thereon. The net proceeds from the Initial 4 7 / 8 percent Notes were primarily used to fund the redemption of all of our 6 1 / 8 percent Senior Notes that is discussed above. (9) In September 2017, URNA issued $750 principal amount of 4 7 / 8 percent Senior Notes (the “Subsequent 4 7 / 8 percent Notes”) which are due January 15, 2028. The net proceeds from the issuance were approximately $743 (including the original issue premium and after deducting offering expenses). The Subsequent 4 7 / 8 percent Notes are unsecured and are guaranteed by Holdings and certain domestic subsidiaries of URNA. The Subsequent 4 7 / 8 percent Notes may be redeemed on or after January 15, 2023, at specified redemption prices that range from 102.438 percent in 2023, to 100 percent in 2026 and thereafter, in each case, plus accrued and unpaid interest, if any. The indenture governing the Subsequent 4 7 / 8 percent Notes contains certain restrictive covenants, including, among others, limitations on (i) liens; (ii) mergers and consolidations; (iii) sales, transfers and other dispositions of assets; (iv) dividends and other distributions, stock repurchases and redemptions and other restricted payments; and (v)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Subsequent 4 7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Subsequent 4 7 / 8 percent Notes tendered at a purchase price in cash equal to 101 percent of the principal amount thereof, plus accrued and unpaid interest, if any, thereon. The carrying value of the Subsequent 4 7 / 8 percent Notes includes $ 2 of the unamortized original issue premium, which is being amortized through the maturity date in 2028. The effective interest rate on the Subsequent 4 7 / 8 percent Notes is 4.84 percent. The net proceeds from the Subsequent 4 7 / 8 percent Notes were primarily used to partially fund the Neff acquisition discussed in note 2 to the condensed consolidated financial statements. Pending the payment of the purchase price for the Neff acquisition, a portion of the net proceeds from the issuance was used to reduce borrowings under the ABL facility. The acquisition closed on October 2, 2017. Upon closing of the Neff acquisition, we used available cash and borrowings under the ABL facility to finance the Neff acquisition. (10) As discussed above, we completed the Neff acquisition on October 2, 2017. The aggregate consideration paid to complete the acquisition was approximately $ 1.3 billion . Total debt as of September 30, 2017 reflects approximately $ 1.4 billion of debt issued in connection with the acquisition (this amount reflects $ 2.425 billion principal amount of debt issued in the third quarter of 2017, net of (i) cash paid to redeem $ 925 principal amount of 6 1 / 8 percent Senior Notes and (ii) fees and expenses associated with the issued debt), as discussed above. Upon closing, we paid the consideration due to holders of Neff common stock and options using available cash and drawings on the ABL facility. After payment of such consideration, total outstanding debt was approximately $ 9.7 billion . (11) As of September 30, 2017 , our short-term debt primarily reflects $ 666 of borrowings under our accounts receivable securitization facility.</t>
  </si>
  <si>
    <t>Earnings Per Share (Tables)</t>
  </si>
  <si>
    <t>Schedule of earnings per share</t>
  </si>
  <si>
    <t>The following table sets forth the computation of basic and diluted earnings per share (shares in thousands): Three Months Ended Nine Months Ended September 30, September 30, 2017 2016 2017 2016 Numerator: Net income available to common stockholders $ 199 $ 187 449 413 Denominator: Denominator for basic earnings per share—weighted-average common shares 84,663 85,945 84,585 88,175 Effect of dilutive securities: Employee stock options 398 278 401 281 Restricted stock units 531 222 488 168 Denominator for diluted earnings per share—adjusted weighted-average common shares 85,592 86,445 85,474 88,624 Basic earnings per share $ 2.36 $ 2.18 $ 5.31 $ 4.68 Diluted earnings per share $ 2.33 $ 2.16 $ 5.26 $ 4.66</t>
  </si>
  <si>
    <t>Condensed Consolidating Financial Information of Guarantor Subsidiaries (Tables)</t>
  </si>
  <si>
    <t>CONDENSED CONSOLIDATING BALANCE SHEET</t>
  </si>
  <si>
    <t>The condensed consolidating financial information of Parent and its subsidiaries is as follows: CONDENSED CONSOLIDATING BALANCE SHEET September 30, 2017 Parent URNA Guarantor Subsidiaries Non-Guarantor Subsidiaries Eliminations Total Foreign SPV ASSETS Cash and cash equivalents $ — $ 23 $ — $ 301 $ — $ — $ 324 Accounts receivable, net — 39 — 123 989 — 1,151 Intercompany receivable (payable) 698 (481 ) (204 ) (129 ) — 116 — Inventory — 74 — 8 — — 82 Prepaid expenses and other assets 6 74 — 2 — — 82 Total current assets 704 (271 ) (204 ) 305 989 116 1,639 Rental equipment, net — 6,819 — 572 — — 7,391 Property and equipment, net 38 338 33 42 — — 451 Investments in subsidiaries 1,488 1,206 1,074 — — (3,768 ) — Goodwill — 3,226 — 267 — — 3,493 Other intangible assets, net — 709 — 50 — — 759 Other long-term assets 4 7 — — — — 11 Total assets $ 2,234 $ 12,034 $ 903 $ 1,236 $ 989 $ (3,652 ) $ 13,744 LIABILITIES AND STOCKHOLDERS’ EQUITY (DEFICIT) Short-term debt and current maturities of long-term debt $ 1 $ 25 $ — $ 2 $ 666 $ — $ 694 Accounts payable — 564 — 48 — — 612 Accrued expenses and other liabilities — 415 17 34 1 — 467 Total current liabilities 1 1,004 17 84 667 — 1,773 Long-term debt 1 7,555 118 3 — — 7,677 Deferred taxes 21 1,916 — 75 — — 2,012 Other long-term liabilities — 71 — — — — 71 Total liabilities 23 10,546 135 162 667 — 11,533 Total stockholders’ equity (deficit) 2,211 1,488 768 1,074 322 (3,652 ) 2,211 Total liabilities and stockholders’ equity (deficit) $ 2,234 $ 12,034 $ 903 $ 1,236 $ 989 $ (3,652 ) $ 13,744 CONDENSED CONSOLIDATING BALANCE SHEET December 31, 2016 Parent URNA Guarantor Subsidiaries Non-Guarantor Subsidiaries Eliminations Total Foreign SPV ASSETS Cash and cash equivalents $ — $ 21 $ — $ 291 $ — $ — $ 312 Accounts receivable, net — 38 — 96 786 — 920 Intercompany receivable (payable) 336 (137 ) (188 ) (115 ) — 104 — Inventory — 61 — 7 — — 68 Prepaid expenses and other assets 5 51 — 5 — — 61 Total current assets 341 34 (188 ) 284 786 104 1,361 Rental equipment, net — 5,709 — 480 — — 6,189 Property and equipment, net 38 326 26 40 — — 430 Investments in subsidiaries 1,292 1,013 978 — — (3,283 ) — Goodwill — 3,013 — 247 — — 3,260 Other intangible assets, net — 686 — 56 — — 742 Other long-term assets — 6 — — — — 6 Total assets $ 1,671 $ 10,787 $ 816 $ 1,107 $ 786 $ (3,179 ) $ 11,988 LIABILITIES AND STOCKHOLDERS’ EQUITY (DEFICIT) Short-term debt and current maturities of long-term debt $ 1 $ 25 $ — $ 3 $ 568 $ — $ 597 Accounts payable — 217 — 26 — — 243 Accrued expenses and other liabilities — 305 13 25 1 — 344 Total current liabilities 1 547 13 54 569 — 1,184 Long-term debt 2 7,076 111 4 — — 7,193 Deferred taxes 20 1,805 — 71 — — 1,896 Other long-term liabilities — 67 — — — — 67 Total liabilities 23 9,495 124 129 569 — 10,340 Total stockholders’ equity (deficit) 1,648 1,292 692 978 217 (3,179 ) 1,648 Total liabilities and stockholders’ equity (deficit) $ 1,671 $ 10,787 $ 816 $ 1,107 $ 786 $ (3,179 ) $ 11,988</t>
  </si>
  <si>
    <t>CONDENSED CONSOLIDATING STATEMENT OF INCOME AND COMPREHENSIVE INCOME</t>
  </si>
  <si>
    <t>CONDENSED CONSOLIDATING STATEMENT OF INCOME AND COMPREHENSIVE INCOME For the Three Months Ended September 30, 2017 Parent URNA Guarantor Subsidiaries Non-Guarantor Subsidiaries Eliminations Total Foreign SPV Revenues: Equipment rentals $ — $ 1,407 $ — $ 129 $ — $ — $ 1,536 Sales of rental equipment — 118 — 21 — — 139 Sales of new equipment — 36 — 4 — — 40 Contractor supplies sales — 18 — 3 — — 21 Service and other revenues — 27 — 3 — — 30 Total revenues — 1,606 — 160 — — 1,766 Cost of revenues: Cost of equipment rentals, excluding depreciation — 502 — 55 — — 557 Depreciation of rental equipment — 266 — 24 — — 290 Cost of rental equipment sales — 73 — 11 — — 84 Cost of new equipment sales — 31 — 3 — — 34 Cost of contractor supplies sales — 12 — 2 — — 14 Cost of service and other revenues — 12 — 2 — — 14 Total cost of revenues — 896 — 97 — — 993 Gross profit — 710 — 63 — — 773 Selling, general and administrative expenses 42 167 — 19 9 — 237 Merger related costs — 16 — — — — 16 Restructuring charge — 8 — 1 — — 9 Non-rental depreciation and amortization 3 54 — 6 — — 63 Operating (loss) income (45 ) 465 — 37 (9 ) — 448 Interest (income) expense, net (5 ) 133 1 1 3 (2 ) 131 Other (income) expense, net (144 ) 154 — 10 (25 ) — (5 ) Income (loss) before provision for income taxes 104 178 (1 ) 26 13 2 322 Provision for income taxes 39 73 — 7 4 — 123 Income (loss) before equity in net earnings (loss) of subsidiaries 65 105 (1 ) 19 9 2 199 Equity in net earnings (loss) of subsidiaries 134 29 19 — — (182 ) — Net income (loss) 199 134 18 19 9 (180 ) 199 Other comprehensive income (loss) 42 42 41 33 — (116 ) 42 Comprehensive income (loss) $ 241 $ 176 $ 59 $ 52 $ 9 $ (296 ) $ 241 CONDENSED CONSOLIDATING STATEMENT OF INCOME AND COMPREHENSIVE INCOME For the Three Months Ended September 30, 2016 Parent URNA Guarantor Subsidiaries Non-Guarantor Subsidiaries Eliminations Total Foreign SPV Revenues: Equipment rentals $ — $ 1,208 $ — $ 114 $ — $ — $ 1,322 Sales of rental equipment — 99 — 13 — — 112 Sales of new equipment — 28 — 2 — — 30 Contractor supplies sales — 17 — 2 — — 19 Service and other revenues — 22 — 3 — — 25 Total revenues — 1,374 — 134 — — 1,508 Cost of revenues: Cost of equipment rentals, excluding depreciation — 435 — 51 — — 486 Depreciation of rental equipment — 227 — 23 — — 250 Cost of rental equipment sales — 61 — 7 — — 68 Cost of new equipment sales — 23 — 2 — — 25 Cost of contractor supplies sales — 11 — 2 — — 13 Cost of service and other revenues — 11 — (1 ) — — 10 Total cost of revenues — 768 — 84 — — 852 Gross profit — 606 — 50 — — 656 Selling, general and administrative expenses 2 151 — 18 8 — 179 Restructuring charge — 4 — — — — 4 Non-rental depreciation and amortization 3 52 — 6 — — 61 Operating (loss) income (5 ) 399 — 26 (8 ) — 412 Interest (income) expense, net (1 ) 109 1 1 2 (2 ) 110 Other (income) expense, net (123 ) 136 — 9 (23 ) — (1 ) Income (loss) before provision for income taxes 119 154 (1 ) 16 13 2 303 Provision for income taxes 42 64 — 5 5 — 116 Income (loss) before equity in net earnings (loss) of subsidiaries 77 90 (1 ) 11 8 2 187 Equity in net earnings (loss) of subsidiaries 110 20 11 — — (141 ) — Net income (loss) 187 110 10 11 8 (139 ) 187 Other comprehensive (loss) income (9 ) (9 ) (9 ) (7 ) — 25 (9 ) Comprehensive income (loss) $ 178 $ 101 $ 1 $ 4 $ 8 $ (114 ) $ 178 CONDENSED CONSOLIDATING STATEMENT OF INCOME AND COMPREHENSIVE INCOME For the Nine Months Ended September 30, 2017 Parent URNA Guarantor Subsidiaries Non-Guarantor Subsidiaries Eliminations Total Foreign SPV Revenues: Equipment rentals $ — $ 3,739 $ — $ 330 $ — $ — $ 4,069 Sales of rental equipment — 334 — 44 — — 378 Sales of new equipment — 113 — 13 — — 126 Contractor supplies sales — 53 — 7 — — 60 Service and other revenues — 75 — 11 — — 86 Total revenues — 4,314 — 405 — — 4,719 Cost of revenues: Cost of equipment rentals, excluding depreciation — 1,397 — 159 — — 1,556 Depreciation of rental equipment — 738 — 66 — — 804 Cost of rental equipment sales — 202 — 23 — — 225 Cost of new equipment sales — 97 — 11 — — 108 Cost of contractor supplies sales — 37 — 5 — — 42 Cost of service and other revenues — 37 — 5 — — 42 Total cost of revenues — 2,508 — 269 — — 2,777 Gross profit — 1,806 — 136 — — 1,942 Selling, general and administrative expenses 84 483 — 57 24 — 648 Merger related costs — 32 — — — — 32 Restructuring charge — 27 — 1 — — 28 Non-rental depreciation and amortization 11 162 — 16 — — 189 Operating (loss) income (95 ) 1,102 — 62 (24 ) — 1,045 Interest (income) expense, net (10 ) 341 2 1 8 (4 ) 338 Other (income) expense, net (387 ) 419 — 33 (70 ) — (5 ) Income (loss) before provision for income taxes 302 342 (2 ) 28 38 4 712 Provision for income taxes 102 140 — 7 14 — 263 Income (loss) before equity in net earnings (loss) of subsidiaries 200 202 (2 ) 21 24 4 449 Equity in net earnings (loss) of subsidiaries 249 47 21 — — (317 ) — Net income (loss) 449 249 19 21 24 (313 ) 449 Other comprehensive income (loss) 75 75 75 61 — (211 ) 75 Comprehensive income (loss) $ 524 $ 324 $ 94 $ 82 $ 24 $ (524 ) $ 524 CONDENSED CONSOLIDATING STATEMENT OF INCOME AND COMPREHENSIVE INCOME For the Nine Months Ended September 30, 2016 Parent URNA Guarantor Subsidiaries Non-Guarantor Subsidiaries Eliminations Total Foreign SPV Revenues: Equipment rentals $ — $ 3,335 $ — $ 308 $ — $ — $ 3,643 Sales of rental equipment — 320 — 41 — — 361 Sales of new equipment — 86 — 10 — — 96 Contractor supplies sales — 52 — 8 — — 60 Service and other revenues — 69 — 10 — — 79 Total revenues — 3,862 — 377 — — 4,239 Cost of revenues: Cost of equipment rentals, excluding depreciation — 1,246 — 145 — — 1,391 Depreciation of rental equipment — 667 — 68 — — 735 Cost of rental equipment sales — 193 — 22 — — 215 Cost of new equipment sales — 71 — 8 — — 79 Cost of contractor supplies sales — 35 — 6 — — 41 Cost of service and other revenues — 30 — 2 — — 32 Total cost of revenues — 2,242 — 251 — — 2,493 Gross profit — 1,620 — 126 — — 1,746 Selling, general and administrative expenses 10 450 — 55 18 — 533 Restructuring charge — 7 — 1 — — 8 Non-rental depreciation and amortization 11 163 — 18 — — 192 Operating (loss) income (21 ) 1,000 — 52 (18 ) — 1,013 Interest (income) expense, net (4 ) 348 2 2 5 (4 ) 349 Other (income) expense, net (345 ) 382 — 29 (69 ) — (3 ) Income (loss) before provision for income taxes 328 270 (2 ) 21 46 4 667 Provision for income taxes 121 109 — 6 18 — 254 Income (loss) before equity in net earnings (loss) of subsidiaries 207 161 (2 ) 15 28 4 413 Equity in net earnings (loss) of subsidiaries 206 45 15 — — (266 ) — Net income (loss) 413 206 13 15 28 (262 ) 413 Other comprehensive income (loss) 54 54 51 41 — (146 ) 54 Comprehensive income (loss) $ 467 $ 260 $ 64 $ 56 $ 28 $ (408 ) $ 467</t>
  </si>
  <si>
    <t>CONDENSED CONSOLIDATING CASH FLOW INFORMATION</t>
  </si>
  <si>
    <t>CONDENSED CONSOLIDATING CASH FLOW INFORMATION For the Nine Months Ended September 30, 2017 Parent URNA Guarantor Subsidiaries Non-Guarantor Subsidiaries Eliminations Total Foreign SPV Net cash provided by (used in) operating activities $ 15 $ 1,849 $ (2 ) $ 83 $ (179 ) $ — $ 1,766 Net cash used in investing activities (15 ) (2,145 ) — (92 ) — — (2,252 ) Net cash provided by (used in) financing activities — 298 2 (2 ) 179 — 477 Effect of foreign exchange rates — — — 21 — — 21 Net increase in cash and cash equivalents — 2 — 10 — — 12 Cash and cash equivalents at beginning of period — 21 — 291 — — 312 Cash and cash equivalents at end of period $ — $ 23 $ — $ 301 $ — $ — $ 324 CONDENSED CONSOLIDATING CASH FLOW INFORMATION For the Nine Months Ended September 30, 2016 Parent URNA Guarantor Subsidiaries Non-Guarantor Subsidiaries Eliminations Total Foreign SPV Net cash provided by (used in) operating activities $ 4 $ 1,513 $ (2 ) $ 108 $ 7 $ — $ 1,630 Net cash (used in) provided by investing activities (4 ) (862 ) — 1 — — (865 ) Net cash (used in) provided by financing activities — (649 ) 2 (2 ) (7 ) — (656 ) Effect of foreign exchange rates — — — 9 — — 9 Net increase in cash and cash equivalents — 2 — 116 — — 118 Cash and cash equivalents at beginning of period — 18 — 161 — — 179 Cash and cash equivalents at end of period $ — $ 20 $ — $ 277 $ — $ — $ 297</t>
  </si>
  <si>
    <t>Organization, Description of Business and Basis of Presentation (Details) - USD ($) $ / shares in Units, $ in Millions</t>
  </si>
  <si>
    <t>Jan. 01, 2017</t>
  </si>
  <si>
    <t>Business Acquisition [Line Items]</t>
  </si>
  <si>
    <t>Excess tax benefits due to newly adopted guidance</t>
  </si>
  <si>
    <t>Increase to income</t>
  </si>
  <si>
    <t>Increase to diluted earnings per share (in dollars per share)</t>
  </si>
  <si>
    <t>Cumulative effect of a change in accounting for share-based payments</t>
  </si>
  <si>
    <t>Owned Equipment Rentals | Equipment Rental Revenue | Product Concentration Risk</t>
  </si>
  <si>
    <t>Concentration risk, percentage</t>
  </si>
  <si>
    <t>86.00%</t>
  </si>
  <si>
    <t>Accounting Standards Update 2016-09</t>
  </si>
  <si>
    <t>Accounting Standards Update 2016-09 | Retained Earnings</t>
  </si>
  <si>
    <t>Acquisitions (Narrative) (Details) $ in Millions</t>
  </si>
  <si>
    <t>Oct. 02, 2017USD ($)branchstate</t>
  </si>
  <si>
    <t>Apr. 30, 2017USD ($)</t>
  </si>
  <si>
    <t>Sep. 30, 2017USD ($)employee</t>
  </si>
  <si>
    <t>Sep. 30, 2016USD ($)</t>
  </si>
  <si>
    <t>Dec. 31, 2016USD ($)employeebranch</t>
  </si>
  <si>
    <t>Increase in volume of OEC on rent (as a percent)</t>
  </si>
  <si>
    <t>18.20%</t>
  </si>
  <si>
    <t>14.50%</t>
  </si>
  <si>
    <t>NES Rentals Holdings II, Inc.</t>
  </si>
  <si>
    <t>Revenue reported by acquired entity for last annual period</t>
  </si>
  <si>
    <t>Aggregate consideration paid</t>
  </si>
  <si>
    <t>Neff Corporation | Subsequent Event</t>
  </si>
  <si>
    <t>Number of rental locations (branch) | branch</t>
  </si>
  <si>
    <t>Number of employees | employee</t>
  </si>
  <si>
    <t>NES Rentals Holdings II, Inc. | Rental equipment</t>
  </si>
  <si>
    <t>Neff Corporation</t>
  </si>
  <si>
    <t>Number of states | state</t>
  </si>
  <si>
    <t>Neff Corporation | Rental equipment</t>
  </si>
  <si>
    <t>Acquisitions (Assets Acquired and Liabilities Assumed) (Details) - USD ($) $ in Millions</t>
  </si>
  <si>
    <t>Apr. 30, 2017</t>
  </si>
  <si>
    <t>Accounts receivable, net of allowance for doubtful accounts</t>
  </si>
  <si>
    <t>Property and equipment</t>
  </si>
  <si>
    <t>Intangibles</t>
  </si>
  <si>
    <t>Other assets</t>
  </si>
  <si>
    <t>Total identifiable assets acquired</t>
  </si>
  <si>
    <t>Current liabilities</t>
  </si>
  <si>
    <t>Total liabilities assumed</t>
  </si>
  <si>
    <t>Net identifiable assets acquired</t>
  </si>
  <si>
    <t>Net assets acquired</t>
  </si>
  <si>
    <t>Gross contractual amount</t>
  </si>
  <si>
    <t>Estimated amount uncollectible</t>
  </si>
  <si>
    <t>Goodwill, amount expected to be deductible for income tax purposes</t>
  </si>
  <si>
    <t>Acquisitions (Acquired Intangible Assets) (Details) - NES Rentals Holdings II, Inc. $ in Millions</t>
  </si>
  <si>
    <t>1 Months Ended</t>
  </si>
  <si>
    <t>Acquired Finite-Lived Intangible Assets [Line Items]</t>
  </si>
  <si>
    <t>Fair value</t>
  </si>
  <si>
    <t>Customer relationships</t>
  </si>
  <si>
    <t>Life (years)</t>
  </si>
  <si>
    <t>10 years</t>
  </si>
  <si>
    <t>Non-compete agreements</t>
  </si>
  <si>
    <t>1 year</t>
  </si>
  <si>
    <t>Acquisitions (Pro Forma Information) (Details) - USD ($)</t>
  </si>
  <si>
    <t>Business Acquisition, Pro Forma Information, Nonrecurring Adjustment [Line Items]</t>
  </si>
  <si>
    <t>Revenues</t>
  </si>
  <si>
    <t>Pro forma revenues</t>
  </si>
  <si>
    <t>Pretax income (loss)</t>
  </si>
  <si>
    <t>Combined pretax income</t>
  </si>
  <si>
    <t>Pro forma pretax income</t>
  </si>
  <si>
    <t>Impact of fair value mark-ups/useful life changes on depreciation</t>
  </si>
  <si>
    <t>Impact of the fair value mark-up of acquired NES fleet on cost of rental equipment sales</t>
  </si>
  <si>
    <t>Gain on sale of equity interest</t>
  </si>
  <si>
    <t>Interest expense</t>
  </si>
  <si>
    <t>Elimination of historic NES interest</t>
  </si>
  <si>
    <t>Elimination of merger related costs</t>
  </si>
  <si>
    <t>Restructuring charges</t>
  </si>
  <si>
    <t>URNA | Senior notes | 5 1/2 percent Senior Notes due 2027 and 5 7/8 percent Senior Notes issued to fund NES acquisition</t>
  </si>
  <si>
    <t>Face amount</t>
  </si>
  <si>
    <t>Segment Information (Financial information by segment) (Details) $ in Millions</t>
  </si>
  <si>
    <t>Sep. 30, 2017USD ($)location</t>
  </si>
  <si>
    <t>Dec. 31, 2016USD ($)</t>
  </si>
  <si>
    <t>Segment Reporting Information</t>
  </si>
  <si>
    <t>Depreciation and amortization expense</t>
  </si>
  <si>
    <t>Capital expenditures</t>
  </si>
  <si>
    <t>Assets</t>
  </si>
  <si>
    <t>Equipment rentals under operating lease</t>
  </si>
  <si>
    <t>General rentals</t>
  </si>
  <si>
    <t>Number of geographic regions entity operates in (locations) | location</t>
  </si>
  <si>
    <t>General rentals | Rental equipment</t>
  </si>
  <si>
    <t>General rentals | New equipment</t>
  </si>
  <si>
    <t>General rentals | Contractor supplies</t>
  </si>
  <si>
    <t>General rentals | Equipment rentals under operating lease</t>
  </si>
  <si>
    <t>Trench, power and pump</t>
  </si>
  <si>
    <t>Trench, power and pump | Rental equipment</t>
  </si>
  <si>
    <t>Trench, power and pump | New equipment</t>
  </si>
  <si>
    <t>Trench, power and pump | Contractor supplies</t>
  </si>
  <si>
    <t>Trench, power and pump | Equipment rentals under operating lease</t>
  </si>
  <si>
    <t>Segment Information (Reconciliation to income (loss) from continuing operations) (Details) - USD ($) $ in Millions</t>
  </si>
  <si>
    <t>Segment Reporting, Reconciling Item for Operating Profit (Loss) from Segment to Consolidated [Line Items]</t>
  </si>
  <si>
    <t>Other lines of business</t>
  </si>
  <si>
    <t>Restructuring Charges (Narrative) (Details) $ in Millions</t>
  </si>
  <si>
    <t>Sep. 30, 2017USD ($)work_streamrestructuring_program</t>
  </si>
  <si>
    <t>Restructuring Cost and Reserve</t>
  </si>
  <si>
    <t>Restructuring costs incurred to date | $</t>
  </si>
  <si>
    <t>Closed Restructuring Programs</t>
  </si>
  <si>
    <t>Number of restructuring programs | restructuring_program</t>
  </si>
  <si>
    <t>NES, Neff And Project XL Restructuring Program [Member]</t>
  </si>
  <si>
    <t>Number of specific work streams | work_stream</t>
  </si>
  <si>
    <t>Restructuring Charges (Schedule of restructuring charges) (Details) - USD ($) $ in Millions</t>
  </si>
  <si>
    <t>Restructuring Reserve [Roll Forward]</t>
  </si>
  <si>
    <t>Beginning Reserve Balance</t>
  </si>
  <si>
    <t>Charged to Costs and Expenses</t>
  </si>
  <si>
    <t>Payments and Other</t>
  </si>
  <si>
    <t>Ending Reserve Balance</t>
  </si>
  <si>
    <t>Branch closure charges</t>
  </si>
  <si>
    <t>Severance and other</t>
  </si>
  <si>
    <t>Closed Restructuring Programs | Branch closure charges</t>
  </si>
  <si>
    <t>Closed Restructuring Programs | Severance and other</t>
  </si>
  <si>
    <t>NES/Neff/Project XL Restructuring Program</t>
  </si>
  <si>
    <t>NES/Neff/Project XL Restructuring Program | Branch closure charges</t>
  </si>
  <si>
    <t>NES/Neff/Project XL Restructuring Program | Severance and other</t>
  </si>
  <si>
    <t>Goodwill and Other Intangible Assets (Goodwill) (Details) $ in Millions</t>
  </si>
  <si>
    <t>Sep. 30, 2017USD ($)</t>
  </si>
  <si>
    <t>Goodwill [Roll Forward]</t>
  </si>
  <si>
    <t>Beginning balance</t>
  </si>
  <si>
    <t>Goodwill related to acquisitions</t>
  </si>
  <si>
    <t>Foreign currency translation</t>
  </si>
  <si>
    <t>Ending balance</t>
  </si>
  <si>
    <t>Goodwill accumulated impairment loss</t>
  </si>
  <si>
    <t>Goodwill and Other Intangible Assets (Other Intangible Assets) (Details) - USD ($) $ in Millions</t>
  </si>
  <si>
    <t>Finite-Lived Intangible Assets [Line Items]</t>
  </si>
  <si>
    <t>Net Amount</t>
  </si>
  <si>
    <t>Weighted-Average Remaining Amortization Period</t>
  </si>
  <si>
    <t>27 months</t>
  </si>
  <si>
    <t>28 months</t>
  </si>
  <si>
    <t>Gross Carrying Amount</t>
  </si>
  <si>
    <t>Accumulated Amortization</t>
  </si>
  <si>
    <t>9 years</t>
  </si>
  <si>
    <t>Trade names and associated trademarks</t>
  </si>
  <si>
    <t>4 months</t>
  </si>
  <si>
    <t>Goodwill and Other Intangible Assets (Other Intangible Assets Associated with Acquisition) (Details) - USD ($)</t>
  </si>
  <si>
    <t>Residual value</t>
  </si>
  <si>
    <t>NES Rentals Holdings II, Inc. | Customer relationships</t>
  </si>
  <si>
    <t>Goodwill and Other Intangible Assets (Narrative) (Details) - USD ($) $ in Millions</t>
  </si>
  <si>
    <t>Amortization expense</t>
  </si>
  <si>
    <t>Goodwill and Other Intangible Assets (Maturity Schedule) (Details) - USD ($) $ in Millions</t>
  </si>
  <si>
    <t>Thereafter</t>
  </si>
  <si>
    <t>Derivatives (Narrative) (Details) - Derivatives designated as hedging instruments: gal in Millions, CAD in Millions</t>
  </si>
  <si>
    <t>Sep. 30, 2017gal</t>
  </si>
  <si>
    <t>Sep. 30, 2017CAD</t>
  </si>
  <si>
    <t>Eliminations | Foreign currency forward contracts</t>
  </si>
  <si>
    <t>Derivative [Line Items]</t>
  </si>
  <si>
    <t>Derivative purchases of underlying currency (in Canadian Dollars) | CAD</t>
  </si>
  <si>
    <t>Cash flow hedging | Fixed price diesel swaps</t>
  </si>
  <si>
    <t>Fixed price swap contract (in gallons) | gal</t>
  </si>
  <si>
    <t>Derivatives (Effect of derivatives on consolidated statements of income) (Details) gal in Millions, $ in Millions</t>
  </si>
  <si>
    <t>Sep. 30, 2017USD ($)gal</t>
  </si>
  <si>
    <t>Sep. 30, 2016USD ($)gal</t>
  </si>
  <si>
    <t>Fixed price diesel swaps | Derivatives designated as hedging instruments:</t>
  </si>
  <si>
    <t>Derivative Instruments, Gain (Loss) [Line Items]</t>
  </si>
  <si>
    <t>Purchases of diesel covered by the fixed price swaps (in gallons) | gal</t>
  </si>
  <si>
    <t>Fixed price diesel swaps | Derivatives designated as hedging instruments: | Other income (expense), net</t>
  </si>
  <si>
    <t>Amount of income (expense) recognized on derivative</t>
  </si>
  <si>
    <t>Fixed price diesel swaps | Derivatives designated as hedging instruments: | Cost of equipment rentals, excluding depreciation</t>
  </si>
  <si>
    <t>Amount of income (expense) recognized on hedged item</t>
  </si>
  <si>
    <t>Foreign currency forward contracts | Derivatives not designated as hedging instruments: | Other income (expense), net</t>
  </si>
  <si>
    <t>Fair Value Measurements (Narrative) (Details) - Cash flow hedging - Derivatives designated as hedging instruments: - Fixed price diesel swaps gal in Millions</t>
  </si>
  <si>
    <t>Sep. 30, 2017$ / galgal</t>
  </si>
  <si>
    <t>Derivatives, Fair Value [Line Items]</t>
  </si>
  <si>
    <t>Average forward price (in dollars per gallon)</t>
  </si>
  <si>
    <t>Average forward price of hedged item (in dollars per gallon)</t>
  </si>
  <si>
    <t>Fair Value Measurements (Fair value of financial instruments) (Details) - Senior notes - Level 1 - USD ($) $ in Millions</t>
  </si>
  <si>
    <t>Carrying Amount</t>
  </si>
  <si>
    <t>Fair Value, Balance Sheet Grouping, Financial Statement Captions</t>
  </si>
  <si>
    <t>Senior notes</t>
  </si>
  <si>
    <t>Fair Value</t>
  </si>
  <si>
    <t>Debt (Schedule of long-term debt instruments) (Details) - USD ($)</t>
  </si>
  <si>
    <t>Oct. 02, 2017</t>
  </si>
  <si>
    <t>Aug. 31, 2017</t>
  </si>
  <si>
    <t>Jun. 30, 2017</t>
  </si>
  <si>
    <t>Feb. 28, 2017</t>
  </si>
  <si>
    <t>Debt Instrument</t>
  </si>
  <si>
    <t>Total debt</t>
  </si>
  <si>
    <t>Less short-term portion</t>
  </si>
  <si>
    <t>Total long-term debt</t>
  </si>
  <si>
    <t>Loss on extinguishment of debt</t>
  </si>
  <si>
    <t>Line of Credit | $3.0 billion ABL Facility expiring 2021</t>
  </si>
  <si>
    <t>Maximum borrowing capacity</t>
  </si>
  <si>
    <t>Remaining borrowing capacity under credit facility</t>
  </si>
  <si>
    <t>Credit facility interest rate at period end</t>
  </si>
  <si>
    <t>2.80%</t>
  </si>
  <si>
    <t>Letters of credit outstanding</t>
  </si>
  <si>
    <t>Average outstanding amount</t>
  </si>
  <si>
    <t>Weighted average interest rate, long-term</t>
  </si>
  <si>
    <t>2.60%</t>
  </si>
  <si>
    <t>ABL Facility maximum month-end outstanding amount</t>
  </si>
  <si>
    <t>Senior notes | 7 5/8 percent Senior Notes</t>
  </si>
  <si>
    <t>Stated interest rate</t>
  </si>
  <si>
    <t>7.625%</t>
  </si>
  <si>
    <t>Principal amount redeemed</t>
  </si>
  <si>
    <t>Senior notes | 6 1/8 percent Senior Notes</t>
  </si>
  <si>
    <t>6.125%</t>
  </si>
  <si>
    <t>Senior notes | 4 5/8 percent Senior Secured Notes</t>
  </si>
  <si>
    <t>4.625%</t>
  </si>
  <si>
    <t>Senior notes | 5 3/4 percent Senior Notes due 2024</t>
  </si>
  <si>
    <t>5.75%</t>
  </si>
  <si>
    <t>Senior notes | 5 1/2 percent Senior Notes due 2025</t>
  </si>
  <si>
    <t>5.50%</t>
  </si>
  <si>
    <t>Senior notes | 4 5/8 percent Senior Notes due 2025</t>
  </si>
  <si>
    <t>Net proceeds from debt issuance</t>
  </si>
  <si>
    <t>Senior notes | 5 7/8 percent Senior Notes due 2026</t>
  </si>
  <si>
    <t>5.875%</t>
  </si>
  <si>
    <t>Aggregate principal amount outstanding</t>
  </si>
  <si>
    <t>Unamortized issuance premium</t>
  </si>
  <si>
    <t>Effective interest rate</t>
  </si>
  <si>
    <t>5.70%</t>
  </si>
  <si>
    <t>Senior notes | 5 1/2 percent Senior Notes due 2027</t>
  </si>
  <si>
    <t>Senior notes | 4 7/8 percent Senior Notes due 2028</t>
  </si>
  <si>
    <t>4.875%</t>
  </si>
  <si>
    <t>4.84%</t>
  </si>
  <si>
    <t>Capital lease obligations</t>
  </si>
  <si>
    <t>Line of Credit | Accounts Receivable Securitization Facility expiring 2018</t>
  </si>
  <si>
    <t>Short term debt extension period</t>
  </si>
  <si>
    <t>364 days</t>
  </si>
  <si>
    <t>2.00%</t>
  </si>
  <si>
    <t>Average outstanding amount under facility</t>
  </si>
  <si>
    <t>Weighted average interest rate, short-term</t>
  </si>
  <si>
    <t>1.80%</t>
  </si>
  <si>
    <t>A/R Securitization maximum month-end outstanding amount</t>
  </si>
  <si>
    <t>Collateral amount</t>
  </si>
  <si>
    <t>On or after October 15, 2020 | Senior notes | 4 5/8 percent Senior Notes due 2025</t>
  </si>
  <si>
    <t>Redemption price, percentage</t>
  </si>
  <si>
    <t>102.313%</t>
  </si>
  <si>
    <t>2022 and thereafter | Senior notes | 4 5/8 percent Senior Notes due 2025</t>
  </si>
  <si>
    <t>100.00%</t>
  </si>
  <si>
    <t>On or after January 15, 2023 | Senior notes | 4 7/8 percent Senior Notes due 2028</t>
  </si>
  <si>
    <t>102.438%</t>
  </si>
  <si>
    <t>2026 and thereafter | Senior notes | 4 7/8 percent Senior Notes due 2028</t>
  </si>
  <si>
    <t>Event Of Change Of Control | Senior notes | 4 5/8 percent Senior Notes due 2025</t>
  </si>
  <si>
    <t>101.00%</t>
  </si>
  <si>
    <t>Event Of Change Of Control | Senior notes | 4 7/8 percent Senior Notes due 2028</t>
  </si>
  <si>
    <t>Subsequent Event</t>
  </si>
  <si>
    <t>URNA | Senior notes | 4 5/8 percent Senior Notes due 2025</t>
  </si>
  <si>
    <t>URNA | Senior notes | 5 7/8 percent Senior Notes due 2026</t>
  </si>
  <si>
    <t>URNA | Senior notes | 5 1/2 percent Senior Notes due 2027</t>
  </si>
  <si>
    <t>URNA | Senior notes | 4 7/8 percent Senior Notes due 2028</t>
  </si>
  <si>
    <t>Debt (Narrative) (Details)</t>
  </si>
  <si>
    <t>Line of Credit | ABL Facility</t>
  </si>
  <si>
    <t>Minimum available borrowing capacity, percentage</t>
  </si>
  <si>
    <t>10.00%</t>
  </si>
  <si>
    <t>Earnings Per Share (Details) - USD ($) $ / shares in Units, shares in Thousands, $ in Millions</t>
  </si>
  <si>
    <t>Numerator:</t>
  </si>
  <si>
    <t>Net income available to common stockholders</t>
  </si>
  <si>
    <t>Denominator:</t>
  </si>
  <si>
    <t>Denominator for basic earnings per share—weighted-average common shares (in shares)</t>
  </si>
  <si>
    <t>Effect of dilutive securities:</t>
  </si>
  <si>
    <t>Denominator for diluted earnings per share—adjusted weighted-average common shares (in shares)</t>
  </si>
  <si>
    <t>Employee stock options</t>
  </si>
  <si>
    <t>Effect of dilutive securities, share-based payment arrangements (in shares)</t>
  </si>
  <si>
    <t>Restricted stock units</t>
  </si>
  <si>
    <t>Condensed Consolidating Financial Information of Guarantor Subsidiaries - CONDENSED CONSOLIDATING BALANCE SHEET (Details) - USD ($) $ in Millions</t>
  </si>
  <si>
    <t>Dec. 31, 2015</t>
  </si>
  <si>
    <t>Accounts receivable, net</t>
  </si>
  <si>
    <t>Intercompany receivable (payable)</t>
  </si>
  <si>
    <t>Investments in subsidiaries</t>
  </si>
  <si>
    <t>LIABILITIES AND STOCKHOLDERS’ EQUITY (DEFICIT)</t>
  </si>
  <si>
    <t>Eliminations</t>
  </si>
  <si>
    <t>Parent | Reportable Legal Entities</t>
  </si>
  <si>
    <t>URNA</t>
  </si>
  <si>
    <t>Condensed Financial Information Other Details [Abstract]</t>
  </si>
  <si>
    <t>Ownership percentage in subsidiaries</t>
  </si>
  <si>
    <t>URNA | Reportable Legal Entities</t>
  </si>
  <si>
    <t>Guarantor Subsidiaries</t>
  </si>
  <si>
    <t>Guarantor Subsidiaries | Reportable Legal Entities</t>
  </si>
  <si>
    <t>Non-Guarantor Subsidiaries - Foreign | Reportable Legal Entities</t>
  </si>
  <si>
    <t>Non-Guarantor Subsidiaries - SPV | Reportable Legal Entities</t>
  </si>
  <si>
    <t>ABL Facility</t>
  </si>
  <si>
    <t>Line of credit facility, restricted payment capacity</t>
  </si>
  <si>
    <t>ABL Facility | URNA</t>
  </si>
  <si>
    <t>Condensed Consolidating Financial Information of Guarantor Subsidiaries - CONDENSED CONSOLIDATING STATEMENT OF INCOME AND COMPREHENSIVE INCOME (Details) - USD ($) $ in Millions</t>
  </si>
  <si>
    <t>Interest (income) expense, net</t>
  </si>
  <si>
    <t>Other (income) expense, net</t>
  </si>
  <si>
    <t>Income (loss) before equity in net earnings (loss) of subsidiaries</t>
  </si>
  <si>
    <t>Equity in net earnings (loss) of subsidiaries</t>
  </si>
  <si>
    <t>Rental equipment | Eliminations</t>
  </si>
  <si>
    <t>Rental equipment | Parent | Reportable Legal Entities</t>
  </si>
  <si>
    <t>Rental equipment | URNA | Reportable Legal Entities</t>
  </si>
  <si>
    <t>Rental equipment | Guarantor Subsidiaries | Reportable Legal Entities</t>
  </si>
  <si>
    <t>Rental equipment | Non-Guarantor Subsidiaries - Foreign | Reportable Legal Entities</t>
  </si>
  <si>
    <t>Rental equipment | Non-Guarantor Subsidiaries - SPV | Reportable Legal Entities</t>
  </si>
  <si>
    <t>New equipment | Eliminations</t>
  </si>
  <si>
    <t>New equipment | Parent | Reportable Legal Entities</t>
  </si>
  <si>
    <t>New equipment | URNA | Reportable Legal Entities</t>
  </si>
  <si>
    <t>New equipment | Guarantor Subsidiaries | Reportable Legal Entities</t>
  </si>
  <si>
    <t>New equipment | Non-Guarantor Subsidiaries - Foreign | Reportable Legal Entities</t>
  </si>
  <si>
    <t>New equipment | Non-Guarantor Subsidiaries - SPV | Reportable Legal Entities</t>
  </si>
  <si>
    <t>Contractor supplies | Eliminations</t>
  </si>
  <si>
    <t>Contractor supplies | Parent | Reportable Legal Entities</t>
  </si>
  <si>
    <t>Contractor supplies | URNA | Reportable Legal Entities</t>
  </si>
  <si>
    <t>Contractor supplies | Guarantor Subsidiaries | Reportable Legal Entities</t>
  </si>
  <si>
    <t>Contractor supplies | Non-Guarantor Subsidiaries - Foreign | Reportable Legal Entities</t>
  </si>
  <si>
    <t>Contractor supplies | Non-Guarantor Subsidiaries - SPV | Reportable Legal Entities</t>
  </si>
  <si>
    <t>Condensed Consolidating Financial Information of Guarantor Subsidiaries - CONDENSED CONSOLIDATING CASH FLOW INFORMATION (Details) - USD ($) $ in Millions</t>
  </si>
  <si>
    <t>Condensed Cash Flow Statements, Captions [Line Items]</t>
  </si>
  <si>
    <t>Net cash provided by (used in) operating activities</t>
  </si>
  <si>
    <t>Net cash (used in) provided by investing activities</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_);_(&quot;CAD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77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45745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4</v>
      </c>
      <c r="C3" s="7" t="n">
        <v>312</v>
      </c>
    </row>
    <row r="4" spans="1:3">
      <c r="A4" s="4" t="s">
        <v>26</v>
      </c>
      <c r="B4" s="5" t="n">
        <v>1151</v>
      </c>
      <c r="C4" s="5" t="n">
        <v>920</v>
      </c>
    </row>
    <row r="5" spans="1:3">
      <c r="A5" s="4" t="s">
        <v>27</v>
      </c>
      <c r="B5" s="5" t="n">
        <v>82</v>
      </c>
      <c r="C5" s="5" t="n">
        <v>68</v>
      </c>
    </row>
    <row r="6" spans="1:3">
      <c r="A6" s="4" t="s">
        <v>28</v>
      </c>
      <c r="B6" s="5" t="n">
        <v>82</v>
      </c>
      <c r="C6" s="5" t="n">
        <v>61</v>
      </c>
    </row>
    <row r="7" spans="1:3">
      <c r="A7" s="4" t="s">
        <v>29</v>
      </c>
      <c r="B7" s="5" t="n">
        <v>1639</v>
      </c>
      <c r="C7" s="5" t="n">
        <v>1361</v>
      </c>
    </row>
    <row r="8" spans="1:3">
      <c r="A8" s="4" t="s">
        <v>30</v>
      </c>
      <c r="B8" s="5" t="n">
        <v>7391</v>
      </c>
      <c r="C8" s="5" t="n">
        <v>6189</v>
      </c>
    </row>
    <row r="9" spans="1:3">
      <c r="A9" s="4" t="s">
        <v>31</v>
      </c>
      <c r="B9" s="5" t="n">
        <v>451</v>
      </c>
      <c r="C9" s="5" t="n">
        <v>430</v>
      </c>
    </row>
    <row r="10" spans="1:3">
      <c r="A10" s="4" t="s">
        <v>32</v>
      </c>
      <c r="B10" s="5" t="n">
        <v>3493</v>
      </c>
      <c r="C10" s="5" t="n">
        <v>3260</v>
      </c>
    </row>
    <row r="11" spans="1:3">
      <c r="A11" s="4" t="s">
        <v>33</v>
      </c>
      <c r="B11" s="5" t="n">
        <v>759</v>
      </c>
      <c r="C11" s="5" t="n">
        <v>742</v>
      </c>
    </row>
    <row r="12" spans="1:3">
      <c r="A12" s="4" t="s">
        <v>34</v>
      </c>
      <c r="B12" s="5" t="n">
        <v>11</v>
      </c>
      <c r="C12" s="5" t="n">
        <v>6</v>
      </c>
    </row>
    <row r="13" spans="1:3">
      <c r="A13" s="4" t="s">
        <v>35</v>
      </c>
      <c r="B13" s="5" t="n">
        <v>13744</v>
      </c>
      <c r="C13" s="5" t="n">
        <v>11988</v>
      </c>
    </row>
    <row r="14" spans="1:3">
      <c r="A14" s="3" t="s">
        <v>36</v>
      </c>
    </row>
    <row r="15" spans="1:3">
      <c r="A15" s="4" t="s">
        <v>37</v>
      </c>
      <c r="B15" s="5" t="n">
        <v>694</v>
      </c>
      <c r="C15" s="5" t="n">
        <v>597</v>
      </c>
    </row>
    <row r="16" spans="1:3">
      <c r="A16" s="4" t="s">
        <v>38</v>
      </c>
      <c r="B16" s="5" t="n">
        <v>612</v>
      </c>
      <c r="C16" s="5" t="n">
        <v>243</v>
      </c>
    </row>
    <row r="17" spans="1:3">
      <c r="A17" s="4" t="s">
        <v>39</v>
      </c>
      <c r="B17" s="5" t="n">
        <v>467</v>
      </c>
      <c r="C17" s="5" t="n">
        <v>344</v>
      </c>
    </row>
    <row r="18" spans="1:3">
      <c r="A18" s="4" t="s">
        <v>40</v>
      </c>
      <c r="B18" s="5" t="n">
        <v>1773</v>
      </c>
      <c r="C18" s="5" t="n">
        <v>1184</v>
      </c>
    </row>
    <row r="19" spans="1:3">
      <c r="A19" s="4" t="s">
        <v>41</v>
      </c>
      <c r="B19" s="5" t="n">
        <v>7677</v>
      </c>
      <c r="C19" s="5" t="n">
        <v>7193</v>
      </c>
    </row>
    <row r="20" spans="1:3">
      <c r="A20" s="4" t="s">
        <v>42</v>
      </c>
      <c r="B20" s="5" t="n">
        <v>2012</v>
      </c>
      <c r="C20" s="5" t="n">
        <v>1896</v>
      </c>
    </row>
    <row r="21" spans="1:3">
      <c r="A21" s="4" t="s">
        <v>43</v>
      </c>
      <c r="B21" s="5" t="n">
        <v>71</v>
      </c>
      <c r="C21" s="5" t="n">
        <v>67</v>
      </c>
    </row>
    <row r="22" spans="1:3">
      <c r="A22" s="4" t="s">
        <v>44</v>
      </c>
      <c r="B22" s="5" t="n">
        <v>11533</v>
      </c>
      <c r="C22" s="5" t="n">
        <v>10340</v>
      </c>
    </row>
    <row r="23" spans="1:3">
      <c r="A23" s="4" t="s">
        <v>45</v>
      </c>
      <c r="B23" s="5" t="n">
        <v>1</v>
      </c>
      <c r="C23" s="5" t="n">
        <v>1</v>
      </c>
    </row>
    <row r="24" spans="1:3">
      <c r="A24" s="4" t="s">
        <v>46</v>
      </c>
      <c r="B24" s="5" t="n">
        <v>2322</v>
      </c>
      <c r="C24" s="5" t="n">
        <v>2288</v>
      </c>
    </row>
    <row r="25" spans="1:3">
      <c r="A25" s="4" t="s">
        <v>47</v>
      </c>
      <c r="B25" s="5" t="n">
        <v>2108</v>
      </c>
      <c r="C25" s="5" t="n">
        <v>1654</v>
      </c>
    </row>
    <row r="26" spans="1:3">
      <c r="A26" s="4" t="s">
        <v>48</v>
      </c>
      <c r="B26" s="5" t="n">
        <v>-2077</v>
      </c>
      <c r="C26" s="5" t="n">
        <v>-2077</v>
      </c>
    </row>
    <row r="27" spans="1:3">
      <c r="A27" s="4" t="s">
        <v>49</v>
      </c>
      <c r="B27" s="5" t="n">
        <v>-143</v>
      </c>
      <c r="C27" s="5" t="n">
        <v>-218</v>
      </c>
    </row>
    <row r="28" spans="1:3">
      <c r="A28" s="4" t="s">
        <v>50</v>
      </c>
      <c r="B28" s="5" t="n">
        <v>2211</v>
      </c>
      <c r="C28" s="5" t="n">
        <v>1648</v>
      </c>
    </row>
    <row r="29" spans="1:3">
      <c r="A29" s="4" t="s">
        <v>51</v>
      </c>
      <c r="B29" s="7" t="n">
        <v>13744</v>
      </c>
      <c r="C29" s="7" t="n">
        <v>11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7</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70</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7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76</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79</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194</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v>
      </c>
      <c r="B1" s="2" t="s">
        <v>2</v>
      </c>
      <c r="C1" s="2" t="s">
        <v>23</v>
      </c>
    </row>
    <row r="2" spans="1:3">
      <c r="A2" s="3" t="s">
        <v>53</v>
      </c>
    </row>
    <row r="3" spans="1:3">
      <c r="A3" s="4" t="s">
        <v>54</v>
      </c>
      <c r="B3" s="7" t="n">
        <v>57</v>
      </c>
      <c r="C3" s="7" t="n">
        <v>54</v>
      </c>
    </row>
    <row r="4" spans="1:3">
      <c r="A4" s="4" t="s">
        <v>55</v>
      </c>
      <c r="B4" s="8" t="n">
        <v>0.01</v>
      </c>
      <c r="C4" s="8" t="n">
        <v>0.01</v>
      </c>
    </row>
    <row r="5" spans="1:3">
      <c r="A5" s="4" t="s">
        <v>56</v>
      </c>
      <c r="B5" s="5" t="n">
        <v>500000000</v>
      </c>
      <c r="C5" s="5" t="n">
        <v>500000000</v>
      </c>
    </row>
    <row r="6" spans="1:3">
      <c r="A6" s="4" t="s">
        <v>57</v>
      </c>
      <c r="B6" s="5" t="n">
        <v>112334897</v>
      </c>
      <c r="C6" s="5" t="n">
        <v>111985215</v>
      </c>
    </row>
    <row r="7" spans="1:3">
      <c r="A7" s="4" t="s">
        <v>58</v>
      </c>
      <c r="B7" s="5" t="n">
        <v>84571724</v>
      </c>
      <c r="C7" s="5" t="n">
        <v>84222042</v>
      </c>
    </row>
    <row r="8" spans="1:3">
      <c r="A8" s="4" t="s">
        <v>59</v>
      </c>
      <c r="B8" s="5" t="n">
        <v>27763173</v>
      </c>
      <c r="C8" s="5" t="n">
        <v>27763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43</v>
      </c>
      <c r="C1" s="2" t="s">
        <v>61</v>
      </c>
      <c r="E1" s="2" t="s">
        <v>1</v>
      </c>
    </row>
    <row r="2" spans="1:7">
      <c r="C2" s="2" t="s">
        <v>2</v>
      </c>
      <c r="D2" s="2" t="s">
        <v>62</v>
      </c>
      <c r="E2" s="2" t="s">
        <v>2</v>
      </c>
      <c r="F2" s="2" t="s">
        <v>62</v>
      </c>
      <c r="G2" s="2" t="s">
        <v>244</v>
      </c>
    </row>
    <row r="3" spans="1:7">
      <c r="A3" s="3" t="s">
        <v>245</v>
      </c>
    </row>
    <row r="4" spans="1:7">
      <c r="A4" s="4" t="s">
        <v>246</v>
      </c>
      <c r="E4" s="7" t="n">
        <v>8</v>
      </c>
    </row>
    <row r="5" spans="1:7">
      <c r="A5" s="4" t="s">
        <v>247</v>
      </c>
      <c r="C5" s="7" t="n">
        <v>199</v>
      </c>
      <c r="D5" s="7" t="n">
        <v>187</v>
      </c>
      <c r="E5" s="7" t="n">
        <v>449</v>
      </c>
      <c r="F5" s="7" t="n">
        <v>413</v>
      </c>
    </row>
    <row r="6" spans="1:7">
      <c r="A6" s="4" t="s">
        <v>248</v>
      </c>
      <c r="C6" s="8" t="n">
        <v>2.33</v>
      </c>
      <c r="D6" s="8" t="n">
        <v>2.16</v>
      </c>
      <c r="E6" s="8" t="n">
        <v>5.26</v>
      </c>
      <c r="F6" s="8" t="n">
        <v>4.66</v>
      </c>
    </row>
    <row r="7" spans="1:7">
      <c r="A7" s="4" t="s">
        <v>135</v>
      </c>
      <c r="E7" s="7" t="n">
        <v>0</v>
      </c>
      <c r="F7" s="7" t="n">
        <v>53</v>
      </c>
    </row>
    <row r="8" spans="1:7">
      <c r="A8" s="4" t="s">
        <v>107</v>
      </c>
    </row>
    <row r="9" spans="1:7">
      <c r="A9" s="3" t="s">
        <v>245</v>
      </c>
    </row>
    <row r="10" spans="1:7">
      <c r="A10" s="4" t="s">
        <v>247</v>
      </c>
      <c r="E10" s="7" t="n">
        <v>449</v>
      </c>
    </row>
    <row r="11" spans="1:7">
      <c r="A11" s="4" t="s">
        <v>249</v>
      </c>
      <c r="B11" s="4" t="s">
        <v>97</v>
      </c>
      <c r="G11" s="7" t="n">
        <v>5</v>
      </c>
    </row>
    <row r="12" spans="1:7">
      <c r="A12" s="4" t="s">
        <v>250</v>
      </c>
    </row>
    <row r="13" spans="1:7">
      <c r="A13" s="3" t="s">
        <v>245</v>
      </c>
    </row>
    <row r="14" spans="1:7">
      <c r="A14" s="4" t="s">
        <v>251</v>
      </c>
      <c r="E14" s="4" t="s">
        <v>252</v>
      </c>
    </row>
    <row r="15" spans="1:7">
      <c r="A15" s="4" t="s">
        <v>253</v>
      </c>
    </row>
    <row r="16" spans="1:7">
      <c r="A16" s="3" t="s">
        <v>245</v>
      </c>
    </row>
    <row r="17" spans="1:7">
      <c r="A17" s="4" t="s">
        <v>247</v>
      </c>
      <c r="E17" s="7" t="n">
        <v>8</v>
      </c>
    </row>
    <row r="18" spans="1:7">
      <c r="A18" s="4" t="s">
        <v>248</v>
      </c>
      <c r="E18" s="8" t="n">
        <v>0.1</v>
      </c>
    </row>
    <row r="19" spans="1:7">
      <c r="A19" s="4" t="s">
        <v>254</v>
      </c>
    </row>
    <row r="20" spans="1:7">
      <c r="A20" s="3" t="s">
        <v>245</v>
      </c>
    </row>
    <row r="21" spans="1:7">
      <c r="A21" s="4" t="s">
        <v>249</v>
      </c>
      <c r="G21" s="7" t="n">
        <v>5</v>
      </c>
    </row>
    <row r="22" spans="1:7"/>
    <row r="23" spans="1:7">
      <c r="A23" s="4" t="s">
        <v>97</v>
      </c>
      <c r="B23" s="4" t="s">
        <v>122</v>
      </c>
    </row>
  </sheetData>
  <mergeCells count="5">
    <mergeCell ref="A1:B2"/>
    <mergeCell ref="C1:D1"/>
    <mergeCell ref="E1:F1"/>
    <mergeCell ref="A22:F22"/>
    <mergeCell ref="B23:F2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9"/>
    <col customWidth="1" max="2" min="2" width="32"/>
    <col customWidth="1" max="3" min="3" width="21"/>
    <col customWidth="1" max="4" min="4" width="29"/>
    <col customWidth="1" max="5" min="5" width="21"/>
    <col customWidth="1" max="6" min="6" width="29"/>
    <col customWidth="1" max="7" min="7" width="21"/>
    <col customWidth="1" max="8" min="8" width="35"/>
  </cols>
  <sheetData>
    <row r="1" spans="1:8">
      <c r="A1" s="1" t="s">
        <v>255</v>
      </c>
      <c r="B1" s="2" t="s">
        <v>256</v>
      </c>
      <c r="C1" s="2" t="s">
        <v>257</v>
      </c>
      <c r="D1" s="2" t="s">
        <v>258</v>
      </c>
      <c r="E1" s="2" t="s">
        <v>259</v>
      </c>
      <c r="F1" s="2" t="s">
        <v>258</v>
      </c>
      <c r="G1" s="2" t="s">
        <v>259</v>
      </c>
      <c r="H1" s="2" t="s">
        <v>260</v>
      </c>
    </row>
    <row r="2" spans="1:8">
      <c r="A2" s="3" t="s">
        <v>245</v>
      </c>
    </row>
    <row r="3" spans="1:8">
      <c r="A3" s="4" t="s">
        <v>31</v>
      </c>
      <c r="D3" s="7" t="n">
        <v>451</v>
      </c>
      <c r="F3" s="7" t="n">
        <v>451</v>
      </c>
      <c r="H3" s="7" t="n">
        <v>430</v>
      </c>
    </row>
    <row r="4" spans="1:8">
      <c r="A4" s="4" t="s">
        <v>74</v>
      </c>
      <c r="D4" s="7" t="n">
        <v>16</v>
      </c>
      <c r="E4" s="7" t="n">
        <v>0</v>
      </c>
      <c r="F4" s="7" t="n">
        <v>32</v>
      </c>
      <c r="G4" s="7" t="n">
        <v>0</v>
      </c>
    </row>
    <row r="5" spans="1:8">
      <c r="A5" s="4" t="s">
        <v>261</v>
      </c>
      <c r="D5" s="4" t="s">
        <v>262</v>
      </c>
      <c r="F5" s="4" t="s">
        <v>263</v>
      </c>
    </row>
    <row r="6" spans="1:8">
      <c r="A6" s="4" t="s">
        <v>264</v>
      </c>
    </row>
    <row r="7" spans="1:8">
      <c r="A7" s="3" t="s">
        <v>245</v>
      </c>
    </row>
    <row r="8" spans="1:8">
      <c r="A8" s="4" t="s">
        <v>265</v>
      </c>
      <c r="C8" s="7" t="n">
        <v>369</v>
      </c>
    </row>
    <row r="9" spans="1:8">
      <c r="A9" s="4" t="s">
        <v>266</v>
      </c>
      <c r="C9" s="7" t="n">
        <v>960</v>
      </c>
    </row>
    <row r="10" spans="1:8">
      <c r="A10" s="4" t="s">
        <v>74</v>
      </c>
      <c r="D10" s="7" t="n">
        <v>1</v>
      </c>
      <c r="F10" s="7" t="n">
        <v>17</v>
      </c>
    </row>
    <row r="11" spans="1:8">
      <c r="A11" s="4" t="s">
        <v>267</v>
      </c>
    </row>
    <row r="12" spans="1:8">
      <c r="A12" s="3" t="s">
        <v>245</v>
      </c>
    </row>
    <row r="13" spans="1:8">
      <c r="A13" s="4" t="s">
        <v>265</v>
      </c>
      <c r="B13" s="7" t="n">
        <v>413</v>
      </c>
    </row>
    <row r="14" spans="1:8">
      <c r="A14" s="4" t="s">
        <v>266</v>
      </c>
      <c r="B14" s="7" t="n">
        <v>1300</v>
      </c>
    </row>
    <row r="15" spans="1:8">
      <c r="A15" s="4" t="s">
        <v>264</v>
      </c>
    </row>
    <row r="16" spans="1:8">
      <c r="A16" s="3" t="s">
        <v>245</v>
      </c>
    </row>
    <row r="17" spans="1:8">
      <c r="A17" s="4" t="s">
        <v>268</v>
      </c>
      <c r="H17" s="5" t="n">
        <v>73</v>
      </c>
    </row>
    <row r="18" spans="1:8">
      <c r="A18" s="4" t="s">
        <v>269</v>
      </c>
      <c r="H18" s="5" t="n">
        <v>1100</v>
      </c>
    </row>
    <row r="19" spans="1:8">
      <c r="A19" s="4" t="s">
        <v>270</v>
      </c>
    </row>
    <row r="20" spans="1:8">
      <c r="A20" s="3" t="s">
        <v>245</v>
      </c>
    </row>
    <row r="21" spans="1:8">
      <c r="A21" s="4" t="s">
        <v>31</v>
      </c>
      <c r="H21" s="7" t="n">
        <v>900</v>
      </c>
    </row>
    <row r="22" spans="1:8">
      <c r="A22" s="4" t="s">
        <v>271</v>
      </c>
    </row>
    <row r="23" spans="1:8">
      <c r="A23" s="3" t="s">
        <v>245</v>
      </c>
    </row>
    <row r="24" spans="1:8">
      <c r="A24" s="4" t="s">
        <v>269</v>
      </c>
      <c r="D24" s="5" t="n">
        <v>1100</v>
      </c>
      <c r="F24" s="5" t="n">
        <v>1100</v>
      </c>
    </row>
    <row r="25" spans="1:8">
      <c r="A25" s="4" t="s">
        <v>267</v>
      </c>
    </row>
    <row r="26" spans="1:8">
      <c r="A26" s="3" t="s">
        <v>245</v>
      </c>
    </row>
    <row r="27" spans="1:8">
      <c r="A27" s="4" t="s">
        <v>268</v>
      </c>
      <c r="B27" s="5" t="n">
        <v>69</v>
      </c>
    </row>
    <row r="28" spans="1:8">
      <c r="A28" s="4" t="s">
        <v>272</v>
      </c>
      <c r="B28" s="5" t="n">
        <v>14</v>
      </c>
    </row>
    <row r="29" spans="1:8">
      <c r="A29" s="4" t="s">
        <v>273</v>
      </c>
    </row>
    <row r="30" spans="1:8">
      <c r="A30" s="3" t="s">
        <v>245</v>
      </c>
    </row>
    <row r="31" spans="1:8">
      <c r="A31" s="4" t="s">
        <v>31</v>
      </c>
      <c r="D31" s="7" t="n">
        <v>860</v>
      </c>
      <c r="F31" s="7" t="n">
        <v>8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275</v>
      </c>
      <c r="D1" s="2" t="s">
        <v>23</v>
      </c>
    </row>
    <row r="2" spans="1:4">
      <c r="A2" s="3" t="s">
        <v>245</v>
      </c>
    </row>
    <row r="3" spans="1:4">
      <c r="A3" s="4" t="s">
        <v>32</v>
      </c>
      <c r="B3" s="7" t="n">
        <v>3493</v>
      </c>
      <c r="D3" s="7" t="n">
        <v>3260</v>
      </c>
    </row>
    <row r="4" spans="1:4">
      <c r="A4" s="4" t="s">
        <v>264</v>
      </c>
    </row>
    <row r="5" spans="1:4">
      <c r="A5" s="3" t="s">
        <v>245</v>
      </c>
    </row>
    <row r="6" spans="1:4">
      <c r="A6" s="4" t="s">
        <v>276</v>
      </c>
      <c r="C6" s="7" t="n">
        <v>49</v>
      </c>
    </row>
    <row r="7" spans="1:4">
      <c r="A7" s="4" t="s">
        <v>27</v>
      </c>
      <c r="C7" s="5" t="n">
        <v>4</v>
      </c>
    </row>
    <row r="8" spans="1:4">
      <c r="A8" s="4" t="s">
        <v>85</v>
      </c>
      <c r="C8" s="5" t="n">
        <v>571</v>
      </c>
    </row>
    <row r="9" spans="1:4">
      <c r="A9" s="4" t="s">
        <v>277</v>
      </c>
      <c r="C9" s="5" t="n">
        <v>48</v>
      </c>
    </row>
    <row r="10" spans="1:4">
      <c r="A10" s="4" t="s">
        <v>278</v>
      </c>
      <c r="C10" s="5" t="n">
        <v>139</v>
      </c>
    </row>
    <row r="11" spans="1:4">
      <c r="A11" s="4" t="s">
        <v>279</v>
      </c>
      <c r="C11" s="5" t="n">
        <v>7</v>
      </c>
    </row>
    <row r="12" spans="1:4">
      <c r="A12" s="4" t="s">
        <v>280</v>
      </c>
      <c r="C12" s="5" t="n">
        <v>818</v>
      </c>
    </row>
    <row r="13" spans="1:4">
      <c r="A13" s="4" t="s">
        <v>37</v>
      </c>
      <c r="C13" s="5" t="n">
        <v>-3</v>
      </c>
    </row>
    <row r="14" spans="1:4">
      <c r="A14" s="4" t="s">
        <v>281</v>
      </c>
      <c r="C14" s="5" t="n">
        <v>-28</v>
      </c>
    </row>
    <row r="15" spans="1:4">
      <c r="A15" s="4" t="s">
        <v>42</v>
      </c>
      <c r="C15" s="5" t="n">
        <v>-14</v>
      </c>
    </row>
    <row r="16" spans="1:4">
      <c r="A16" s="4" t="s">
        <v>41</v>
      </c>
      <c r="C16" s="5" t="n">
        <v>-11</v>
      </c>
    </row>
    <row r="17" spans="1:4">
      <c r="A17" s="4" t="s">
        <v>43</v>
      </c>
      <c r="C17" s="5" t="n">
        <v>-5</v>
      </c>
    </row>
    <row r="18" spans="1:4">
      <c r="A18" s="4" t="s">
        <v>282</v>
      </c>
      <c r="C18" s="5" t="n">
        <v>-61</v>
      </c>
    </row>
    <row r="19" spans="1:4">
      <c r="A19" s="4" t="s">
        <v>283</v>
      </c>
      <c r="C19" s="5" t="n">
        <v>757</v>
      </c>
    </row>
    <row r="20" spans="1:4">
      <c r="A20" s="4" t="s">
        <v>32</v>
      </c>
      <c r="C20" s="5" t="n">
        <v>203</v>
      </c>
    </row>
    <row r="21" spans="1:4">
      <c r="A21" s="4" t="s">
        <v>284</v>
      </c>
      <c r="C21" s="5" t="n">
        <v>960</v>
      </c>
    </row>
    <row r="22" spans="1:4">
      <c r="A22" s="4" t="s">
        <v>285</v>
      </c>
      <c r="C22" s="5" t="n">
        <v>53</v>
      </c>
    </row>
    <row r="23" spans="1:4">
      <c r="A23" s="4" t="s">
        <v>286</v>
      </c>
      <c r="C23" s="5" t="n">
        <v>4</v>
      </c>
    </row>
    <row r="24" spans="1:4">
      <c r="A24" s="4" t="s">
        <v>287</v>
      </c>
      <c r="C24" s="7"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89</v>
      </c>
    </row>
    <row r="2" spans="1:2">
      <c r="B2" s="2" t="s">
        <v>257</v>
      </c>
    </row>
    <row r="3" spans="1:2">
      <c r="A3" s="3" t="s">
        <v>290</v>
      </c>
    </row>
    <row r="4" spans="1:2">
      <c r="A4" s="4" t="s">
        <v>291</v>
      </c>
      <c r="B4" s="7" t="n">
        <v>139</v>
      </c>
    </row>
    <row r="5" spans="1:2">
      <c r="A5" s="4" t="s">
        <v>292</v>
      </c>
    </row>
    <row r="6" spans="1:2">
      <c r="A6" s="3" t="s">
        <v>290</v>
      </c>
    </row>
    <row r="7" spans="1:2">
      <c r="A7" s="4" t="s">
        <v>291</v>
      </c>
      <c r="B7" s="7" t="n">
        <v>138</v>
      </c>
    </row>
    <row r="8" spans="1:2">
      <c r="A8" s="4" t="s">
        <v>293</v>
      </c>
      <c r="B8" s="4" t="s">
        <v>294</v>
      </c>
    </row>
    <row r="9" spans="1:2">
      <c r="A9" s="4" t="s">
        <v>295</v>
      </c>
    </row>
    <row r="10" spans="1:2">
      <c r="A10" s="3" t="s">
        <v>290</v>
      </c>
    </row>
    <row r="11" spans="1:2">
      <c r="A11" s="4" t="s">
        <v>291</v>
      </c>
      <c r="B11" s="7" t="n">
        <v>1</v>
      </c>
    </row>
    <row r="12" spans="1:2">
      <c r="A12" s="4" t="s">
        <v>293</v>
      </c>
      <c r="B12"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s>
  <sheetData>
    <row r="1" spans="1:6">
      <c r="A1" s="1" t="s">
        <v>297</v>
      </c>
      <c r="B1" s="2" t="s">
        <v>61</v>
      </c>
      <c r="D1" s="2" t="s">
        <v>1</v>
      </c>
    </row>
    <row r="2" spans="1:6">
      <c r="B2" s="2" t="s">
        <v>2</v>
      </c>
      <c r="C2" s="2" t="s">
        <v>62</v>
      </c>
      <c r="D2" s="2" t="s">
        <v>2</v>
      </c>
      <c r="E2" s="2" t="s">
        <v>62</v>
      </c>
      <c r="F2" s="2" t="s">
        <v>275</v>
      </c>
    </row>
    <row r="3" spans="1:6">
      <c r="A3" s="3" t="s">
        <v>298</v>
      </c>
    </row>
    <row r="4" spans="1:6">
      <c r="A4" s="4" t="s">
        <v>299</v>
      </c>
      <c r="B4" s="7" t="n">
        <v>1766000000</v>
      </c>
      <c r="C4" s="7" t="n">
        <v>1508000000</v>
      </c>
      <c r="D4" s="7" t="n">
        <v>4719000000</v>
      </c>
      <c r="E4" s="7" t="n">
        <v>4239000000</v>
      </c>
    </row>
    <row r="5" spans="1:6">
      <c r="A5" s="4" t="s">
        <v>300</v>
      </c>
      <c r="B5" s="5" t="n">
        <v>1766000000</v>
      </c>
      <c r="C5" s="5" t="n">
        <v>1603000000</v>
      </c>
      <c r="D5" s="5" t="n">
        <v>4800000000</v>
      </c>
      <c r="E5" s="5" t="n">
        <v>4505000000</v>
      </c>
    </row>
    <row r="6" spans="1:6">
      <c r="A6" s="4" t="s">
        <v>301</v>
      </c>
      <c r="B6" s="5" t="n">
        <v>322000000</v>
      </c>
      <c r="C6" s="5" t="n">
        <v>303000000</v>
      </c>
      <c r="D6" s="5" t="n">
        <v>712000000</v>
      </c>
      <c r="E6" s="5" t="n">
        <v>667000000</v>
      </c>
    </row>
    <row r="7" spans="1:6">
      <c r="A7" s="4" t="s">
        <v>302</v>
      </c>
      <c r="B7" s="5" t="n">
        <v>322000000</v>
      </c>
      <c r="C7" s="5" t="n">
        <v>309000000</v>
      </c>
      <c r="D7" s="5" t="n">
        <v>700000000</v>
      </c>
      <c r="E7" s="5" t="n">
        <v>678000000</v>
      </c>
    </row>
    <row r="8" spans="1:6">
      <c r="A8" s="4" t="s">
        <v>303</v>
      </c>
      <c r="B8" s="5" t="n">
        <v>332000000</v>
      </c>
      <c r="C8" s="5" t="n">
        <v>290000000</v>
      </c>
      <c r="D8" s="5" t="n">
        <v>737000000</v>
      </c>
      <c r="E8" s="5" t="n">
        <v>615000000</v>
      </c>
    </row>
    <row r="9" spans="1:6">
      <c r="A9" s="4" t="s">
        <v>304</v>
      </c>
    </row>
    <row r="10" spans="1:6">
      <c r="A10" s="3" t="s">
        <v>298</v>
      </c>
    </row>
    <row r="11" spans="1:6">
      <c r="A11" s="4" t="s">
        <v>301</v>
      </c>
      <c r="B11" s="5" t="n">
        <v>0</v>
      </c>
      <c r="C11" s="5" t="n">
        <v>-9000000</v>
      </c>
      <c r="D11" s="5" t="n">
        <v>-9000000</v>
      </c>
      <c r="E11" s="5" t="n">
        <v>-28000000</v>
      </c>
    </row>
    <row r="12" spans="1:6">
      <c r="A12" s="4" t="s">
        <v>305</v>
      </c>
    </row>
    <row r="13" spans="1:6">
      <c r="A13" s="3" t="s">
        <v>298</v>
      </c>
    </row>
    <row r="14" spans="1:6">
      <c r="A14" s="4" t="s">
        <v>301</v>
      </c>
      <c r="B14" s="5" t="n">
        <v>0</v>
      </c>
      <c r="C14" s="5" t="n">
        <v>-1000000</v>
      </c>
      <c r="D14" s="5" t="n">
        <v>-1000000</v>
      </c>
      <c r="E14" s="5" t="n">
        <v>-1000000</v>
      </c>
    </row>
    <row r="15" spans="1:6">
      <c r="A15" s="4" t="s">
        <v>306</v>
      </c>
    </row>
    <row r="16" spans="1:6">
      <c r="A16" s="3" t="s">
        <v>298</v>
      </c>
    </row>
    <row r="17" spans="1:6">
      <c r="A17" s="4" t="s">
        <v>301</v>
      </c>
      <c r="B17" s="5" t="n">
        <v>0</v>
      </c>
      <c r="C17" s="5" t="n">
        <v>0</v>
      </c>
      <c r="D17" s="5" t="n">
        <v>0</v>
      </c>
      <c r="E17" s="5" t="n">
        <v>-7000000</v>
      </c>
    </row>
    <row r="18" spans="1:6">
      <c r="A18" s="4" t="s">
        <v>307</v>
      </c>
    </row>
    <row r="19" spans="1:6">
      <c r="A19" s="3" t="s">
        <v>298</v>
      </c>
    </row>
    <row r="20" spans="1:6">
      <c r="A20" s="4" t="s">
        <v>301</v>
      </c>
      <c r="B20" s="5" t="n">
        <v>0</v>
      </c>
      <c r="C20" s="5" t="n">
        <v>-9000000</v>
      </c>
      <c r="D20" s="5" t="n">
        <v>-9000000</v>
      </c>
      <c r="E20" s="5" t="n">
        <v>-28000000</v>
      </c>
    </row>
    <row r="21" spans="1:6">
      <c r="A21" s="4" t="s">
        <v>308</v>
      </c>
    </row>
    <row r="22" spans="1:6">
      <c r="A22" s="3" t="s">
        <v>298</v>
      </c>
    </row>
    <row r="23" spans="1:6">
      <c r="A23" s="4" t="s">
        <v>301</v>
      </c>
      <c r="B23" s="5" t="n">
        <v>0</v>
      </c>
      <c r="C23" s="5" t="n">
        <v>9000000</v>
      </c>
      <c r="D23" s="5" t="n">
        <v>12000000</v>
      </c>
      <c r="E23" s="5" t="n">
        <v>28000000</v>
      </c>
    </row>
    <row r="24" spans="1:6">
      <c r="A24" s="4" t="s">
        <v>309</v>
      </c>
    </row>
    <row r="25" spans="1:6">
      <c r="A25" s="3" t="s">
        <v>298</v>
      </c>
    </row>
    <row r="26" spans="1:6">
      <c r="A26" s="4" t="s">
        <v>301</v>
      </c>
      <c r="B26" s="5" t="n">
        <v>1000000</v>
      </c>
      <c r="C26" s="5" t="n">
        <v>0</v>
      </c>
      <c r="D26" s="5" t="n">
        <v>17000000</v>
      </c>
      <c r="E26" s="5" t="n">
        <v>0</v>
      </c>
    </row>
    <row r="27" spans="1:6">
      <c r="A27" s="4" t="s">
        <v>310</v>
      </c>
    </row>
    <row r="28" spans="1:6">
      <c r="A28" s="3" t="s">
        <v>298</v>
      </c>
    </row>
    <row r="29" spans="1:6">
      <c r="A29" s="4" t="s">
        <v>301</v>
      </c>
      <c r="B29" s="5" t="n">
        <v>9000000</v>
      </c>
      <c r="C29" s="5" t="n">
        <v>-9000000</v>
      </c>
      <c r="D29" s="5" t="n">
        <v>27000000</v>
      </c>
      <c r="E29" s="5" t="n">
        <v>-27000000</v>
      </c>
    </row>
    <row r="30" spans="1:6">
      <c r="A30" s="4" t="s">
        <v>264</v>
      </c>
    </row>
    <row r="31" spans="1:6">
      <c r="A31" s="3" t="s">
        <v>298</v>
      </c>
    </row>
    <row r="32" spans="1:6">
      <c r="A32" s="4" t="s">
        <v>299</v>
      </c>
      <c r="B32" s="5" t="n">
        <v>0</v>
      </c>
      <c r="C32" s="5" t="n">
        <v>95000000</v>
      </c>
      <c r="D32" s="5" t="n">
        <v>81000000</v>
      </c>
      <c r="E32" s="5" t="n">
        <v>266000000</v>
      </c>
    </row>
    <row r="33" spans="1:6">
      <c r="A33" s="4" t="s">
        <v>301</v>
      </c>
      <c r="B33" s="7" t="n">
        <v>0</v>
      </c>
      <c r="C33" s="7" t="n">
        <v>6000000</v>
      </c>
      <c r="D33" s="7" t="n">
        <v>-12000000</v>
      </c>
      <c r="E33" s="7" t="n">
        <v>11000000</v>
      </c>
    </row>
    <row r="34" spans="1:6">
      <c r="A34" s="4" t="s">
        <v>311</v>
      </c>
    </row>
    <row r="35" spans="1:6">
      <c r="A35" s="3" t="s">
        <v>298</v>
      </c>
    </row>
    <row r="36" spans="1:6">
      <c r="A36" s="4" t="s">
        <v>312</v>
      </c>
      <c r="F36" s="7" t="n">
        <v>500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9"/>
    <col customWidth="1" max="5" min="5" width="21"/>
    <col customWidth="1" max="6" min="6" width="21"/>
  </cols>
  <sheetData>
    <row r="1" spans="1:6">
      <c r="A1" s="1" t="s">
        <v>313</v>
      </c>
      <c r="B1" s="2" t="s">
        <v>61</v>
      </c>
      <c r="D1" s="2" t="s">
        <v>1</v>
      </c>
    </row>
    <row r="2" spans="1:6">
      <c r="B2" s="2" t="s">
        <v>314</v>
      </c>
      <c r="C2" s="2" t="s">
        <v>259</v>
      </c>
      <c r="D2" s="2" t="s">
        <v>314</v>
      </c>
      <c r="E2" s="2" t="s">
        <v>259</v>
      </c>
      <c r="F2" s="2" t="s">
        <v>315</v>
      </c>
    </row>
    <row r="3" spans="1:6">
      <c r="A3" s="3" t="s">
        <v>316</v>
      </c>
    </row>
    <row r="4" spans="1:6">
      <c r="A4" s="4" t="s">
        <v>64</v>
      </c>
      <c r="B4" s="7" t="n">
        <v>1536</v>
      </c>
      <c r="C4" s="7" t="n">
        <v>1322</v>
      </c>
      <c r="D4" s="7" t="n">
        <v>4069</v>
      </c>
      <c r="E4" s="7" t="n">
        <v>3643</v>
      </c>
    </row>
    <row r="5" spans="1:6">
      <c r="A5" s="4" t="s">
        <v>65</v>
      </c>
      <c r="B5" s="5" t="n">
        <v>30</v>
      </c>
      <c r="C5" s="5" t="n">
        <v>25</v>
      </c>
      <c r="D5" s="5" t="n">
        <v>86</v>
      </c>
      <c r="E5" s="5" t="n">
        <v>79</v>
      </c>
    </row>
    <row r="6" spans="1:6">
      <c r="A6" s="4" t="s">
        <v>66</v>
      </c>
      <c r="B6" s="5" t="n">
        <v>1766</v>
      </c>
      <c r="C6" s="5" t="n">
        <v>1508</v>
      </c>
      <c r="D6" s="5" t="n">
        <v>4719</v>
      </c>
      <c r="E6" s="5" t="n">
        <v>4239</v>
      </c>
    </row>
    <row r="7" spans="1:6">
      <c r="A7" s="4" t="s">
        <v>317</v>
      </c>
      <c r="B7" s="5" t="n">
        <v>353</v>
      </c>
      <c r="C7" s="5" t="n">
        <v>311</v>
      </c>
      <c r="D7" s="5" t="n">
        <v>993</v>
      </c>
      <c r="E7" s="5" t="n">
        <v>927</v>
      </c>
    </row>
    <row r="8" spans="1:6">
      <c r="A8" s="4" t="s">
        <v>72</v>
      </c>
      <c r="B8" s="5" t="n">
        <v>773</v>
      </c>
      <c r="C8" s="5" t="n">
        <v>656</v>
      </c>
      <c r="D8" s="5" t="n">
        <v>1942</v>
      </c>
      <c r="E8" s="5" t="n">
        <v>1746</v>
      </c>
    </row>
    <row r="9" spans="1:6">
      <c r="A9" s="4" t="s">
        <v>318</v>
      </c>
      <c r="D9" s="5" t="n">
        <v>1572</v>
      </c>
      <c r="E9" s="5" t="n">
        <v>1210</v>
      </c>
    </row>
    <row r="10" spans="1:6">
      <c r="A10" s="4" t="s">
        <v>319</v>
      </c>
      <c r="B10" s="5" t="n">
        <v>13744</v>
      </c>
      <c r="D10" s="5" t="n">
        <v>13744</v>
      </c>
      <c r="F10" s="7" t="n">
        <v>11988</v>
      </c>
    </row>
    <row r="11" spans="1:6">
      <c r="A11" s="4" t="s">
        <v>85</v>
      </c>
    </row>
    <row r="12" spans="1:6">
      <c r="A12" s="3" t="s">
        <v>316</v>
      </c>
    </row>
    <row r="13" spans="1:6">
      <c r="A13" s="4" t="s">
        <v>86</v>
      </c>
      <c r="B13" s="5" t="n">
        <v>139</v>
      </c>
      <c r="C13" s="5" t="n">
        <v>112</v>
      </c>
      <c r="D13" s="5" t="n">
        <v>378</v>
      </c>
      <c r="E13" s="5" t="n">
        <v>361</v>
      </c>
    </row>
    <row r="14" spans="1:6">
      <c r="A14" s="4" t="s">
        <v>88</v>
      </c>
    </row>
    <row r="15" spans="1:6">
      <c r="A15" s="3" t="s">
        <v>316</v>
      </c>
    </row>
    <row r="16" spans="1:6">
      <c r="A16" s="4" t="s">
        <v>86</v>
      </c>
      <c r="B16" s="5" t="n">
        <v>40</v>
      </c>
      <c r="C16" s="5" t="n">
        <v>30</v>
      </c>
      <c r="D16" s="5" t="n">
        <v>126</v>
      </c>
      <c r="E16" s="5" t="n">
        <v>96</v>
      </c>
    </row>
    <row r="17" spans="1:6">
      <c r="A17" s="4" t="s">
        <v>89</v>
      </c>
    </row>
    <row r="18" spans="1:6">
      <c r="A18" s="3" t="s">
        <v>316</v>
      </c>
    </row>
    <row r="19" spans="1:6">
      <c r="A19" s="4" t="s">
        <v>86</v>
      </c>
      <c r="B19" s="5" t="n">
        <v>21</v>
      </c>
      <c r="C19" s="5" t="n">
        <v>19</v>
      </c>
      <c r="D19" s="5" t="n">
        <v>60</v>
      </c>
      <c r="E19" s="5" t="n">
        <v>60</v>
      </c>
    </row>
    <row r="20" spans="1:6">
      <c r="A20" s="4" t="s">
        <v>320</v>
      </c>
    </row>
    <row r="21" spans="1:6">
      <c r="A21" s="3" t="s">
        <v>316</v>
      </c>
    </row>
    <row r="22" spans="1:6">
      <c r="A22" s="4" t="s">
        <v>72</v>
      </c>
      <c r="B22" s="7" t="n">
        <v>689</v>
      </c>
      <c r="C22" s="5" t="n">
        <v>586</v>
      </c>
      <c r="D22" s="7" t="n">
        <v>1709</v>
      </c>
      <c r="E22" s="5" t="n">
        <v>1517</v>
      </c>
    </row>
    <row r="23" spans="1:6">
      <c r="A23" s="4" t="s">
        <v>321</v>
      </c>
    </row>
    <row r="24" spans="1:6">
      <c r="A24" s="3" t="s">
        <v>316</v>
      </c>
    </row>
    <row r="25" spans="1:6">
      <c r="A25" s="4" t="s">
        <v>322</v>
      </c>
      <c r="B25" s="5" t="n">
        <v>10</v>
      </c>
      <c r="D25" s="5" t="n">
        <v>10</v>
      </c>
    </row>
    <row r="26" spans="1:6">
      <c r="A26" s="4" t="s">
        <v>64</v>
      </c>
      <c r="B26" s="7" t="n">
        <v>1237</v>
      </c>
      <c r="C26" s="5" t="n">
        <v>1097</v>
      </c>
      <c r="D26" s="7" t="n">
        <v>3357</v>
      </c>
      <c r="E26" s="5" t="n">
        <v>3067</v>
      </c>
    </row>
    <row r="27" spans="1:6">
      <c r="A27" s="4" t="s">
        <v>65</v>
      </c>
      <c r="B27" s="5" t="n">
        <v>26</v>
      </c>
      <c r="C27" s="5" t="n">
        <v>23</v>
      </c>
      <c r="D27" s="5" t="n">
        <v>76</v>
      </c>
      <c r="E27" s="5" t="n">
        <v>71</v>
      </c>
    </row>
    <row r="28" spans="1:6">
      <c r="A28" s="4" t="s">
        <v>66</v>
      </c>
      <c r="B28" s="5" t="n">
        <v>1444</v>
      </c>
      <c r="C28" s="5" t="n">
        <v>1266</v>
      </c>
      <c r="D28" s="5" t="n">
        <v>3942</v>
      </c>
      <c r="E28" s="5" t="n">
        <v>3605</v>
      </c>
    </row>
    <row r="29" spans="1:6">
      <c r="A29" s="4" t="s">
        <v>317</v>
      </c>
      <c r="B29" s="5" t="n">
        <v>306</v>
      </c>
      <c r="C29" s="5" t="n">
        <v>266</v>
      </c>
      <c r="D29" s="5" t="n">
        <v>855</v>
      </c>
      <c r="E29" s="5" t="n">
        <v>791</v>
      </c>
    </row>
    <row r="30" spans="1:6">
      <c r="A30" s="4" t="s">
        <v>318</v>
      </c>
      <c r="D30" s="5" t="n">
        <v>1404</v>
      </c>
      <c r="E30" s="5" t="n">
        <v>1086</v>
      </c>
    </row>
    <row r="31" spans="1:6">
      <c r="A31" s="4" t="s">
        <v>319</v>
      </c>
      <c r="B31" s="5" t="n">
        <v>12118</v>
      </c>
      <c r="D31" s="5" t="n">
        <v>12118</v>
      </c>
      <c r="F31" s="5" t="n">
        <v>10496</v>
      </c>
    </row>
    <row r="32" spans="1:6">
      <c r="A32" s="4" t="s">
        <v>323</v>
      </c>
    </row>
    <row r="33" spans="1:6">
      <c r="A33" s="3" t="s">
        <v>316</v>
      </c>
    </row>
    <row r="34" spans="1:6">
      <c r="A34" s="4" t="s">
        <v>86</v>
      </c>
      <c r="B34" s="5" t="n">
        <v>130</v>
      </c>
      <c r="C34" s="5" t="n">
        <v>103</v>
      </c>
      <c r="D34" s="5" t="n">
        <v>348</v>
      </c>
      <c r="E34" s="5" t="n">
        <v>334</v>
      </c>
    </row>
    <row r="35" spans="1:6">
      <c r="A35" s="4" t="s">
        <v>324</v>
      </c>
    </row>
    <row r="36" spans="1:6">
      <c r="A36" s="3" t="s">
        <v>316</v>
      </c>
    </row>
    <row r="37" spans="1:6">
      <c r="A37" s="4" t="s">
        <v>86</v>
      </c>
      <c r="B37" s="5" t="n">
        <v>34</v>
      </c>
      <c r="C37" s="5" t="n">
        <v>27</v>
      </c>
      <c r="D37" s="5" t="n">
        <v>112</v>
      </c>
      <c r="E37" s="5" t="n">
        <v>84</v>
      </c>
    </row>
    <row r="38" spans="1:6">
      <c r="A38" s="4" t="s">
        <v>325</v>
      </c>
    </row>
    <row r="39" spans="1:6">
      <c r="A39" s="3" t="s">
        <v>316</v>
      </c>
    </row>
    <row r="40" spans="1:6">
      <c r="A40" s="4" t="s">
        <v>86</v>
      </c>
      <c r="B40" s="5" t="n">
        <v>17</v>
      </c>
      <c r="C40" s="5" t="n">
        <v>16</v>
      </c>
      <c r="D40" s="5" t="n">
        <v>49</v>
      </c>
      <c r="E40" s="5" t="n">
        <v>49</v>
      </c>
    </row>
    <row r="41" spans="1:6">
      <c r="A41" s="4" t="s">
        <v>326</v>
      </c>
    </row>
    <row r="42" spans="1:6">
      <c r="A42" s="3" t="s">
        <v>316</v>
      </c>
    </row>
    <row r="43" spans="1:6">
      <c r="A43" s="4" t="s">
        <v>72</v>
      </c>
      <c r="B43" s="5" t="n">
        <v>525</v>
      </c>
      <c r="C43" s="5" t="n">
        <v>469</v>
      </c>
      <c r="D43" s="5" t="n">
        <v>1350</v>
      </c>
      <c r="E43" s="5" t="n">
        <v>1243</v>
      </c>
    </row>
    <row r="44" spans="1:6">
      <c r="A44" s="4" t="s">
        <v>327</v>
      </c>
    </row>
    <row r="45" spans="1:6">
      <c r="A45" s="3" t="s">
        <v>316</v>
      </c>
    </row>
    <row r="46" spans="1:6">
      <c r="A46" s="4" t="s">
        <v>64</v>
      </c>
      <c r="B46" s="5" t="n">
        <v>299</v>
      </c>
      <c r="C46" s="5" t="n">
        <v>225</v>
      </c>
      <c r="D46" s="5" t="n">
        <v>712</v>
      </c>
      <c r="E46" s="5" t="n">
        <v>576</v>
      </c>
    </row>
    <row r="47" spans="1:6">
      <c r="A47" s="4" t="s">
        <v>65</v>
      </c>
      <c r="B47" s="5" t="n">
        <v>4</v>
      </c>
      <c r="C47" s="5" t="n">
        <v>2</v>
      </c>
      <c r="D47" s="5" t="n">
        <v>10</v>
      </c>
      <c r="E47" s="5" t="n">
        <v>8</v>
      </c>
    </row>
    <row r="48" spans="1:6">
      <c r="A48" s="4" t="s">
        <v>66</v>
      </c>
      <c r="B48" s="5" t="n">
        <v>322</v>
      </c>
      <c r="C48" s="5" t="n">
        <v>242</v>
      </c>
      <c r="D48" s="5" t="n">
        <v>777</v>
      </c>
      <c r="E48" s="5" t="n">
        <v>634</v>
      </c>
    </row>
    <row r="49" spans="1:6">
      <c r="A49" s="4" t="s">
        <v>317</v>
      </c>
      <c r="B49" s="5" t="n">
        <v>47</v>
      </c>
      <c r="C49" s="5" t="n">
        <v>45</v>
      </c>
      <c r="D49" s="5" t="n">
        <v>138</v>
      </c>
      <c r="E49" s="5" t="n">
        <v>136</v>
      </c>
    </row>
    <row r="50" spans="1:6">
      <c r="A50" s="4" t="s">
        <v>318</v>
      </c>
      <c r="D50" s="5" t="n">
        <v>168</v>
      </c>
      <c r="E50" s="5" t="n">
        <v>124</v>
      </c>
    </row>
    <row r="51" spans="1:6">
      <c r="A51" s="4" t="s">
        <v>319</v>
      </c>
      <c r="B51" s="5" t="n">
        <v>1626</v>
      </c>
      <c r="D51" s="5" t="n">
        <v>1626</v>
      </c>
      <c r="F51" s="7" t="n">
        <v>1492</v>
      </c>
    </row>
    <row r="52" spans="1:6">
      <c r="A52" s="4" t="s">
        <v>328</v>
      </c>
    </row>
    <row r="53" spans="1:6">
      <c r="A53" s="3" t="s">
        <v>316</v>
      </c>
    </row>
    <row r="54" spans="1:6">
      <c r="A54" s="4" t="s">
        <v>86</v>
      </c>
      <c r="B54" s="5" t="n">
        <v>9</v>
      </c>
      <c r="C54" s="5" t="n">
        <v>9</v>
      </c>
      <c r="D54" s="5" t="n">
        <v>30</v>
      </c>
      <c r="E54" s="5" t="n">
        <v>27</v>
      </c>
    </row>
    <row r="55" spans="1:6">
      <c r="A55" s="4" t="s">
        <v>329</v>
      </c>
    </row>
    <row r="56" spans="1:6">
      <c r="A56" s="3" t="s">
        <v>316</v>
      </c>
    </row>
    <row r="57" spans="1:6">
      <c r="A57" s="4" t="s">
        <v>86</v>
      </c>
      <c r="B57" s="5" t="n">
        <v>6</v>
      </c>
      <c r="C57" s="5" t="n">
        <v>3</v>
      </c>
      <c r="D57" s="5" t="n">
        <v>14</v>
      </c>
      <c r="E57" s="5" t="n">
        <v>12</v>
      </c>
    </row>
    <row r="58" spans="1:6">
      <c r="A58" s="4" t="s">
        <v>330</v>
      </c>
    </row>
    <row r="59" spans="1:6">
      <c r="A59" s="3" t="s">
        <v>316</v>
      </c>
    </row>
    <row r="60" spans="1:6">
      <c r="A60" s="4" t="s">
        <v>86</v>
      </c>
      <c r="B60" s="5" t="n">
        <v>4</v>
      </c>
      <c r="C60" s="5" t="n">
        <v>3</v>
      </c>
      <c r="D60" s="5" t="n">
        <v>11</v>
      </c>
      <c r="E60" s="5" t="n">
        <v>11</v>
      </c>
    </row>
    <row r="61" spans="1:6">
      <c r="A61" s="4" t="s">
        <v>331</v>
      </c>
    </row>
    <row r="62" spans="1:6">
      <c r="A62" s="3" t="s">
        <v>316</v>
      </c>
    </row>
    <row r="63" spans="1:6">
      <c r="A63" s="4" t="s">
        <v>72</v>
      </c>
      <c r="B63" s="7" t="n">
        <v>164</v>
      </c>
      <c r="C63" s="7" t="n">
        <v>117</v>
      </c>
      <c r="D63" s="7" t="n">
        <v>359</v>
      </c>
      <c r="E63" s="7" t="n">
        <v>2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61</v>
      </c>
      <c r="D1" s="2" t="s">
        <v>1</v>
      </c>
    </row>
    <row r="2" spans="1:5">
      <c r="B2" s="2" t="s">
        <v>2</v>
      </c>
      <c r="C2" s="2" t="s">
        <v>62</v>
      </c>
      <c r="D2" s="2" t="s">
        <v>2</v>
      </c>
      <c r="E2" s="2" t="s">
        <v>62</v>
      </c>
    </row>
    <row r="3" spans="1:5">
      <c r="A3" s="3" t="s">
        <v>333</v>
      </c>
    </row>
    <row r="4" spans="1:5">
      <c r="A4" s="4" t="s">
        <v>72</v>
      </c>
      <c r="B4" s="7" t="n">
        <v>773</v>
      </c>
      <c r="C4" s="7" t="n">
        <v>656</v>
      </c>
      <c r="D4" s="7" t="n">
        <v>1942</v>
      </c>
      <c r="E4" s="7" t="n">
        <v>1746</v>
      </c>
    </row>
    <row r="5" spans="1:5">
      <c r="A5" s="4" t="s">
        <v>73</v>
      </c>
      <c r="B5" s="5" t="n">
        <v>-237</v>
      </c>
      <c r="C5" s="5" t="n">
        <v>-179</v>
      </c>
      <c r="D5" s="5" t="n">
        <v>-648</v>
      </c>
      <c r="E5" s="5" t="n">
        <v>-533</v>
      </c>
    </row>
    <row r="6" spans="1:5">
      <c r="A6" s="4" t="s">
        <v>74</v>
      </c>
      <c r="B6" s="5" t="n">
        <v>-16</v>
      </c>
      <c r="C6" s="5" t="n">
        <v>0</v>
      </c>
      <c r="D6" s="5" t="n">
        <v>-32</v>
      </c>
      <c r="E6" s="5" t="n">
        <v>0</v>
      </c>
    </row>
    <row r="7" spans="1:5">
      <c r="A7" s="4" t="s">
        <v>75</v>
      </c>
      <c r="B7" s="5" t="n">
        <v>-9</v>
      </c>
      <c r="C7" s="5" t="n">
        <v>-4</v>
      </c>
      <c r="D7" s="5" t="n">
        <v>-28</v>
      </c>
      <c r="E7" s="5" t="n">
        <v>-8</v>
      </c>
    </row>
    <row r="8" spans="1:5">
      <c r="A8" s="4" t="s">
        <v>76</v>
      </c>
      <c r="B8" s="5" t="n">
        <v>-63</v>
      </c>
      <c r="C8" s="5" t="n">
        <v>-61</v>
      </c>
      <c r="D8" s="5" t="n">
        <v>-189</v>
      </c>
      <c r="E8" s="5" t="n">
        <v>-192</v>
      </c>
    </row>
    <row r="9" spans="1:5">
      <c r="A9" s="4" t="s">
        <v>78</v>
      </c>
      <c r="B9" s="5" t="n">
        <v>-131</v>
      </c>
      <c r="C9" s="5" t="n">
        <v>-110</v>
      </c>
      <c r="D9" s="5" t="n">
        <v>-338</v>
      </c>
      <c r="E9" s="5" t="n">
        <v>-349</v>
      </c>
    </row>
    <row r="10" spans="1:5">
      <c r="A10" s="4" t="s">
        <v>79</v>
      </c>
      <c r="B10" s="5" t="n">
        <v>5</v>
      </c>
      <c r="C10" s="5" t="n">
        <v>1</v>
      </c>
      <c r="D10" s="5" t="n">
        <v>5</v>
      </c>
      <c r="E10" s="5" t="n">
        <v>3</v>
      </c>
    </row>
    <row r="11" spans="1:5">
      <c r="A11" s="4" t="s">
        <v>80</v>
      </c>
      <c r="B11" s="5" t="n">
        <v>322</v>
      </c>
      <c r="C11" s="5" t="n">
        <v>303</v>
      </c>
      <c r="D11" s="5" t="n">
        <v>712</v>
      </c>
      <c r="E11" s="5" t="n">
        <v>667</v>
      </c>
    </row>
    <row r="12" spans="1:5">
      <c r="A12" s="4" t="s">
        <v>320</v>
      </c>
    </row>
    <row r="13" spans="1:5">
      <c r="A13" s="3" t="s">
        <v>333</v>
      </c>
    </row>
    <row r="14" spans="1:5">
      <c r="A14" s="4" t="s">
        <v>72</v>
      </c>
      <c r="B14" s="5" t="n">
        <v>689</v>
      </c>
      <c r="C14" s="5" t="n">
        <v>586</v>
      </c>
      <c r="D14" s="5" t="n">
        <v>1709</v>
      </c>
      <c r="E14" s="5" t="n">
        <v>1517</v>
      </c>
    </row>
    <row r="15" spans="1:5">
      <c r="A15" s="4" t="s">
        <v>334</v>
      </c>
    </row>
    <row r="16" spans="1:5">
      <c r="A16" s="3" t="s">
        <v>333</v>
      </c>
    </row>
    <row r="17" spans="1:5">
      <c r="A17" s="4" t="s">
        <v>72</v>
      </c>
      <c r="B17" s="7" t="n">
        <v>84</v>
      </c>
      <c r="C17" s="7" t="n">
        <v>70</v>
      </c>
      <c r="D17" s="7" t="n">
        <v>233</v>
      </c>
      <c r="E17" s="7" t="n">
        <v>2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53"/>
  </cols>
  <sheetData>
    <row r="1" spans="1:2">
      <c r="A1" s="1" t="s">
        <v>335</v>
      </c>
      <c r="B1" s="2" t="s">
        <v>1</v>
      </c>
    </row>
    <row r="2" spans="1:2">
      <c r="B2" s="2" t="s">
        <v>336</v>
      </c>
    </row>
    <row r="3" spans="1:2">
      <c r="A3" s="3" t="s">
        <v>337</v>
      </c>
    </row>
    <row r="4" spans="1:2">
      <c r="A4" s="4" t="s">
        <v>338</v>
      </c>
      <c r="B4" s="7" t="n">
        <v>262</v>
      </c>
    </row>
    <row r="5" spans="1:2">
      <c r="A5" s="4" t="s">
        <v>339</v>
      </c>
    </row>
    <row r="6" spans="1:2">
      <c r="A6" s="3" t="s">
        <v>337</v>
      </c>
    </row>
    <row r="7" spans="1:2">
      <c r="A7" s="4" t="s">
        <v>340</v>
      </c>
      <c r="B7" s="5" t="n">
        <v>3</v>
      </c>
    </row>
    <row r="8" spans="1:2">
      <c r="A8" s="4" t="s">
        <v>341</v>
      </c>
    </row>
    <row r="9" spans="1:2">
      <c r="A9" s="3" t="s">
        <v>337</v>
      </c>
    </row>
    <row r="10" spans="1:2">
      <c r="A10" s="4" t="s">
        <v>342</v>
      </c>
      <c r="B10" s="5" t="n">
        <v>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61</v>
      </c>
      <c r="D1" s="2" t="s">
        <v>1</v>
      </c>
    </row>
    <row r="2" spans="1:5">
      <c r="B2" s="2" t="s">
        <v>2</v>
      </c>
      <c r="C2" s="2" t="s">
        <v>62</v>
      </c>
      <c r="D2" s="2" t="s">
        <v>2</v>
      </c>
      <c r="E2" s="2" t="s">
        <v>62</v>
      </c>
    </row>
    <row r="3" spans="1:5">
      <c r="A3" s="3" t="s">
        <v>344</v>
      </c>
    </row>
    <row r="4" spans="1:5">
      <c r="A4" s="4" t="s">
        <v>345</v>
      </c>
      <c r="D4" s="7" t="n">
        <v>17</v>
      </c>
    </row>
    <row r="5" spans="1:5">
      <c r="A5" s="4" t="s">
        <v>346</v>
      </c>
      <c r="B5" s="7" t="n">
        <v>9</v>
      </c>
      <c r="C5" s="7" t="n">
        <v>4</v>
      </c>
      <c r="D5" s="5" t="n">
        <v>28</v>
      </c>
      <c r="E5" s="7" t="n">
        <v>8</v>
      </c>
    </row>
    <row r="6" spans="1:5">
      <c r="A6" s="4" t="s">
        <v>347</v>
      </c>
      <c r="D6" s="5" t="n">
        <v>-21</v>
      </c>
    </row>
    <row r="7" spans="1:5">
      <c r="A7" s="4" t="s">
        <v>348</v>
      </c>
      <c r="B7" s="5" t="n">
        <v>24</v>
      </c>
      <c r="D7" s="5" t="n">
        <v>24</v>
      </c>
    </row>
    <row r="8" spans="1:5">
      <c r="A8" s="4" t="s">
        <v>349</v>
      </c>
    </row>
    <row r="9" spans="1:5">
      <c r="A9" s="3" t="s">
        <v>344</v>
      </c>
    </row>
    <row r="10" spans="1:5">
      <c r="A10" s="4" t="s">
        <v>345</v>
      </c>
      <c r="D10" s="5" t="n">
        <v>16</v>
      </c>
    </row>
    <row r="11" spans="1:5">
      <c r="A11" s="4" t="s">
        <v>346</v>
      </c>
      <c r="D11" s="5" t="n">
        <v>8</v>
      </c>
    </row>
    <row r="12" spans="1:5">
      <c r="A12" s="4" t="s">
        <v>347</v>
      </c>
      <c r="D12" s="5" t="n">
        <v>-4</v>
      </c>
    </row>
    <row r="13" spans="1:5">
      <c r="A13" s="4" t="s">
        <v>348</v>
      </c>
      <c r="B13" s="5" t="n">
        <v>20</v>
      </c>
      <c r="D13" s="5" t="n">
        <v>20</v>
      </c>
    </row>
    <row r="14" spans="1:5">
      <c r="A14" s="4" t="s">
        <v>350</v>
      </c>
    </row>
    <row r="15" spans="1:5">
      <c r="A15" s="3" t="s">
        <v>344</v>
      </c>
    </row>
    <row r="16" spans="1:5">
      <c r="A16" s="4" t="s">
        <v>345</v>
      </c>
      <c r="D16" s="5" t="n">
        <v>1</v>
      </c>
    </row>
    <row r="17" spans="1:5">
      <c r="A17" s="4" t="s">
        <v>346</v>
      </c>
      <c r="D17" s="5" t="n">
        <v>20</v>
      </c>
    </row>
    <row r="18" spans="1:5">
      <c r="A18" s="4" t="s">
        <v>347</v>
      </c>
      <c r="D18" s="5" t="n">
        <v>-17</v>
      </c>
    </row>
    <row r="19" spans="1:5">
      <c r="A19" s="4" t="s">
        <v>348</v>
      </c>
      <c r="B19" s="5" t="n">
        <v>4</v>
      </c>
      <c r="D19" s="5" t="n">
        <v>4</v>
      </c>
    </row>
    <row r="20" spans="1:5">
      <c r="A20" s="4" t="s">
        <v>339</v>
      </c>
    </row>
    <row r="21" spans="1:5">
      <c r="A21" s="3" t="s">
        <v>344</v>
      </c>
    </row>
    <row r="22" spans="1:5">
      <c r="A22" s="4" t="s">
        <v>345</v>
      </c>
      <c r="D22" s="5" t="n">
        <v>17</v>
      </c>
    </row>
    <row r="23" spans="1:5">
      <c r="A23" s="4" t="s">
        <v>346</v>
      </c>
      <c r="D23" s="5" t="n">
        <v>1</v>
      </c>
    </row>
    <row r="24" spans="1:5">
      <c r="A24" s="4" t="s">
        <v>347</v>
      </c>
      <c r="D24" s="5" t="n">
        <v>-4</v>
      </c>
    </row>
    <row r="25" spans="1:5">
      <c r="A25" s="4" t="s">
        <v>348</v>
      </c>
      <c r="B25" s="5" t="n">
        <v>14</v>
      </c>
      <c r="D25" s="5" t="n">
        <v>14</v>
      </c>
    </row>
    <row r="26" spans="1:5">
      <c r="A26" s="4" t="s">
        <v>351</v>
      </c>
    </row>
    <row r="27" spans="1:5">
      <c r="A27" s="3" t="s">
        <v>344</v>
      </c>
    </row>
    <row r="28" spans="1:5">
      <c r="A28" s="4" t="s">
        <v>345</v>
      </c>
      <c r="D28" s="5" t="n">
        <v>16</v>
      </c>
    </row>
    <row r="29" spans="1:5">
      <c r="A29" s="4" t="s">
        <v>346</v>
      </c>
      <c r="D29" s="5" t="n">
        <v>1</v>
      </c>
    </row>
    <row r="30" spans="1:5">
      <c r="A30" s="4" t="s">
        <v>347</v>
      </c>
      <c r="D30" s="5" t="n">
        <v>-3</v>
      </c>
    </row>
    <row r="31" spans="1:5">
      <c r="A31" s="4" t="s">
        <v>348</v>
      </c>
      <c r="B31" s="5" t="n">
        <v>14</v>
      </c>
      <c r="D31" s="5" t="n">
        <v>14</v>
      </c>
    </row>
    <row r="32" spans="1:5">
      <c r="A32" s="4" t="s">
        <v>352</v>
      </c>
    </row>
    <row r="33" spans="1:5">
      <c r="A33" s="3" t="s">
        <v>344</v>
      </c>
    </row>
    <row r="34" spans="1:5">
      <c r="A34" s="4" t="s">
        <v>345</v>
      </c>
      <c r="D34" s="5" t="n">
        <v>1</v>
      </c>
    </row>
    <row r="35" spans="1:5">
      <c r="A35" s="4" t="s">
        <v>346</v>
      </c>
      <c r="D35" s="5" t="n">
        <v>0</v>
      </c>
    </row>
    <row r="36" spans="1:5">
      <c r="A36" s="4" t="s">
        <v>347</v>
      </c>
      <c r="D36" s="5" t="n">
        <v>-1</v>
      </c>
    </row>
    <row r="37" spans="1:5">
      <c r="A37" s="4" t="s">
        <v>348</v>
      </c>
      <c r="B37" s="5" t="n">
        <v>0</v>
      </c>
      <c r="D37" s="5" t="n">
        <v>0</v>
      </c>
    </row>
    <row r="38" spans="1:5">
      <c r="A38" s="4" t="s">
        <v>353</v>
      </c>
    </row>
    <row r="39" spans="1:5">
      <c r="A39" s="3" t="s">
        <v>344</v>
      </c>
    </row>
    <row r="40" spans="1:5">
      <c r="A40" s="4" t="s">
        <v>345</v>
      </c>
      <c r="D40" s="5" t="n">
        <v>0</v>
      </c>
    </row>
    <row r="41" spans="1:5">
      <c r="A41" s="4" t="s">
        <v>346</v>
      </c>
      <c r="D41" s="5" t="n">
        <v>27</v>
      </c>
    </row>
    <row r="42" spans="1:5">
      <c r="A42" s="4" t="s">
        <v>347</v>
      </c>
      <c r="D42" s="5" t="n">
        <v>-17</v>
      </c>
    </row>
    <row r="43" spans="1:5">
      <c r="A43" s="4" t="s">
        <v>348</v>
      </c>
      <c r="B43" s="5" t="n">
        <v>10</v>
      </c>
      <c r="D43" s="5" t="n">
        <v>10</v>
      </c>
    </row>
    <row r="44" spans="1:5">
      <c r="A44" s="4" t="s">
        <v>354</v>
      </c>
    </row>
    <row r="45" spans="1:5">
      <c r="A45" s="3" t="s">
        <v>344</v>
      </c>
    </row>
    <row r="46" spans="1:5">
      <c r="A46" s="4" t="s">
        <v>345</v>
      </c>
      <c r="D46" s="5" t="n">
        <v>0</v>
      </c>
    </row>
    <row r="47" spans="1:5">
      <c r="A47" s="4" t="s">
        <v>346</v>
      </c>
      <c r="D47" s="5" t="n">
        <v>7</v>
      </c>
    </row>
    <row r="48" spans="1:5">
      <c r="A48" s="4" t="s">
        <v>347</v>
      </c>
      <c r="D48" s="5" t="n">
        <v>-1</v>
      </c>
    </row>
    <row r="49" spans="1:5">
      <c r="A49" s="4" t="s">
        <v>348</v>
      </c>
      <c r="B49" s="5" t="n">
        <v>6</v>
      </c>
      <c r="D49" s="5" t="n">
        <v>6</v>
      </c>
    </row>
    <row r="50" spans="1:5">
      <c r="A50" s="4" t="s">
        <v>355</v>
      </c>
    </row>
    <row r="51" spans="1:5">
      <c r="A51" s="3" t="s">
        <v>344</v>
      </c>
    </row>
    <row r="52" spans="1:5">
      <c r="A52" s="4" t="s">
        <v>345</v>
      </c>
      <c r="D52" s="5" t="n">
        <v>0</v>
      </c>
    </row>
    <row r="53" spans="1:5">
      <c r="A53" s="4" t="s">
        <v>346</v>
      </c>
      <c r="D53" s="5" t="n">
        <v>20</v>
      </c>
    </row>
    <row r="54" spans="1:5">
      <c r="A54" s="4" t="s">
        <v>347</v>
      </c>
      <c r="D54" s="5" t="n">
        <v>-16</v>
      </c>
    </row>
    <row r="55" spans="1:5">
      <c r="A55" s="4" t="s">
        <v>348</v>
      </c>
      <c r="B55" s="7" t="n">
        <v>4</v>
      </c>
      <c r="D55" s="7" t="n">
        <v>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536</v>
      </c>
      <c r="C4" s="7" t="n">
        <v>1322</v>
      </c>
      <c r="D4" s="7" t="n">
        <v>4069</v>
      </c>
      <c r="E4" s="7" t="n">
        <v>3643</v>
      </c>
    </row>
    <row r="5" spans="1:5">
      <c r="A5" s="4" t="s">
        <v>65</v>
      </c>
      <c r="B5" s="5" t="n">
        <v>30</v>
      </c>
      <c r="C5" s="5" t="n">
        <v>25</v>
      </c>
      <c r="D5" s="5" t="n">
        <v>86</v>
      </c>
      <c r="E5" s="5" t="n">
        <v>79</v>
      </c>
    </row>
    <row r="6" spans="1:5">
      <c r="A6" s="4" t="s">
        <v>66</v>
      </c>
      <c r="B6" s="5" t="n">
        <v>1766</v>
      </c>
      <c r="C6" s="5" t="n">
        <v>1508</v>
      </c>
      <c r="D6" s="5" t="n">
        <v>4719</v>
      </c>
      <c r="E6" s="5" t="n">
        <v>4239</v>
      </c>
    </row>
    <row r="7" spans="1:5">
      <c r="A7" s="3" t="s">
        <v>67</v>
      </c>
    </row>
    <row r="8" spans="1:5">
      <c r="A8" s="4" t="s">
        <v>68</v>
      </c>
      <c r="B8" s="5" t="n">
        <v>557</v>
      </c>
      <c r="C8" s="5" t="n">
        <v>486</v>
      </c>
      <c r="D8" s="5" t="n">
        <v>1556</v>
      </c>
      <c r="E8" s="5" t="n">
        <v>1391</v>
      </c>
    </row>
    <row r="9" spans="1:5">
      <c r="A9" s="4" t="s">
        <v>69</v>
      </c>
      <c r="B9" s="5" t="n">
        <v>290</v>
      </c>
      <c r="C9" s="5" t="n">
        <v>250</v>
      </c>
      <c r="D9" s="5" t="n">
        <v>804</v>
      </c>
      <c r="E9" s="5" t="n">
        <v>735</v>
      </c>
    </row>
    <row r="10" spans="1:5">
      <c r="A10" s="4" t="s">
        <v>70</v>
      </c>
      <c r="B10" s="5" t="n">
        <v>14</v>
      </c>
      <c r="C10" s="5" t="n">
        <v>10</v>
      </c>
      <c r="D10" s="5" t="n">
        <v>42</v>
      </c>
      <c r="E10" s="5" t="n">
        <v>32</v>
      </c>
    </row>
    <row r="11" spans="1:5">
      <c r="A11" s="4" t="s">
        <v>71</v>
      </c>
      <c r="B11" s="5" t="n">
        <v>993</v>
      </c>
      <c r="C11" s="5" t="n">
        <v>852</v>
      </c>
      <c r="D11" s="5" t="n">
        <v>2777</v>
      </c>
      <c r="E11" s="5" t="n">
        <v>2493</v>
      </c>
    </row>
    <row r="12" spans="1:5">
      <c r="A12" s="4" t="s">
        <v>72</v>
      </c>
      <c r="B12" s="5" t="n">
        <v>773</v>
      </c>
      <c r="C12" s="5" t="n">
        <v>656</v>
      </c>
      <c r="D12" s="5" t="n">
        <v>1942</v>
      </c>
      <c r="E12" s="5" t="n">
        <v>1746</v>
      </c>
    </row>
    <row r="13" spans="1:5">
      <c r="A13" s="4" t="s">
        <v>73</v>
      </c>
      <c r="B13" s="5" t="n">
        <v>237</v>
      </c>
      <c r="C13" s="5" t="n">
        <v>179</v>
      </c>
      <c r="D13" s="5" t="n">
        <v>648</v>
      </c>
      <c r="E13" s="5" t="n">
        <v>533</v>
      </c>
    </row>
    <row r="14" spans="1:5">
      <c r="A14" s="4" t="s">
        <v>74</v>
      </c>
      <c r="B14" s="5" t="n">
        <v>16</v>
      </c>
      <c r="C14" s="5" t="n">
        <v>0</v>
      </c>
      <c r="D14" s="5" t="n">
        <v>32</v>
      </c>
      <c r="E14" s="5" t="n">
        <v>0</v>
      </c>
    </row>
    <row r="15" spans="1:5">
      <c r="A15" s="4" t="s">
        <v>75</v>
      </c>
      <c r="B15" s="5" t="n">
        <v>9</v>
      </c>
      <c r="C15" s="5" t="n">
        <v>4</v>
      </c>
      <c r="D15" s="5" t="n">
        <v>28</v>
      </c>
      <c r="E15" s="5" t="n">
        <v>8</v>
      </c>
    </row>
    <row r="16" spans="1:5">
      <c r="A16" s="4" t="s">
        <v>76</v>
      </c>
      <c r="B16" s="5" t="n">
        <v>63</v>
      </c>
      <c r="C16" s="5" t="n">
        <v>61</v>
      </c>
      <c r="D16" s="5" t="n">
        <v>189</v>
      </c>
      <c r="E16" s="5" t="n">
        <v>192</v>
      </c>
    </row>
    <row r="17" spans="1:5">
      <c r="A17" s="4" t="s">
        <v>77</v>
      </c>
      <c r="B17" s="5" t="n">
        <v>448</v>
      </c>
      <c r="C17" s="5" t="n">
        <v>412</v>
      </c>
      <c r="D17" s="5" t="n">
        <v>1045</v>
      </c>
      <c r="E17" s="5" t="n">
        <v>1013</v>
      </c>
    </row>
    <row r="18" spans="1:5">
      <c r="A18" s="4" t="s">
        <v>78</v>
      </c>
      <c r="B18" s="5" t="n">
        <v>131</v>
      </c>
      <c r="C18" s="5" t="n">
        <v>110</v>
      </c>
      <c r="D18" s="5" t="n">
        <v>338</v>
      </c>
      <c r="E18" s="5" t="n">
        <v>349</v>
      </c>
    </row>
    <row r="19" spans="1:5">
      <c r="A19" s="4" t="s">
        <v>79</v>
      </c>
      <c r="B19" s="5" t="n">
        <v>-5</v>
      </c>
      <c r="C19" s="5" t="n">
        <v>-1</v>
      </c>
      <c r="D19" s="5" t="n">
        <v>-5</v>
      </c>
      <c r="E19" s="5" t="n">
        <v>-3</v>
      </c>
    </row>
    <row r="20" spans="1:5">
      <c r="A20" s="4" t="s">
        <v>80</v>
      </c>
      <c r="B20" s="5" t="n">
        <v>322</v>
      </c>
      <c r="C20" s="5" t="n">
        <v>303</v>
      </c>
      <c r="D20" s="5" t="n">
        <v>712</v>
      </c>
      <c r="E20" s="5" t="n">
        <v>667</v>
      </c>
    </row>
    <row r="21" spans="1:5">
      <c r="A21" s="4" t="s">
        <v>81</v>
      </c>
      <c r="B21" s="5" t="n">
        <v>123</v>
      </c>
      <c r="C21" s="5" t="n">
        <v>116</v>
      </c>
      <c r="D21" s="5" t="n">
        <v>263</v>
      </c>
      <c r="E21" s="5" t="n">
        <v>254</v>
      </c>
    </row>
    <row r="22" spans="1:5">
      <c r="A22" s="4" t="s">
        <v>82</v>
      </c>
      <c r="B22" s="7" t="n">
        <v>199</v>
      </c>
      <c r="C22" s="7" t="n">
        <v>187</v>
      </c>
      <c r="D22" s="7" t="n">
        <v>449</v>
      </c>
      <c r="E22" s="7" t="n">
        <v>413</v>
      </c>
    </row>
    <row r="23" spans="1:5">
      <c r="A23" s="4" t="s">
        <v>83</v>
      </c>
      <c r="B23" s="8" t="n">
        <v>2.36</v>
      </c>
      <c r="C23" s="8" t="n">
        <v>2.18</v>
      </c>
      <c r="D23" s="8" t="n">
        <v>5.31</v>
      </c>
      <c r="E23" s="8" t="n">
        <v>4.68</v>
      </c>
    </row>
    <row r="24" spans="1:5">
      <c r="A24" s="4" t="s">
        <v>84</v>
      </c>
      <c r="B24" s="8" t="n">
        <v>2.33</v>
      </c>
      <c r="C24" s="8" t="n">
        <v>2.16</v>
      </c>
      <c r="D24" s="8" t="n">
        <v>5.26</v>
      </c>
      <c r="E24" s="8" t="n">
        <v>4.66</v>
      </c>
    </row>
    <row r="25" spans="1:5">
      <c r="A25" s="4" t="s">
        <v>85</v>
      </c>
    </row>
    <row r="26" spans="1:5">
      <c r="A26" s="3" t="s">
        <v>63</v>
      </c>
    </row>
    <row r="27" spans="1:5">
      <c r="A27" s="4" t="s">
        <v>86</v>
      </c>
      <c r="B27" s="7" t="n">
        <v>139</v>
      </c>
      <c r="C27" s="7" t="n">
        <v>112</v>
      </c>
      <c r="D27" s="7" t="n">
        <v>378</v>
      </c>
      <c r="E27" s="7" t="n">
        <v>361</v>
      </c>
    </row>
    <row r="28" spans="1:5">
      <c r="A28" s="3" t="s">
        <v>67</v>
      </c>
    </row>
    <row r="29" spans="1:5">
      <c r="A29" s="4" t="s">
        <v>87</v>
      </c>
      <c r="B29" s="5" t="n">
        <v>84</v>
      </c>
      <c r="C29" s="5" t="n">
        <v>68</v>
      </c>
      <c r="D29" s="5" t="n">
        <v>225</v>
      </c>
      <c r="E29" s="5" t="n">
        <v>215</v>
      </c>
    </row>
    <row r="30" spans="1:5">
      <c r="A30" s="4" t="s">
        <v>88</v>
      </c>
    </row>
    <row r="31" spans="1:5">
      <c r="A31" s="3" t="s">
        <v>63</v>
      </c>
    </row>
    <row r="32" spans="1:5">
      <c r="A32" s="4" t="s">
        <v>86</v>
      </c>
      <c r="B32" s="5" t="n">
        <v>40</v>
      </c>
      <c r="C32" s="5" t="n">
        <v>30</v>
      </c>
      <c r="D32" s="5" t="n">
        <v>126</v>
      </c>
      <c r="E32" s="5" t="n">
        <v>96</v>
      </c>
    </row>
    <row r="33" spans="1:5">
      <c r="A33" s="3" t="s">
        <v>67</v>
      </c>
    </row>
    <row r="34" spans="1:5">
      <c r="A34" s="4" t="s">
        <v>87</v>
      </c>
      <c r="B34" s="5" t="n">
        <v>34</v>
      </c>
      <c r="C34" s="5" t="n">
        <v>25</v>
      </c>
      <c r="D34" s="5" t="n">
        <v>108</v>
      </c>
      <c r="E34" s="5" t="n">
        <v>79</v>
      </c>
    </row>
    <row r="35" spans="1:5">
      <c r="A35" s="4" t="s">
        <v>89</v>
      </c>
    </row>
    <row r="36" spans="1:5">
      <c r="A36" s="3" t="s">
        <v>63</v>
      </c>
    </row>
    <row r="37" spans="1:5">
      <c r="A37" s="4" t="s">
        <v>86</v>
      </c>
      <c r="B37" s="5" t="n">
        <v>21</v>
      </c>
      <c r="C37" s="5" t="n">
        <v>19</v>
      </c>
      <c r="D37" s="5" t="n">
        <v>60</v>
      </c>
      <c r="E37" s="5" t="n">
        <v>60</v>
      </c>
    </row>
    <row r="38" spans="1:5">
      <c r="A38" s="3" t="s">
        <v>67</v>
      </c>
    </row>
    <row r="39" spans="1:5">
      <c r="A39" s="4" t="s">
        <v>87</v>
      </c>
      <c r="B39" s="7" t="n">
        <v>14</v>
      </c>
      <c r="C39" s="7" t="n">
        <v>13</v>
      </c>
      <c r="D39" s="7" t="n">
        <v>42</v>
      </c>
      <c r="E39" s="7" t="n">
        <v>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21"/>
  </cols>
  <sheetData>
    <row r="1" spans="1:2">
      <c r="A1" s="1" t="s">
        <v>356</v>
      </c>
      <c r="B1" s="2" t="s">
        <v>1</v>
      </c>
    </row>
    <row r="2" spans="1:2">
      <c r="B2" s="2" t="s">
        <v>357</v>
      </c>
    </row>
    <row r="3" spans="1:2">
      <c r="A3" s="3" t="s">
        <v>358</v>
      </c>
    </row>
    <row r="4" spans="1:2">
      <c r="A4" s="4" t="s">
        <v>359</v>
      </c>
      <c r="B4" s="7" t="n">
        <v>3260</v>
      </c>
    </row>
    <row r="5" spans="1:2">
      <c r="A5" s="4" t="s">
        <v>360</v>
      </c>
      <c r="B5" s="5" t="n">
        <v>214</v>
      </c>
    </row>
    <row r="6" spans="1:2">
      <c r="A6" s="4" t="s">
        <v>361</v>
      </c>
      <c r="B6" s="5" t="n">
        <v>19</v>
      </c>
    </row>
    <row r="7" spans="1:2">
      <c r="A7" s="4" t="s">
        <v>362</v>
      </c>
      <c r="B7" s="5" t="n">
        <v>3493</v>
      </c>
    </row>
    <row r="8" spans="1:2">
      <c r="A8" s="4" t="s">
        <v>321</v>
      </c>
    </row>
    <row r="9" spans="1:2">
      <c r="A9" s="3" t="s">
        <v>358</v>
      </c>
    </row>
    <row r="10" spans="1:2">
      <c r="A10" s="4" t="s">
        <v>359</v>
      </c>
      <c r="B10" s="5" t="n">
        <v>2797</v>
      </c>
    </row>
    <row r="11" spans="1:2">
      <c r="A11" s="4" t="s">
        <v>360</v>
      </c>
      <c r="B11" s="5" t="n">
        <v>212</v>
      </c>
    </row>
    <row r="12" spans="1:2">
      <c r="A12" s="4" t="s">
        <v>361</v>
      </c>
      <c r="B12" s="5" t="n">
        <v>14</v>
      </c>
    </row>
    <row r="13" spans="1:2">
      <c r="A13" s="4" t="s">
        <v>362</v>
      </c>
      <c r="B13" s="5" t="n">
        <v>3023</v>
      </c>
    </row>
    <row r="14" spans="1:2">
      <c r="A14" s="4" t="s">
        <v>363</v>
      </c>
      <c r="B14" s="5" t="n">
        <v>1557</v>
      </c>
    </row>
    <row r="15" spans="1:2">
      <c r="A15" s="4" t="s">
        <v>327</v>
      </c>
    </row>
    <row r="16" spans="1:2">
      <c r="A16" s="3" t="s">
        <v>358</v>
      </c>
    </row>
    <row r="17" spans="1:2">
      <c r="A17" s="4" t="s">
        <v>359</v>
      </c>
      <c r="B17" s="5" t="n">
        <v>463</v>
      </c>
    </row>
    <row r="18" spans="1:2">
      <c r="A18" s="4" t="s">
        <v>360</v>
      </c>
      <c r="B18" s="5" t="n">
        <v>2</v>
      </c>
    </row>
    <row r="19" spans="1:2">
      <c r="A19" s="4" t="s">
        <v>361</v>
      </c>
      <c r="B19" s="5" t="n">
        <v>5</v>
      </c>
    </row>
    <row r="20" spans="1:2">
      <c r="A20" s="4" t="s">
        <v>362</v>
      </c>
      <c r="B20" s="7" t="n">
        <v>4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4</v>
      </c>
      <c r="B1" s="2" t="s">
        <v>1</v>
      </c>
      <c r="C1" s="2" t="s">
        <v>124</v>
      </c>
    </row>
    <row r="2" spans="1:3">
      <c r="B2" s="2" t="s">
        <v>2</v>
      </c>
      <c r="C2" s="2" t="s">
        <v>23</v>
      </c>
    </row>
    <row r="3" spans="1:3">
      <c r="A3" s="3" t="s">
        <v>365</v>
      </c>
    </row>
    <row r="4" spans="1:3">
      <c r="A4" s="4" t="s">
        <v>366</v>
      </c>
      <c r="B4" s="7" t="n">
        <v>759</v>
      </c>
      <c r="C4" s="7" t="n">
        <v>742</v>
      </c>
    </row>
    <row r="5" spans="1:3">
      <c r="A5" s="4" t="s">
        <v>295</v>
      </c>
    </row>
    <row r="6" spans="1:3">
      <c r="A6" s="3" t="s">
        <v>365</v>
      </c>
    </row>
    <row r="7" spans="1:3">
      <c r="A7" s="4" t="s">
        <v>367</v>
      </c>
      <c r="B7" s="4" t="s">
        <v>368</v>
      </c>
      <c r="C7" s="4" t="s">
        <v>369</v>
      </c>
    </row>
    <row r="8" spans="1:3">
      <c r="A8" s="4" t="s">
        <v>370</v>
      </c>
      <c r="B8" s="7" t="n">
        <v>67</v>
      </c>
      <c r="C8" s="7" t="n">
        <v>70</v>
      </c>
    </row>
    <row r="9" spans="1:3">
      <c r="A9" s="4" t="s">
        <v>371</v>
      </c>
      <c r="B9" s="5" t="n">
        <v>60</v>
      </c>
      <c r="C9" s="5" t="n">
        <v>57</v>
      </c>
    </row>
    <row r="10" spans="1:3">
      <c r="A10" s="4" t="s">
        <v>366</v>
      </c>
      <c r="B10" s="7" t="n">
        <v>7</v>
      </c>
      <c r="C10" s="7" t="n">
        <v>13</v>
      </c>
    </row>
    <row r="11" spans="1:3">
      <c r="A11" s="4" t="s">
        <v>292</v>
      </c>
    </row>
    <row r="12" spans="1:3">
      <c r="A12" s="3" t="s">
        <v>365</v>
      </c>
    </row>
    <row r="13" spans="1:3">
      <c r="A13" s="4" t="s">
        <v>367</v>
      </c>
      <c r="B13" s="4" t="s">
        <v>372</v>
      </c>
      <c r="C13" s="4" t="s">
        <v>294</v>
      </c>
    </row>
    <row r="14" spans="1:3">
      <c r="A14" s="4" t="s">
        <v>370</v>
      </c>
      <c r="B14" s="7" t="n">
        <v>1590</v>
      </c>
      <c r="C14" s="7" t="n">
        <v>1465</v>
      </c>
    </row>
    <row r="15" spans="1:3">
      <c r="A15" s="4" t="s">
        <v>371</v>
      </c>
      <c r="B15" s="5" t="n">
        <v>838</v>
      </c>
      <c r="C15" s="5" t="n">
        <v>737</v>
      </c>
    </row>
    <row r="16" spans="1:3">
      <c r="A16" s="4" t="s">
        <v>366</v>
      </c>
      <c r="B16" s="7" t="n">
        <v>752</v>
      </c>
      <c r="C16" s="7" t="n">
        <v>728</v>
      </c>
    </row>
    <row r="17" spans="1:3">
      <c r="A17" s="4" t="s">
        <v>373</v>
      </c>
    </row>
    <row r="18" spans="1:3">
      <c r="A18" s="3" t="s">
        <v>365</v>
      </c>
    </row>
    <row r="19" spans="1:3">
      <c r="A19" s="4" t="s">
        <v>367</v>
      </c>
      <c r="C19" s="4" t="s">
        <v>374</v>
      </c>
    </row>
    <row r="20" spans="1:3">
      <c r="A20" s="4" t="s">
        <v>370</v>
      </c>
      <c r="C20" s="7" t="n">
        <v>80</v>
      </c>
    </row>
    <row r="21" spans="1:3">
      <c r="A21" s="4" t="s">
        <v>371</v>
      </c>
      <c r="C21" s="5" t="n">
        <v>79</v>
      </c>
    </row>
    <row r="22" spans="1:3">
      <c r="A22" s="4" t="s">
        <v>366</v>
      </c>
      <c r="C22" s="7"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5</v>
      </c>
      <c r="B1" s="2" t="s">
        <v>1</v>
      </c>
      <c r="C1" s="2" t="s">
        <v>124</v>
      </c>
    </row>
    <row r="2" spans="1:3">
      <c r="B2" s="2" t="s">
        <v>2</v>
      </c>
      <c r="C2" s="2" t="s">
        <v>23</v>
      </c>
    </row>
    <row r="3" spans="1:3">
      <c r="A3" s="3" t="s">
        <v>365</v>
      </c>
    </row>
    <row r="4" spans="1:3">
      <c r="A4" s="4" t="s">
        <v>366</v>
      </c>
      <c r="B4" s="7" t="n">
        <v>759000000</v>
      </c>
      <c r="C4" s="7" t="n">
        <v>742000000</v>
      </c>
    </row>
    <row r="5" spans="1:3">
      <c r="A5" s="4" t="s">
        <v>292</v>
      </c>
    </row>
    <row r="6" spans="1:3">
      <c r="A6" s="3" t="s">
        <v>365</v>
      </c>
    </row>
    <row r="7" spans="1:3">
      <c r="A7" s="4" t="s">
        <v>367</v>
      </c>
      <c r="B7" s="4" t="s">
        <v>372</v>
      </c>
      <c r="C7" s="4" t="s">
        <v>294</v>
      </c>
    </row>
    <row r="8" spans="1:3">
      <c r="A8" s="4" t="s">
        <v>366</v>
      </c>
      <c r="B8" s="7" t="n">
        <v>752000000</v>
      </c>
      <c r="C8" s="7" t="n">
        <v>728000000</v>
      </c>
    </row>
    <row r="9" spans="1:3">
      <c r="A9" s="4" t="s">
        <v>264</v>
      </c>
    </row>
    <row r="10" spans="1:3">
      <c r="A10" s="3" t="s">
        <v>365</v>
      </c>
    </row>
    <row r="11" spans="1:3">
      <c r="A11" s="4" t="s">
        <v>376</v>
      </c>
      <c r="B11" s="7" t="n">
        <v>0</v>
      </c>
    </row>
    <row r="12" spans="1:3">
      <c r="A12" s="4" t="s">
        <v>377</v>
      </c>
    </row>
    <row r="13" spans="1:3">
      <c r="A13" s="3" t="s">
        <v>365</v>
      </c>
    </row>
    <row r="14" spans="1:3">
      <c r="A14" s="4" t="s">
        <v>367</v>
      </c>
      <c r="B14" s="4" t="s">
        <v>294</v>
      </c>
    </row>
    <row r="15" spans="1:3">
      <c r="A15" s="4" t="s">
        <v>366</v>
      </c>
      <c r="B15" s="7" t="n">
        <v>125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61</v>
      </c>
      <c r="D1" s="2" t="s">
        <v>1</v>
      </c>
    </row>
    <row r="2" spans="1:5">
      <c r="B2" s="2" t="s">
        <v>2</v>
      </c>
      <c r="C2" s="2" t="s">
        <v>62</v>
      </c>
      <c r="D2" s="2" t="s">
        <v>2</v>
      </c>
      <c r="E2" s="2" t="s">
        <v>62</v>
      </c>
    </row>
    <row r="3" spans="1:5">
      <c r="A3" s="3" t="s">
        <v>179</v>
      </c>
    </row>
    <row r="4" spans="1:5">
      <c r="A4" s="4" t="s">
        <v>379</v>
      </c>
      <c r="B4" s="7" t="n">
        <v>41</v>
      </c>
      <c r="C4" s="7" t="n">
        <v>42</v>
      </c>
      <c r="D4" s="7" t="n">
        <v>125</v>
      </c>
      <c r="E4" s="7" t="n">
        <v>1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3</v>
      </c>
    </row>
    <row r="2" spans="1:3">
      <c r="A2" s="3" t="s">
        <v>179</v>
      </c>
    </row>
    <row r="3" spans="1:3">
      <c r="A3" s="5" t="n">
        <v>2017</v>
      </c>
      <c r="B3" s="7" t="n">
        <v>41</v>
      </c>
    </row>
    <row r="4" spans="1:3">
      <c r="A4" s="5" t="n">
        <v>2018</v>
      </c>
      <c r="B4" s="5" t="n">
        <v>150</v>
      </c>
    </row>
    <row r="5" spans="1:3">
      <c r="A5" s="5" t="n">
        <v>2019</v>
      </c>
      <c r="B5" s="5" t="n">
        <v>132</v>
      </c>
    </row>
    <row r="6" spans="1:3">
      <c r="A6" s="5" t="n">
        <v>2020</v>
      </c>
      <c r="B6" s="5" t="n">
        <v>114</v>
      </c>
    </row>
    <row r="7" spans="1:3">
      <c r="A7" s="5" t="n">
        <v>2021</v>
      </c>
      <c r="B7" s="5" t="n">
        <v>95</v>
      </c>
    </row>
    <row r="8" spans="1:3">
      <c r="A8" s="4" t="s">
        <v>381</v>
      </c>
      <c r="B8" s="5" t="n">
        <v>227</v>
      </c>
    </row>
    <row r="9" spans="1:3">
      <c r="A9" s="4" t="s">
        <v>366</v>
      </c>
      <c r="B9" s="7" t="n">
        <v>759</v>
      </c>
      <c r="C9" s="7" t="n">
        <v>7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382</v>
      </c>
      <c r="B1" s="2" t="s">
        <v>383</v>
      </c>
      <c r="C1" s="2" t="s">
        <v>384</v>
      </c>
      <c r="D1" s="2" t="s">
        <v>384</v>
      </c>
    </row>
    <row r="2" spans="1:4">
      <c r="A2" s="4" t="s">
        <v>385</v>
      </c>
    </row>
    <row r="3" spans="1:4">
      <c r="A3" s="3" t="s">
        <v>386</v>
      </c>
    </row>
    <row r="4" spans="1:4">
      <c r="A4" s="4" t="s">
        <v>387</v>
      </c>
      <c r="C4" s="9" t="n">
        <v>326</v>
      </c>
      <c r="D4" s="9" t="n">
        <v>728</v>
      </c>
    </row>
    <row r="5" spans="1:4">
      <c r="A5" s="4" t="s">
        <v>388</v>
      </c>
    </row>
    <row r="6" spans="1:4">
      <c r="A6" s="3" t="s">
        <v>386</v>
      </c>
    </row>
    <row r="7" spans="1:4">
      <c r="A7" s="4" t="s">
        <v>389</v>
      </c>
      <c r="B7" s="10" t="n">
        <v>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390</v>
      </c>
      <c r="B1" s="2" t="s">
        <v>61</v>
      </c>
      <c r="D1" s="2" t="s">
        <v>1</v>
      </c>
    </row>
    <row r="2" spans="1:5">
      <c r="B2" s="2" t="s">
        <v>391</v>
      </c>
      <c r="C2" s="2" t="s">
        <v>392</v>
      </c>
      <c r="D2" s="2" t="s">
        <v>391</v>
      </c>
      <c r="E2" s="2" t="s">
        <v>392</v>
      </c>
    </row>
    <row r="3" spans="1:5">
      <c r="A3" s="4" t="s">
        <v>393</v>
      </c>
    </row>
    <row r="4" spans="1:5">
      <c r="A4" s="3" t="s">
        <v>394</v>
      </c>
    </row>
    <row r="5" spans="1:5">
      <c r="A5" s="4" t="s">
        <v>395</v>
      </c>
      <c r="B5" s="10" t="n">
        <v>1.7</v>
      </c>
      <c r="C5" s="10" t="n">
        <v>2.7</v>
      </c>
      <c r="D5" s="10" t="n">
        <v>5.5</v>
      </c>
      <c r="E5" s="10" t="n">
        <v>7.7</v>
      </c>
    </row>
    <row r="6" spans="1:5">
      <c r="A6" s="4" t="s">
        <v>396</v>
      </c>
    </row>
    <row r="7" spans="1:5">
      <c r="A7" s="3" t="s">
        <v>394</v>
      </c>
    </row>
    <row r="8" spans="1:5">
      <c r="A8" s="4" t="s">
        <v>397</v>
      </c>
      <c r="B8" s="7" t="n">
        <v>0</v>
      </c>
      <c r="C8" s="7" t="n">
        <v>0</v>
      </c>
      <c r="D8" s="7" t="n">
        <v>0</v>
      </c>
      <c r="E8" s="7" t="n">
        <v>0</v>
      </c>
    </row>
    <row r="9" spans="1:5">
      <c r="A9" s="4" t="s">
        <v>398</v>
      </c>
    </row>
    <row r="10" spans="1:5">
      <c r="A10" s="3" t="s">
        <v>394</v>
      </c>
    </row>
    <row r="11" spans="1:5">
      <c r="A11" s="4" t="s">
        <v>397</v>
      </c>
      <c r="B11" s="5" t="n">
        <v>0</v>
      </c>
      <c r="C11" s="5" t="n">
        <v>-1</v>
      </c>
      <c r="D11" s="5" t="n">
        <v>0</v>
      </c>
      <c r="E11" s="5" t="n">
        <v>-5</v>
      </c>
    </row>
    <row r="12" spans="1:5">
      <c r="A12" s="4" t="s">
        <v>399</v>
      </c>
      <c r="B12" s="5" t="n">
        <v>-4</v>
      </c>
      <c r="C12" s="5" t="n">
        <v>-6</v>
      </c>
      <c r="D12" s="5" t="n">
        <v>-14</v>
      </c>
      <c r="E12" s="5" t="n">
        <v>-17</v>
      </c>
    </row>
    <row r="13" spans="1:5">
      <c r="A13" s="4" t="s">
        <v>400</v>
      </c>
    </row>
    <row r="14" spans="1:5">
      <c r="A14" s="3" t="s">
        <v>394</v>
      </c>
    </row>
    <row r="15" spans="1:5">
      <c r="A15" s="4" t="s">
        <v>397</v>
      </c>
      <c r="B15" s="5" t="n">
        <v>8</v>
      </c>
      <c r="C15" s="5" t="n">
        <v>-4</v>
      </c>
      <c r="D15" s="5" t="n">
        <v>15</v>
      </c>
      <c r="E15" s="5" t="n">
        <v>-1</v>
      </c>
    </row>
    <row r="16" spans="1:5">
      <c r="A16" s="4" t="s">
        <v>399</v>
      </c>
      <c r="B16" s="7" t="n">
        <v>-8</v>
      </c>
      <c r="C16" s="7" t="n">
        <v>4</v>
      </c>
      <c r="D16" s="7" t="n">
        <v>-15</v>
      </c>
      <c r="E16" s="7"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401</v>
      </c>
      <c r="B1" s="2" t="s">
        <v>402</v>
      </c>
    </row>
    <row r="2" spans="1:2">
      <c r="A2" s="3" t="s">
        <v>403</v>
      </c>
    </row>
    <row r="3" spans="1:2">
      <c r="A3" s="4" t="s">
        <v>389</v>
      </c>
      <c r="B3" s="10" t="n">
        <v>2.7</v>
      </c>
    </row>
    <row r="4" spans="1:2">
      <c r="A4" s="4" t="s">
        <v>404</v>
      </c>
      <c r="B4" s="11" t="n">
        <v>2.58</v>
      </c>
    </row>
    <row r="5" spans="1:2">
      <c r="A5" s="4" t="s">
        <v>405</v>
      </c>
      <c r="B5" s="11" t="n">
        <v>2.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3</v>
      </c>
    </row>
    <row r="2" spans="1:3">
      <c r="A2" s="4" t="s">
        <v>407</v>
      </c>
    </row>
    <row r="3" spans="1:3">
      <c r="A3" s="3" t="s">
        <v>408</v>
      </c>
    </row>
    <row r="4" spans="1:3">
      <c r="A4" s="4" t="s">
        <v>409</v>
      </c>
      <c r="B4" s="7" t="n">
        <v>7228</v>
      </c>
      <c r="C4" s="7" t="n">
        <v>5506</v>
      </c>
    </row>
    <row r="5" spans="1:3">
      <c r="A5" s="4" t="s">
        <v>410</v>
      </c>
    </row>
    <row r="6" spans="1:3">
      <c r="A6" s="3" t="s">
        <v>408</v>
      </c>
    </row>
    <row r="7" spans="1:3">
      <c r="A7" s="4" t="s">
        <v>409</v>
      </c>
      <c r="B7" s="7" t="n">
        <v>7616</v>
      </c>
      <c r="C7" s="7" t="n">
        <v>57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5"/>
  </cols>
  <sheetData>
    <row r="1" spans="1:9">
      <c r="A1" s="1" t="s">
        <v>411</v>
      </c>
      <c r="B1" s="2" t="s">
        <v>412</v>
      </c>
      <c r="C1" s="2" t="s">
        <v>2</v>
      </c>
      <c r="D1" s="2" t="s">
        <v>413</v>
      </c>
      <c r="E1" s="2" t="s">
        <v>414</v>
      </c>
      <c r="F1" s="2" t="s">
        <v>415</v>
      </c>
      <c r="G1" s="2" t="s">
        <v>2</v>
      </c>
      <c r="H1" s="2" t="s">
        <v>62</v>
      </c>
      <c r="I1" s="2" t="s">
        <v>23</v>
      </c>
    </row>
    <row r="2" spans="1:9">
      <c r="A2" s="3" t="s">
        <v>416</v>
      </c>
    </row>
    <row r="3" spans="1:9">
      <c r="A3" s="4" t="s">
        <v>417</v>
      </c>
      <c r="C3" s="7" t="n">
        <v>8371000000</v>
      </c>
      <c r="G3" s="7" t="n">
        <v>8371000000</v>
      </c>
      <c r="I3" s="7" t="n">
        <v>7790000000</v>
      </c>
    </row>
    <row r="4" spans="1:9">
      <c r="A4" s="4" t="s">
        <v>418</v>
      </c>
      <c r="C4" s="5" t="n">
        <v>-694000000</v>
      </c>
      <c r="G4" s="5" t="n">
        <v>-694000000</v>
      </c>
      <c r="I4" s="5" t="n">
        <v>-597000000</v>
      </c>
    </row>
    <row r="5" spans="1:9">
      <c r="A5" s="4" t="s">
        <v>419</v>
      </c>
      <c r="C5" s="5" t="n">
        <v>7677000000</v>
      </c>
      <c r="G5" s="5" t="n">
        <v>7677000000</v>
      </c>
      <c r="I5" s="5" t="n">
        <v>7193000000</v>
      </c>
    </row>
    <row r="6" spans="1:9">
      <c r="A6" s="4" t="s">
        <v>420</v>
      </c>
      <c r="G6" s="5" t="n">
        <v>43000000</v>
      </c>
      <c r="H6" s="7" t="n">
        <v>36000000</v>
      </c>
    </row>
    <row r="7" spans="1:9">
      <c r="A7" s="4" t="s">
        <v>421</v>
      </c>
    </row>
    <row r="8" spans="1:9">
      <c r="A8" s="3" t="s">
        <v>416</v>
      </c>
    </row>
    <row r="9" spans="1:9">
      <c r="A9" s="4" t="s">
        <v>422</v>
      </c>
      <c r="C9" s="5" t="n">
        <v>3000000000</v>
      </c>
      <c r="G9" s="5" t="n">
        <v>3000000000</v>
      </c>
    </row>
    <row r="10" spans="1:9">
      <c r="A10" s="4" t="s">
        <v>417</v>
      </c>
      <c r="C10" s="5" t="n">
        <v>408000000</v>
      </c>
      <c r="G10" s="5" t="n">
        <v>408000000</v>
      </c>
      <c r="I10" s="5" t="n">
        <v>1645000000</v>
      </c>
    </row>
    <row r="11" spans="1:9">
      <c r="A11" s="4" t="s">
        <v>423</v>
      </c>
      <c r="C11" s="7" t="n">
        <v>2500000000</v>
      </c>
      <c r="G11" s="7" t="n">
        <v>2500000000</v>
      </c>
    </row>
    <row r="12" spans="1:9">
      <c r="A12" s="4" t="s">
        <v>424</v>
      </c>
      <c r="C12" s="4" t="s">
        <v>425</v>
      </c>
      <c r="G12" s="4" t="s">
        <v>425</v>
      </c>
    </row>
    <row r="13" spans="1:9">
      <c r="A13" s="4" t="s">
        <v>426</v>
      </c>
      <c r="C13" s="7" t="n">
        <v>39000000</v>
      </c>
      <c r="G13" s="7" t="n">
        <v>39000000</v>
      </c>
    </row>
    <row r="14" spans="1:9">
      <c r="A14" s="4" t="s">
        <v>427</v>
      </c>
      <c r="G14" s="7" t="n">
        <v>1200000000</v>
      </c>
    </row>
    <row r="15" spans="1:9">
      <c r="A15" s="4" t="s">
        <v>428</v>
      </c>
      <c r="C15" s="4" t="s">
        <v>429</v>
      </c>
      <c r="G15" s="4" t="s">
        <v>429</v>
      </c>
    </row>
    <row r="16" spans="1:9">
      <c r="A16" s="4" t="s">
        <v>430</v>
      </c>
      <c r="G16" s="7" t="n">
        <v>1800000000</v>
      </c>
    </row>
    <row r="17" spans="1:9">
      <c r="A17" s="4" t="s">
        <v>431</v>
      </c>
    </row>
    <row r="18" spans="1:9">
      <c r="A18" s="3" t="s">
        <v>416</v>
      </c>
    </row>
    <row r="19" spans="1:9">
      <c r="A19" s="4" t="s">
        <v>432</v>
      </c>
      <c r="C19" s="4" t="s">
        <v>433</v>
      </c>
      <c r="G19" s="4" t="s">
        <v>433</v>
      </c>
    </row>
    <row r="20" spans="1:9">
      <c r="A20" s="4" t="s">
        <v>417</v>
      </c>
      <c r="C20" s="7" t="n">
        <v>223000000</v>
      </c>
      <c r="G20" s="7" t="n">
        <v>223000000</v>
      </c>
      <c r="I20" s="7" t="n">
        <v>469000000</v>
      </c>
    </row>
    <row r="21" spans="1:9">
      <c r="A21" s="4" t="s">
        <v>434</v>
      </c>
      <c r="E21" s="7" t="n">
        <v>250000000</v>
      </c>
    </row>
    <row r="22" spans="1:9">
      <c r="A22" s="4" t="s">
        <v>420</v>
      </c>
      <c r="E22" s="7" t="n">
        <v>12000000</v>
      </c>
    </row>
    <row r="23" spans="1:9">
      <c r="A23" s="4" t="s">
        <v>435</v>
      </c>
    </row>
    <row r="24" spans="1:9">
      <c r="A24" s="3" t="s">
        <v>416</v>
      </c>
    </row>
    <row r="25" spans="1:9">
      <c r="A25" s="4" t="s">
        <v>432</v>
      </c>
      <c r="I25" s="4" t="s">
        <v>436</v>
      </c>
    </row>
    <row r="26" spans="1:9">
      <c r="A26" s="4" t="s">
        <v>417</v>
      </c>
      <c r="C26" s="5" t="n">
        <v>0</v>
      </c>
      <c r="G26" s="5" t="n">
        <v>0</v>
      </c>
      <c r="I26" s="7" t="n">
        <v>936000000</v>
      </c>
    </row>
    <row r="27" spans="1:9">
      <c r="A27" s="4" t="s">
        <v>434</v>
      </c>
      <c r="C27" s="7" t="n">
        <v>925000000</v>
      </c>
      <c r="G27" s="7" t="n">
        <v>925000000</v>
      </c>
    </row>
    <row r="28" spans="1:9">
      <c r="A28" s="4" t="s">
        <v>420</v>
      </c>
      <c r="D28" s="7" t="n">
        <v>31000000</v>
      </c>
    </row>
    <row r="29" spans="1:9">
      <c r="A29" s="4" t="s">
        <v>437</v>
      </c>
    </row>
    <row r="30" spans="1:9">
      <c r="A30" s="3" t="s">
        <v>416</v>
      </c>
    </row>
    <row r="31" spans="1:9">
      <c r="A31" s="4" t="s">
        <v>432</v>
      </c>
      <c r="C31" s="4" t="s">
        <v>438</v>
      </c>
      <c r="G31" s="4" t="s">
        <v>438</v>
      </c>
    </row>
    <row r="32" spans="1:9">
      <c r="A32" s="4" t="s">
        <v>417</v>
      </c>
      <c r="C32" s="7" t="n">
        <v>992000000</v>
      </c>
      <c r="G32" s="7" t="n">
        <v>992000000</v>
      </c>
      <c r="I32" s="5" t="n">
        <v>991000000</v>
      </c>
    </row>
    <row r="33" spans="1:9">
      <c r="A33" s="4" t="s">
        <v>439</v>
      </c>
    </row>
    <row r="34" spans="1:9">
      <c r="A34" s="3" t="s">
        <v>416</v>
      </c>
    </row>
    <row r="35" spans="1:9">
      <c r="A35" s="4" t="s">
        <v>432</v>
      </c>
      <c r="C35" s="4" t="s">
        <v>440</v>
      </c>
      <c r="G35" s="4" t="s">
        <v>440</v>
      </c>
    </row>
    <row r="36" spans="1:9">
      <c r="A36" s="4" t="s">
        <v>417</v>
      </c>
      <c r="C36" s="7" t="n">
        <v>840000000</v>
      </c>
      <c r="G36" s="7" t="n">
        <v>840000000</v>
      </c>
      <c r="I36" s="5" t="n">
        <v>839000000</v>
      </c>
    </row>
    <row r="37" spans="1:9">
      <c r="A37" s="4" t="s">
        <v>441</v>
      </c>
    </row>
    <row r="38" spans="1:9">
      <c r="A38" s="3" t="s">
        <v>416</v>
      </c>
    </row>
    <row r="39" spans="1:9">
      <c r="A39" s="4" t="s">
        <v>432</v>
      </c>
      <c r="C39" s="4" t="s">
        <v>442</v>
      </c>
      <c r="G39" s="4" t="s">
        <v>442</v>
      </c>
    </row>
    <row r="40" spans="1:9">
      <c r="A40" s="4" t="s">
        <v>417</v>
      </c>
      <c r="C40" s="7" t="n">
        <v>793000000</v>
      </c>
      <c r="G40" s="7" t="n">
        <v>793000000</v>
      </c>
      <c r="I40" s="5" t="n">
        <v>792000000</v>
      </c>
    </row>
    <row r="41" spans="1:9">
      <c r="A41" s="4" t="s">
        <v>443</v>
      </c>
    </row>
    <row r="42" spans="1:9">
      <c r="A42" s="3" t="s">
        <v>416</v>
      </c>
    </row>
    <row r="43" spans="1:9">
      <c r="A43" s="4" t="s">
        <v>432</v>
      </c>
      <c r="C43" s="4" t="s">
        <v>438</v>
      </c>
      <c r="G43" s="4" t="s">
        <v>438</v>
      </c>
    </row>
    <row r="44" spans="1:9">
      <c r="A44" s="4" t="s">
        <v>417</v>
      </c>
      <c r="C44" s="7" t="n">
        <v>739000000</v>
      </c>
      <c r="G44" s="7" t="n">
        <v>739000000</v>
      </c>
      <c r="I44" s="5" t="n">
        <v>0</v>
      </c>
    </row>
    <row r="45" spans="1:9">
      <c r="A45" s="4" t="s">
        <v>444</v>
      </c>
      <c r="C45" s="7" t="n">
        <v>741000000</v>
      </c>
    </row>
    <row r="46" spans="1:9">
      <c r="A46" s="4" t="s">
        <v>445</v>
      </c>
    </row>
    <row r="47" spans="1:9">
      <c r="A47" s="3" t="s">
        <v>416</v>
      </c>
    </row>
    <row r="48" spans="1:9">
      <c r="A48" s="4" t="s">
        <v>432</v>
      </c>
      <c r="C48" s="4" t="s">
        <v>446</v>
      </c>
      <c r="G48" s="4" t="s">
        <v>446</v>
      </c>
    </row>
    <row r="49" spans="1:9">
      <c r="A49" s="4" t="s">
        <v>417</v>
      </c>
      <c r="C49" s="7" t="n">
        <v>998000000</v>
      </c>
      <c r="G49" s="7" t="n">
        <v>998000000</v>
      </c>
      <c r="I49" s="5" t="n">
        <v>740000000</v>
      </c>
    </row>
    <row r="50" spans="1:9">
      <c r="A50" s="4" t="s">
        <v>444</v>
      </c>
      <c r="F50" s="7" t="n">
        <v>258000000</v>
      </c>
    </row>
    <row r="51" spans="1:9">
      <c r="A51" s="4" t="s">
        <v>447</v>
      </c>
      <c r="C51" s="5" t="n">
        <v>1000000000</v>
      </c>
      <c r="G51" s="5" t="n">
        <v>1000000000</v>
      </c>
    </row>
    <row r="52" spans="1:9">
      <c r="A52" s="4" t="s">
        <v>448</v>
      </c>
      <c r="C52" s="7" t="n">
        <v>11000000</v>
      </c>
      <c r="G52" s="7" t="n">
        <v>11000000</v>
      </c>
    </row>
    <row r="53" spans="1:9">
      <c r="A53" s="4" t="s">
        <v>449</v>
      </c>
      <c r="C53" s="4" t="s">
        <v>450</v>
      </c>
      <c r="G53" s="4" t="s">
        <v>450</v>
      </c>
    </row>
    <row r="54" spans="1:9">
      <c r="A54" s="4" t="s">
        <v>451</v>
      </c>
    </row>
    <row r="55" spans="1:9">
      <c r="A55" s="3" t="s">
        <v>416</v>
      </c>
    </row>
    <row r="56" spans="1:9">
      <c r="A56" s="4" t="s">
        <v>432</v>
      </c>
      <c r="C56" s="4" t="s">
        <v>442</v>
      </c>
      <c r="G56" s="4" t="s">
        <v>442</v>
      </c>
    </row>
    <row r="57" spans="1:9">
      <c r="A57" s="4" t="s">
        <v>417</v>
      </c>
      <c r="C57" s="7" t="n">
        <v>990000000</v>
      </c>
      <c r="G57" s="7" t="n">
        <v>990000000</v>
      </c>
      <c r="I57" s="5" t="n">
        <v>739000000</v>
      </c>
    </row>
    <row r="58" spans="1:9">
      <c r="A58" s="4" t="s">
        <v>444</v>
      </c>
      <c r="F58" s="5" t="n">
        <v>250000000</v>
      </c>
    </row>
    <row r="59" spans="1:9">
      <c r="A59" s="4" t="s">
        <v>447</v>
      </c>
      <c r="C59" s="5" t="n">
        <v>1000000000</v>
      </c>
      <c r="G59" s="5" t="n">
        <v>1000000000</v>
      </c>
    </row>
    <row r="60" spans="1:9">
      <c r="A60" s="4" t="s">
        <v>448</v>
      </c>
      <c r="C60" s="7" t="n">
        <v>3000000</v>
      </c>
      <c r="G60" s="7" t="n">
        <v>3000000</v>
      </c>
    </row>
    <row r="61" spans="1:9">
      <c r="A61" s="4" t="s">
        <v>449</v>
      </c>
      <c r="C61" s="4" t="s">
        <v>442</v>
      </c>
      <c r="G61" s="4" t="s">
        <v>442</v>
      </c>
    </row>
    <row r="62" spans="1:9">
      <c r="A62" s="4" t="s">
        <v>452</v>
      </c>
    </row>
    <row r="63" spans="1:9">
      <c r="A63" s="3" t="s">
        <v>416</v>
      </c>
    </row>
    <row r="64" spans="1:9">
      <c r="A64" s="4" t="s">
        <v>432</v>
      </c>
      <c r="C64" s="4" t="s">
        <v>453</v>
      </c>
      <c r="G64" s="4" t="s">
        <v>453</v>
      </c>
    </row>
    <row r="65" spans="1:9">
      <c r="A65" s="4" t="s">
        <v>417</v>
      </c>
      <c r="C65" s="7" t="n">
        <v>912000000</v>
      </c>
      <c r="G65" s="7" t="n">
        <v>912000000</v>
      </c>
      <c r="I65" s="5" t="n">
        <v>0</v>
      </c>
    </row>
    <row r="66" spans="1:9">
      <c r="A66" s="4" t="s">
        <v>444</v>
      </c>
      <c r="D66" s="5" t="n">
        <v>913000000</v>
      </c>
    </row>
    <row r="67" spans="1:9">
      <c r="A67" s="4" t="s">
        <v>452</v>
      </c>
    </row>
    <row r="68" spans="1:9">
      <c r="A68" s="3" t="s">
        <v>416</v>
      </c>
    </row>
    <row r="69" spans="1:9">
      <c r="A69" s="4" t="s">
        <v>432</v>
      </c>
      <c r="C69" s="4" t="s">
        <v>453</v>
      </c>
      <c r="G69" s="4" t="s">
        <v>453</v>
      </c>
    </row>
    <row r="70" spans="1:9">
      <c r="A70" s="4" t="s">
        <v>417</v>
      </c>
      <c r="C70" s="7" t="n">
        <v>741000000</v>
      </c>
      <c r="G70" s="7" t="n">
        <v>741000000</v>
      </c>
      <c r="I70" s="5" t="n">
        <v>0</v>
      </c>
    </row>
    <row r="71" spans="1:9">
      <c r="A71" s="4" t="s">
        <v>444</v>
      </c>
      <c r="C71" s="5" t="n">
        <v>743000000</v>
      </c>
    </row>
    <row r="72" spans="1:9">
      <c r="A72" s="4" t="s">
        <v>448</v>
      </c>
      <c r="C72" s="7" t="n">
        <v>2000000</v>
      </c>
      <c r="G72" s="7" t="n">
        <v>2000000</v>
      </c>
    </row>
    <row r="73" spans="1:9">
      <c r="A73" s="4" t="s">
        <v>449</v>
      </c>
      <c r="C73" s="4" t="s">
        <v>454</v>
      </c>
      <c r="G73" s="4" t="s">
        <v>454</v>
      </c>
    </row>
    <row r="74" spans="1:9">
      <c r="A74" s="4" t="s">
        <v>455</v>
      </c>
    </row>
    <row r="75" spans="1:9">
      <c r="A75" s="3" t="s">
        <v>416</v>
      </c>
    </row>
    <row r="76" spans="1:9">
      <c r="A76" s="4" t="s">
        <v>417</v>
      </c>
      <c r="C76" s="7" t="n">
        <v>69000000</v>
      </c>
      <c r="G76" s="7" t="n">
        <v>69000000</v>
      </c>
      <c r="I76" s="5" t="n">
        <v>71000000</v>
      </c>
    </row>
    <row r="77" spans="1:9">
      <c r="A77" s="4" t="s">
        <v>456</v>
      </c>
    </row>
    <row r="78" spans="1:9">
      <c r="A78" s="3" t="s">
        <v>416</v>
      </c>
    </row>
    <row r="79" spans="1:9">
      <c r="A79" s="4" t="s">
        <v>422</v>
      </c>
      <c r="D79" s="7" t="n">
        <v>675000000</v>
      </c>
    </row>
    <row r="80" spans="1:9">
      <c r="A80" s="4" t="s">
        <v>417</v>
      </c>
      <c r="C80" s="5" t="n">
        <v>666000000</v>
      </c>
      <c r="G80" s="5" t="n">
        <v>666000000</v>
      </c>
      <c r="I80" s="7" t="n">
        <v>568000000</v>
      </c>
    </row>
    <row r="81" spans="1:9">
      <c r="A81" s="4" t="s">
        <v>457</v>
      </c>
      <c r="D81" s="4" t="s">
        <v>458</v>
      </c>
    </row>
    <row r="82" spans="1:9">
      <c r="A82" s="4" t="s">
        <v>423</v>
      </c>
      <c r="C82" s="7" t="n">
        <v>9000000</v>
      </c>
      <c r="G82" s="7" t="n">
        <v>9000000</v>
      </c>
    </row>
    <row r="83" spans="1:9">
      <c r="A83" s="4" t="s">
        <v>424</v>
      </c>
      <c r="C83" s="4" t="s">
        <v>459</v>
      </c>
      <c r="G83" s="4" t="s">
        <v>459</v>
      </c>
    </row>
    <row r="84" spans="1:9">
      <c r="A84" s="4" t="s">
        <v>460</v>
      </c>
      <c r="G84" s="7" t="n">
        <v>584000000</v>
      </c>
    </row>
    <row r="85" spans="1:9">
      <c r="A85" s="4" t="s">
        <v>461</v>
      </c>
      <c r="C85" s="4" t="s">
        <v>462</v>
      </c>
      <c r="G85" s="4" t="s">
        <v>462</v>
      </c>
    </row>
    <row r="86" spans="1:9">
      <c r="A86" s="4" t="s">
        <v>463</v>
      </c>
      <c r="G86" s="7" t="n">
        <v>667000000</v>
      </c>
    </row>
    <row r="87" spans="1:9">
      <c r="A87" s="4" t="s">
        <v>464</v>
      </c>
      <c r="C87" s="7" t="n">
        <v>769000000</v>
      </c>
      <c r="G87" s="5" t="n">
        <v>769000000</v>
      </c>
    </row>
    <row r="88" spans="1:9">
      <c r="A88" s="4" t="s">
        <v>465</v>
      </c>
    </row>
    <row r="89" spans="1:9">
      <c r="A89" s="3" t="s">
        <v>416</v>
      </c>
    </row>
    <row r="90" spans="1:9">
      <c r="A90" s="4" t="s">
        <v>466</v>
      </c>
      <c r="C90" s="4" t="s">
        <v>467</v>
      </c>
    </row>
    <row r="91" spans="1:9">
      <c r="A91" s="4" t="s">
        <v>468</v>
      </c>
    </row>
    <row r="92" spans="1:9">
      <c r="A92" s="3" t="s">
        <v>416</v>
      </c>
    </row>
    <row r="93" spans="1:9">
      <c r="A93" s="4" t="s">
        <v>466</v>
      </c>
      <c r="C93" s="4" t="s">
        <v>469</v>
      </c>
    </row>
    <row r="94" spans="1:9">
      <c r="A94" s="4" t="s">
        <v>470</v>
      </c>
    </row>
    <row r="95" spans="1:9">
      <c r="A95" s="3" t="s">
        <v>416</v>
      </c>
    </row>
    <row r="96" spans="1:9">
      <c r="A96" s="4" t="s">
        <v>466</v>
      </c>
      <c r="D96" s="4" t="s">
        <v>471</v>
      </c>
    </row>
    <row r="97" spans="1:9">
      <c r="A97" s="4" t="s">
        <v>470</v>
      </c>
    </row>
    <row r="98" spans="1:9">
      <c r="A98" s="3" t="s">
        <v>416</v>
      </c>
    </row>
    <row r="99" spans="1:9">
      <c r="A99" s="4" t="s">
        <v>466</v>
      </c>
      <c r="C99" s="4" t="s">
        <v>471</v>
      </c>
    </row>
    <row r="100" spans="1:9">
      <c r="A100" s="4" t="s">
        <v>472</v>
      </c>
    </row>
    <row r="101" spans="1:9">
      <c r="A101" s="3" t="s">
        <v>416</v>
      </c>
    </row>
    <row r="102" spans="1:9">
      <c r="A102" s="4" t="s">
        <v>466</v>
      </c>
      <c r="D102" s="4" t="s">
        <v>469</v>
      </c>
    </row>
    <row r="103" spans="1:9">
      <c r="A103" s="4" t="s">
        <v>472</v>
      </c>
    </row>
    <row r="104" spans="1:9">
      <c r="A104" s="3" t="s">
        <v>416</v>
      </c>
    </row>
    <row r="105" spans="1:9">
      <c r="A105" s="4" t="s">
        <v>466</v>
      </c>
      <c r="C105" s="4" t="s">
        <v>469</v>
      </c>
    </row>
    <row r="106" spans="1:9">
      <c r="A106" s="4" t="s">
        <v>473</v>
      </c>
    </row>
    <row r="107" spans="1:9">
      <c r="A107" s="3" t="s">
        <v>416</v>
      </c>
    </row>
    <row r="108" spans="1:9">
      <c r="A108" s="4" t="s">
        <v>466</v>
      </c>
      <c r="C108" s="4" t="s">
        <v>474</v>
      </c>
    </row>
    <row r="109" spans="1:9">
      <c r="A109" s="4" t="s">
        <v>475</v>
      </c>
    </row>
    <row r="110" spans="1:9">
      <c r="A110" s="3" t="s">
        <v>416</v>
      </c>
    </row>
    <row r="111" spans="1:9">
      <c r="A111" s="4" t="s">
        <v>466</v>
      </c>
      <c r="D111" s="4" t="s">
        <v>474</v>
      </c>
    </row>
    <row r="112" spans="1:9">
      <c r="A112" s="4" t="s">
        <v>475</v>
      </c>
    </row>
    <row r="113" spans="1:9">
      <c r="A113" s="3" t="s">
        <v>416</v>
      </c>
    </row>
    <row r="114" spans="1:9">
      <c r="A114" s="4" t="s">
        <v>466</v>
      </c>
      <c r="C114" s="4" t="s">
        <v>474</v>
      </c>
    </row>
    <row r="115" spans="1:9">
      <c r="A115" s="4" t="s">
        <v>476</v>
      </c>
    </row>
    <row r="116" spans="1:9">
      <c r="A116" s="3" t="s">
        <v>416</v>
      </c>
    </row>
    <row r="117" spans="1:9">
      <c r="A117" s="4" t="s">
        <v>417</v>
      </c>
      <c r="B117" s="7" t="n">
        <v>9700000000</v>
      </c>
    </row>
    <row r="118" spans="1:9">
      <c r="A118" s="4" t="s">
        <v>271</v>
      </c>
    </row>
    <row r="119" spans="1:9">
      <c r="A119" s="3" t="s">
        <v>416</v>
      </c>
    </row>
    <row r="120" spans="1:9">
      <c r="A120" s="4" t="s">
        <v>312</v>
      </c>
      <c r="C120" s="7" t="n">
        <v>2425000000</v>
      </c>
      <c r="G120" s="5" t="n">
        <v>2425000000</v>
      </c>
    </row>
    <row r="121" spans="1:9">
      <c r="A121" s="4" t="s">
        <v>447</v>
      </c>
      <c r="C121" s="5" t="n">
        <v>1400000000</v>
      </c>
      <c r="G121" s="5" t="n">
        <v>1400000000</v>
      </c>
    </row>
    <row r="122" spans="1:9">
      <c r="A122" s="4" t="s">
        <v>267</v>
      </c>
    </row>
    <row r="123" spans="1:9">
      <c r="A123" s="3" t="s">
        <v>416</v>
      </c>
    </row>
    <row r="124" spans="1:9">
      <c r="A124" s="4" t="s">
        <v>266</v>
      </c>
      <c r="B124" s="7" t="n">
        <v>1300000000</v>
      </c>
    </row>
    <row r="125" spans="1:9">
      <c r="A125" s="4" t="s">
        <v>477</v>
      </c>
    </row>
    <row r="126" spans="1:9">
      <c r="A126" s="3" t="s">
        <v>416</v>
      </c>
    </row>
    <row r="127" spans="1:9">
      <c r="A127" s="4" t="s">
        <v>312</v>
      </c>
      <c r="C127" s="5" t="n">
        <v>750000000</v>
      </c>
      <c r="G127" s="5" t="n">
        <v>750000000</v>
      </c>
    </row>
    <row r="128" spans="1:9">
      <c r="A128" s="4" t="s">
        <v>478</v>
      </c>
    </row>
    <row r="129" spans="1:9">
      <c r="A129" s="3" t="s">
        <v>416</v>
      </c>
    </row>
    <row r="130" spans="1:9">
      <c r="A130" s="4" t="s">
        <v>312</v>
      </c>
      <c r="F130" s="5" t="n">
        <v>250000000</v>
      </c>
    </row>
    <row r="131" spans="1:9">
      <c r="A131" s="4" t="s">
        <v>479</v>
      </c>
    </row>
    <row r="132" spans="1:9">
      <c r="A132" s="3" t="s">
        <v>416</v>
      </c>
    </row>
    <row r="133" spans="1:9">
      <c r="A133" s="4" t="s">
        <v>312</v>
      </c>
      <c r="F133" s="7" t="n">
        <v>250000000</v>
      </c>
    </row>
    <row r="134" spans="1:9">
      <c r="A134" s="4" t="s">
        <v>480</v>
      </c>
    </row>
    <row r="135" spans="1:9">
      <c r="A135" s="3" t="s">
        <v>416</v>
      </c>
    </row>
    <row r="136" spans="1:9">
      <c r="A136" s="4" t="s">
        <v>312</v>
      </c>
      <c r="D136" s="7" t="n">
        <v>925000000</v>
      </c>
    </row>
    <row r="137" spans="1:9">
      <c r="A137" s="4" t="s">
        <v>480</v>
      </c>
    </row>
    <row r="138" spans="1:9">
      <c r="A138" s="3" t="s">
        <v>416</v>
      </c>
    </row>
    <row r="139" spans="1:9">
      <c r="A139" s="4" t="s">
        <v>312</v>
      </c>
      <c r="C139" s="7" t="n">
        <v>750000000</v>
      </c>
      <c r="G139" s="7" t="n">
        <v>7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v>
      </c>
      <c r="C1" s="2" t="s">
        <v>61</v>
      </c>
      <c r="E1" s="2" t="s">
        <v>1</v>
      </c>
    </row>
    <row r="2" spans="1:6">
      <c r="C2" s="2" t="s">
        <v>2</v>
      </c>
      <c r="D2" s="2" t="s">
        <v>62</v>
      </c>
      <c r="E2" s="2" t="s">
        <v>2</v>
      </c>
      <c r="F2" s="2" t="s">
        <v>62</v>
      </c>
    </row>
    <row r="3" spans="1:6">
      <c r="A3" s="3" t="s">
        <v>91</v>
      </c>
    </row>
    <row r="4" spans="1:6">
      <c r="A4" s="4" t="s">
        <v>82</v>
      </c>
      <c r="C4" s="7" t="n">
        <v>199</v>
      </c>
      <c r="D4" s="7" t="n">
        <v>187</v>
      </c>
      <c r="E4" s="7" t="n">
        <v>449</v>
      </c>
      <c r="F4" s="7" t="n">
        <v>413</v>
      </c>
    </row>
    <row r="5" spans="1:6">
      <c r="A5" s="3" t="s">
        <v>92</v>
      </c>
    </row>
    <row r="6" spans="1:6">
      <c r="A6" s="4" t="s">
        <v>93</v>
      </c>
      <c r="C6" s="5" t="n">
        <v>41</v>
      </c>
      <c r="D6" s="5" t="n">
        <v>-9</v>
      </c>
      <c r="E6" s="5" t="n">
        <v>75</v>
      </c>
      <c r="F6" s="5" t="n">
        <v>51</v>
      </c>
    </row>
    <row r="7" spans="1:6">
      <c r="A7" s="4" t="s">
        <v>94</v>
      </c>
      <c r="C7" s="5" t="n">
        <v>1</v>
      </c>
      <c r="D7" s="5" t="n">
        <v>0</v>
      </c>
      <c r="E7" s="5" t="n">
        <v>0</v>
      </c>
      <c r="F7" s="5" t="n">
        <v>3</v>
      </c>
    </row>
    <row r="8" spans="1:6">
      <c r="A8" s="4" t="s">
        <v>95</v>
      </c>
      <c r="C8" s="5" t="n">
        <v>42</v>
      </c>
      <c r="D8" s="5" t="n">
        <v>-9</v>
      </c>
      <c r="E8" s="5" t="n">
        <v>75</v>
      </c>
      <c r="F8" s="5" t="n">
        <v>54</v>
      </c>
    </row>
    <row r="9" spans="1:6">
      <c r="A9" s="4" t="s">
        <v>96</v>
      </c>
      <c r="B9" s="4" t="s">
        <v>97</v>
      </c>
      <c r="C9" s="7" t="n">
        <v>241</v>
      </c>
      <c r="D9" s="7" t="n">
        <v>178</v>
      </c>
      <c r="E9" s="7" t="n">
        <v>524</v>
      </c>
      <c r="F9" s="7" t="n">
        <v>467</v>
      </c>
    </row>
    <row r="10" spans="1:6"/>
    <row r="11" spans="1:6">
      <c r="A11" s="4" t="s">
        <v>97</v>
      </c>
      <c r="B11" s="4" t="s">
        <v>98</v>
      </c>
    </row>
  </sheetData>
  <mergeCells count="5">
    <mergeCell ref="A1:B2"/>
    <mergeCell ref="C1:D1"/>
    <mergeCell ref="E1:F1"/>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5"/>
  </cols>
  <sheetData>
    <row r="1" spans="1:2">
      <c r="A1" s="1" t="s">
        <v>481</v>
      </c>
      <c r="B1" s="2" t="s">
        <v>1</v>
      </c>
    </row>
    <row r="2" spans="1:2">
      <c r="B2" s="2" t="s">
        <v>2</v>
      </c>
    </row>
    <row r="3" spans="1:2">
      <c r="A3" s="4" t="s">
        <v>482</v>
      </c>
    </row>
    <row r="4" spans="1:2">
      <c r="A4" s="3" t="s">
        <v>416</v>
      </c>
    </row>
    <row r="5" spans="1:2">
      <c r="A5" s="4" t="s">
        <v>483</v>
      </c>
      <c r="B5" s="4" t="s">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61</v>
      </c>
      <c r="D1" s="2" t="s">
        <v>1</v>
      </c>
    </row>
    <row r="2" spans="1:5">
      <c r="B2" s="2" t="s">
        <v>2</v>
      </c>
      <c r="C2" s="2" t="s">
        <v>62</v>
      </c>
      <c r="D2" s="2" t="s">
        <v>2</v>
      </c>
      <c r="E2" s="2" t="s">
        <v>62</v>
      </c>
    </row>
    <row r="3" spans="1:5">
      <c r="A3" s="3" t="s">
        <v>486</v>
      </c>
    </row>
    <row r="4" spans="1:5">
      <c r="A4" s="4" t="s">
        <v>487</v>
      </c>
      <c r="B4" s="7" t="n">
        <v>199</v>
      </c>
      <c r="C4" s="7" t="n">
        <v>187</v>
      </c>
      <c r="D4" s="7" t="n">
        <v>449</v>
      </c>
      <c r="E4" s="7" t="n">
        <v>413</v>
      </c>
    </row>
    <row r="5" spans="1:5">
      <c r="A5" s="3" t="s">
        <v>488</v>
      </c>
    </row>
    <row r="6" spans="1:5">
      <c r="A6" s="4" t="s">
        <v>489</v>
      </c>
      <c r="B6" s="5" t="n">
        <v>84663</v>
      </c>
      <c r="C6" s="5" t="n">
        <v>85945</v>
      </c>
      <c r="D6" s="5" t="n">
        <v>84585</v>
      </c>
      <c r="E6" s="5" t="n">
        <v>88175</v>
      </c>
    </row>
    <row r="7" spans="1:5">
      <c r="A7" s="3" t="s">
        <v>490</v>
      </c>
    </row>
    <row r="8" spans="1:5">
      <c r="A8" s="4" t="s">
        <v>491</v>
      </c>
      <c r="B8" s="5" t="n">
        <v>85592</v>
      </c>
      <c r="C8" s="5" t="n">
        <v>86445</v>
      </c>
      <c r="D8" s="5" t="n">
        <v>85474</v>
      </c>
      <c r="E8" s="5" t="n">
        <v>88624</v>
      </c>
    </row>
    <row r="9" spans="1:5">
      <c r="A9" s="4" t="s">
        <v>83</v>
      </c>
      <c r="B9" s="8" t="n">
        <v>2.36</v>
      </c>
      <c r="C9" s="8" t="n">
        <v>2.18</v>
      </c>
      <c r="D9" s="8" t="n">
        <v>5.31</v>
      </c>
      <c r="E9" s="8" t="n">
        <v>4.68</v>
      </c>
    </row>
    <row r="10" spans="1:5">
      <c r="A10" s="4" t="s">
        <v>84</v>
      </c>
      <c r="B10" s="8" t="n">
        <v>2.33</v>
      </c>
      <c r="C10" s="8" t="n">
        <v>2.16</v>
      </c>
      <c r="D10" s="8" t="n">
        <v>5.26</v>
      </c>
      <c r="E10" s="8" t="n">
        <v>4.66</v>
      </c>
    </row>
    <row r="11" spans="1:5">
      <c r="A11" s="4" t="s">
        <v>492</v>
      </c>
    </row>
    <row r="12" spans="1:5">
      <c r="A12" s="3" t="s">
        <v>490</v>
      </c>
    </row>
    <row r="13" spans="1:5">
      <c r="A13" s="4" t="s">
        <v>493</v>
      </c>
      <c r="B13" s="5" t="n">
        <v>398</v>
      </c>
      <c r="C13" s="5" t="n">
        <v>278</v>
      </c>
      <c r="D13" s="5" t="n">
        <v>401</v>
      </c>
      <c r="E13" s="5" t="n">
        <v>281</v>
      </c>
    </row>
    <row r="14" spans="1:5">
      <c r="A14" s="4" t="s">
        <v>494</v>
      </c>
    </row>
    <row r="15" spans="1:5">
      <c r="A15" s="3" t="s">
        <v>490</v>
      </c>
    </row>
    <row r="16" spans="1:5">
      <c r="A16" s="4" t="s">
        <v>493</v>
      </c>
      <c r="B16" s="5" t="n">
        <v>531</v>
      </c>
      <c r="C16" s="5" t="n">
        <v>222</v>
      </c>
      <c r="D16" s="5" t="n">
        <v>488</v>
      </c>
      <c r="E16" s="5" t="n">
        <v>1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2</v>
      </c>
      <c r="C1" s="2" t="s">
        <v>23</v>
      </c>
      <c r="D1" s="2" t="s">
        <v>62</v>
      </c>
      <c r="E1" s="2" t="s">
        <v>496</v>
      </c>
    </row>
    <row r="2" spans="1:5">
      <c r="A2" s="3" t="s">
        <v>24</v>
      </c>
    </row>
    <row r="3" spans="1:5">
      <c r="A3" s="4" t="s">
        <v>25</v>
      </c>
      <c r="B3" s="7" t="n">
        <v>324</v>
      </c>
      <c r="C3" s="7" t="n">
        <v>312</v>
      </c>
      <c r="D3" s="7" t="n">
        <v>297</v>
      </c>
      <c r="E3" s="7" t="n">
        <v>179</v>
      </c>
    </row>
    <row r="4" spans="1:5">
      <c r="A4" s="4" t="s">
        <v>497</v>
      </c>
      <c r="B4" s="5" t="n">
        <v>1151</v>
      </c>
      <c r="C4" s="5" t="n">
        <v>920</v>
      </c>
    </row>
    <row r="5" spans="1:5">
      <c r="A5" s="4" t="s">
        <v>498</v>
      </c>
      <c r="B5" s="5" t="n">
        <v>0</v>
      </c>
      <c r="C5" s="5" t="n">
        <v>0</v>
      </c>
    </row>
    <row r="6" spans="1:5">
      <c r="A6" s="4" t="s">
        <v>27</v>
      </c>
      <c r="B6" s="5" t="n">
        <v>82</v>
      </c>
      <c r="C6" s="5" t="n">
        <v>68</v>
      </c>
    </row>
    <row r="7" spans="1:5">
      <c r="A7" s="4" t="s">
        <v>28</v>
      </c>
      <c r="B7" s="5" t="n">
        <v>82</v>
      </c>
      <c r="C7" s="5" t="n">
        <v>61</v>
      </c>
    </row>
    <row r="8" spans="1:5">
      <c r="A8" s="4" t="s">
        <v>29</v>
      </c>
      <c r="B8" s="5" t="n">
        <v>1639</v>
      </c>
      <c r="C8" s="5" t="n">
        <v>1361</v>
      </c>
    </row>
    <row r="9" spans="1:5">
      <c r="A9" s="4" t="s">
        <v>30</v>
      </c>
      <c r="B9" s="5" t="n">
        <v>7391</v>
      </c>
      <c r="C9" s="5" t="n">
        <v>6189</v>
      </c>
    </row>
    <row r="10" spans="1:5">
      <c r="A10" s="4" t="s">
        <v>31</v>
      </c>
      <c r="B10" s="5" t="n">
        <v>451</v>
      </c>
      <c r="C10" s="5" t="n">
        <v>430</v>
      </c>
    </row>
    <row r="11" spans="1:5">
      <c r="A11" s="4" t="s">
        <v>499</v>
      </c>
      <c r="B11" s="5" t="n">
        <v>0</v>
      </c>
      <c r="C11" s="5" t="n">
        <v>0</v>
      </c>
    </row>
    <row r="12" spans="1:5">
      <c r="A12" s="4" t="s">
        <v>32</v>
      </c>
      <c r="B12" s="5" t="n">
        <v>3493</v>
      </c>
      <c r="C12" s="5" t="n">
        <v>3260</v>
      </c>
    </row>
    <row r="13" spans="1:5">
      <c r="A13" s="4" t="s">
        <v>33</v>
      </c>
      <c r="B13" s="5" t="n">
        <v>759</v>
      </c>
      <c r="C13" s="5" t="n">
        <v>742</v>
      </c>
    </row>
    <row r="14" spans="1:5">
      <c r="A14" s="4" t="s">
        <v>34</v>
      </c>
      <c r="B14" s="5" t="n">
        <v>11</v>
      </c>
      <c r="C14" s="5" t="n">
        <v>6</v>
      </c>
    </row>
    <row r="15" spans="1:5">
      <c r="A15" s="4" t="s">
        <v>35</v>
      </c>
      <c r="B15" s="5" t="n">
        <v>13744</v>
      </c>
      <c r="C15" s="5" t="n">
        <v>11988</v>
      </c>
    </row>
    <row r="16" spans="1:5">
      <c r="A16" s="3" t="s">
        <v>500</v>
      </c>
    </row>
    <row r="17" spans="1:5">
      <c r="A17" s="4" t="s">
        <v>37</v>
      </c>
      <c r="B17" s="5" t="n">
        <v>694</v>
      </c>
      <c r="C17" s="5" t="n">
        <v>597</v>
      </c>
    </row>
    <row r="18" spans="1:5">
      <c r="A18" s="4" t="s">
        <v>38</v>
      </c>
      <c r="B18" s="5" t="n">
        <v>612</v>
      </c>
      <c r="C18" s="5" t="n">
        <v>243</v>
      </c>
    </row>
    <row r="19" spans="1:5">
      <c r="A19" s="4" t="s">
        <v>39</v>
      </c>
      <c r="B19" s="5" t="n">
        <v>467</v>
      </c>
      <c r="C19" s="5" t="n">
        <v>344</v>
      </c>
    </row>
    <row r="20" spans="1:5">
      <c r="A20" s="4" t="s">
        <v>40</v>
      </c>
      <c r="B20" s="5" t="n">
        <v>1773</v>
      </c>
      <c r="C20" s="5" t="n">
        <v>1184</v>
      </c>
    </row>
    <row r="21" spans="1:5">
      <c r="A21" s="4" t="s">
        <v>41</v>
      </c>
      <c r="B21" s="5" t="n">
        <v>7677</v>
      </c>
      <c r="C21" s="5" t="n">
        <v>7193</v>
      </c>
    </row>
    <row r="22" spans="1:5">
      <c r="A22" s="4" t="s">
        <v>42</v>
      </c>
      <c r="B22" s="5" t="n">
        <v>2012</v>
      </c>
      <c r="C22" s="5" t="n">
        <v>1896</v>
      </c>
    </row>
    <row r="23" spans="1:5">
      <c r="A23" s="4" t="s">
        <v>43</v>
      </c>
      <c r="B23" s="5" t="n">
        <v>71</v>
      </c>
      <c r="C23" s="5" t="n">
        <v>67</v>
      </c>
    </row>
    <row r="24" spans="1:5">
      <c r="A24" s="4" t="s">
        <v>44</v>
      </c>
      <c r="B24" s="5" t="n">
        <v>11533</v>
      </c>
      <c r="C24" s="5" t="n">
        <v>10340</v>
      </c>
    </row>
    <row r="25" spans="1:5">
      <c r="A25" s="4" t="s">
        <v>50</v>
      </c>
      <c r="B25" s="5" t="n">
        <v>2211</v>
      </c>
      <c r="C25" s="5" t="n">
        <v>1648</v>
      </c>
    </row>
    <row r="26" spans="1:5">
      <c r="A26" s="4" t="s">
        <v>51</v>
      </c>
      <c r="B26" s="5" t="n">
        <v>13744</v>
      </c>
      <c r="C26" s="5" t="n">
        <v>11988</v>
      </c>
    </row>
    <row r="27" spans="1:5">
      <c r="A27" s="4" t="s">
        <v>501</v>
      </c>
    </row>
    <row r="28" spans="1:5">
      <c r="A28" s="3" t="s">
        <v>24</v>
      </c>
    </row>
    <row r="29" spans="1:5">
      <c r="A29" s="4" t="s">
        <v>25</v>
      </c>
      <c r="B29" s="5" t="n">
        <v>0</v>
      </c>
      <c r="C29" s="5" t="n">
        <v>0</v>
      </c>
      <c r="D29" s="5" t="n">
        <v>0</v>
      </c>
      <c r="E29" s="5" t="n">
        <v>0</v>
      </c>
    </row>
    <row r="30" spans="1:5">
      <c r="A30" s="4" t="s">
        <v>497</v>
      </c>
      <c r="B30" s="5" t="n">
        <v>0</v>
      </c>
      <c r="C30" s="5" t="n">
        <v>0</v>
      </c>
    </row>
    <row r="31" spans="1:5">
      <c r="A31" s="4" t="s">
        <v>498</v>
      </c>
      <c r="B31" s="5" t="n">
        <v>116</v>
      </c>
      <c r="C31" s="5" t="n">
        <v>104</v>
      </c>
    </row>
    <row r="32" spans="1:5">
      <c r="A32" s="4" t="s">
        <v>27</v>
      </c>
      <c r="B32" s="5" t="n">
        <v>0</v>
      </c>
      <c r="C32" s="5" t="n">
        <v>0</v>
      </c>
    </row>
    <row r="33" spans="1:5">
      <c r="A33" s="4" t="s">
        <v>28</v>
      </c>
      <c r="B33" s="5" t="n">
        <v>0</v>
      </c>
      <c r="C33" s="5" t="n">
        <v>0</v>
      </c>
    </row>
    <row r="34" spans="1:5">
      <c r="A34" s="4" t="s">
        <v>29</v>
      </c>
      <c r="B34" s="5" t="n">
        <v>116</v>
      </c>
      <c r="C34" s="5" t="n">
        <v>104</v>
      </c>
    </row>
    <row r="35" spans="1:5">
      <c r="A35" s="4" t="s">
        <v>30</v>
      </c>
      <c r="B35" s="5" t="n">
        <v>0</v>
      </c>
      <c r="C35" s="5" t="n">
        <v>0</v>
      </c>
    </row>
    <row r="36" spans="1:5">
      <c r="A36" s="4" t="s">
        <v>31</v>
      </c>
      <c r="B36" s="5" t="n">
        <v>0</v>
      </c>
      <c r="C36" s="5" t="n">
        <v>0</v>
      </c>
    </row>
    <row r="37" spans="1:5">
      <c r="A37" s="4" t="s">
        <v>499</v>
      </c>
      <c r="B37" s="5" t="n">
        <v>-3768</v>
      </c>
      <c r="C37" s="5" t="n">
        <v>-3283</v>
      </c>
    </row>
    <row r="38" spans="1:5">
      <c r="A38" s="4" t="s">
        <v>32</v>
      </c>
      <c r="B38" s="5" t="n">
        <v>0</v>
      </c>
      <c r="C38" s="5" t="n">
        <v>0</v>
      </c>
    </row>
    <row r="39" spans="1:5">
      <c r="A39" s="4" t="s">
        <v>33</v>
      </c>
      <c r="B39" s="5" t="n">
        <v>0</v>
      </c>
      <c r="C39" s="5" t="n">
        <v>0</v>
      </c>
    </row>
    <row r="40" spans="1:5">
      <c r="A40" s="4" t="s">
        <v>34</v>
      </c>
      <c r="B40" s="5" t="n">
        <v>0</v>
      </c>
      <c r="C40" s="5" t="n">
        <v>0</v>
      </c>
    </row>
    <row r="41" spans="1:5">
      <c r="A41" s="4" t="s">
        <v>35</v>
      </c>
      <c r="B41" s="5" t="n">
        <v>-3652</v>
      </c>
      <c r="C41" s="5" t="n">
        <v>-3179</v>
      </c>
    </row>
    <row r="42" spans="1:5">
      <c r="A42" s="3" t="s">
        <v>500</v>
      </c>
    </row>
    <row r="43" spans="1:5">
      <c r="A43" s="4" t="s">
        <v>37</v>
      </c>
      <c r="B43" s="5" t="n">
        <v>0</v>
      </c>
      <c r="C43" s="5" t="n">
        <v>0</v>
      </c>
    </row>
    <row r="44" spans="1:5">
      <c r="A44" s="4" t="s">
        <v>38</v>
      </c>
      <c r="B44" s="5" t="n">
        <v>0</v>
      </c>
      <c r="C44" s="5" t="n">
        <v>0</v>
      </c>
    </row>
    <row r="45" spans="1:5">
      <c r="A45" s="4" t="s">
        <v>39</v>
      </c>
      <c r="B45" s="5" t="n">
        <v>0</v>
      </c>
      <c r="C45" s="5" t="n">
        <v>0</v>
      </c>
    </row>
    <row r="46" spans="1:5">
      <c r="A46" s="4" t="s">
        <v>40</v>
      </c>
      <c r="B46" s="5" t="n">
        <v>0</v>
      </c>
      <c r="C46" s="5" t="n">
        <v>0</v>
      </c>
    </row>
    <row r="47" spans="1:5">
      <c r="A47" s="4" t="s">
        <v>41</v>
      </c>
      <c r="B47" s="5" t="n">
        <v>0</v>
      </c>
      <c r="C47" s="5" t="n">
        <v>0</v>
      </c>
    </row>
    <row r="48" spans="1:5">
      <c r="A48" s="4" t="s">
        <v>42</v>
      </c>
      <c r="B48" s="5" t="n">
        <v>0</v>
      </c>
      <c r="C48" s="5" t="n">
        <v>0</v>
      </c>
    </row>
    <row r="49" spans="1:5">
      <c r="A49" s="4" t="s">
        <v>43</v>
      </c>
      <c r="B49" s="5" t="n">
        <v>0</v>
      </c>
      <c r="C49" s="5" t="n">
        <v>0</v>
      </c>
    </row>
    <row r="50" spans="1:5">
      <c r="A50" s="4" t="s">
        <v>44</v>
      </c>
      <c r="B50" s="5" t="n">
        <v>0</v>
      </c>
      <c r="C50" s="5" t="n">
        <v>0</v>
      </c>
    </row>
    <row r="51" spans="1:5">
      <c r="A51" s="4" t="s">
        <v>50</v>
      </c>
      <c r="B51" s="5" t="n">
        <v>-3652</v>
      </c>
      <c r="C51" s="5" t="n">
        <v>-3179</v>
      </c>
    </row>
    <row r="52" spans="1:5">
      <c r="A52" s="4" t="s">
        <v>51</v>
      </c>
      <c r="B52" s="5" t="n">
        <v>-3652</v>
      </c>
      <c r="C52" s="5" t="n">
        <v>-3179</v>
      </c>
    </row>
    <row r="53" spans="1:5">
      <c r="A53" s="4" t="s">
        <v>502</v>
      </c>
    </row>
    <row r="54" spans="1:5">
      <c r="A54" s="3" t="s">
        <v>24</v>
      </c>
    </row>
    <row r="55" spans="1:5">
      <c r="A55" s="4" t="s">
        <v>25</v>
      </c>
      <c r="B55" s="5" t="n">
        <v>0</v>
      </c>
      <c r="C55" s="5" t="n">
        <v>0</v>
      </c>
      <c r="D55" s="5" t="n">
        <v>0</v>
      </c>
      <c r="E55" s="5" t="n">
        <v>0</v>
      </c>
    </row>
    <row r="56" spans="1:5">
      <c r="A56" s="4" t="s">
        <v>497</v>
      </c>
      <c r="B56" s="5" t="n">
        <v>0</v>
      </c>
      <c r="C56" s="5" t="n">
        <v>0</v>
      </c>
    </row>
    <row r="57" spans="1:5">
      <c r="A57" s="4" t="s">
        <v>498</v>
      </c>
      <c r="B57" s="5" t="n">
        <v>698</v>
      </c>
      <c r="C57" s="5" t="n">
        <v>336</v>
      </c>
    </row>
    <row r="58" spans="1:5">
      <c r="A58" s="4" t="s">
        <v>27</v>
      </c>
      <c r="B58" s="5" t="n">
        <v>0</v>
      </c>
      <c r="C58" s="5" t="n">
        <v>0</v>
      </c>
    </row>
    <row r="59" spans="1:5">
      <c r="A59" s="4" t="s">
        <v>28</v>
      </c>
      <c r="B59" s="5" t="n">
        <v>6</v>
      </c>
      <c r="C59" s="5" t="n">
        <v>5</v>
      </c>
    </row>
    <row r="60" spans="1:5">
      <c r="A60" s="4" t="s">
        <v>29</v>
      </c>
      <c r="B60" s="5" t="n">
        <v>704</v>
      </c>
      <c r="C60" s="5" t="n">
        <v>341</v>
      </c>
    </row>
    <row r="61" spans="1:5">
      <c r="A61" s="4" t="s">
        <v>30</v>
      </c>
      <c r="B61" s="5" t="n">
        <v>0</v>
      </c>
      <c r="C61" s="5" t="n">
        <v>0</v>
      </c>
    </row>
    <row r="62" spans="1:5">
      <c r="A62" s="4" t="s">
        <v>31</v>
      </c>
      <c r="B62" s="5" t="n">
        <v>38</v>
      </c>
      <c r="C62" s="5" t="n">
        <v>38</v>
      </c>
    </row>
    <row r="63" spans="1:5">
      <c r="A63" s="4" t="s">
        <v>499</v>
      </c>
      <c r="B63" s="5" t="n">
        <v>1488</v>
      </c>
      <c r="C63" s="5" t="n">
        <v>1292</v>
      </c>
    </row>
    <row r="64" spans="1:5">
      <c r="A64" s="4" t="s">
        <v>32</v>
      </c>
      <c r="B64" s="5" t="n">
        <v>0</v>
      </c>
      <c r="C64" s="5" t="n">
        <v>0</v>
      </c>
    </row>
    <row r="65" spans="1:5">
      <c r="A65" s="4" t="s">
        <v>33</v>
      </c>
      <c r="B65" s="5" t="n">
        <v>0</v>
      </c>
      <c r="C65" s="5" t="n">
        <v>0</v>
      </c>
    </row>
    <row r="66" spans="1:5">
      <c r="A66" s="4" t="s">
        <v>34</v>
      </c>
      <c r="B66" s="5" t="n">
        <v>4</v>
      </c>
      <c r="C66" s="5" t="n">
        <v>0</v>
      </c>
    </row>
    <row r="67" spans="1:5">
      <c r="A67" s="4" t="s">
        <v>35</v>
      </c>
      <c r="B67" s="5" t="n">
        <v>2234</v>
      </c>
      <c r="C67" s="5" t="n">
        <v>1671</v>
      </c>
    </row>
    <row r="68" spans="1:5">
      <c r="A68" s="3" t="s">
        <v>500</v>
      </c>
    </row>
    <row r="69" spans="1:5">
      <c r="A69" s="4" t="s">
        <v>37</v>
      </c>
      <c r="B69" s="5" t="n">
        <v>1</v>
      </c>
      <c r="C69" s="5" t="n">
        <v>1</v>
      </c>
    </row>
    <row r="70" spans="1:5">
      <c r="A70" s="4" t="s">
        <v>38</v>
      </c>
      <c r="B70" s="5" t="n">
        <v>0</v>
      </c>
      <c r="C70" s="5" t="n">
        <v>0</v>
      </c>
    </row>
    <row r="71" spans="1:5">
      <c r="A71" s="4" t="s">
        <v>39</v>
      </c>
      <c r="B71" s="5" t="n">
        <v>0</v>
      </c>
      <c r="C71" s="5" t="n">
        <v>0</v>
      </c>
    </row>
    <row r="72" spans="1:5">
      <c r="A72" s="4" t="s">
        <v>40</v>
      </c>
      <c r="B72" s="5" t="n">
        <v>1</v>
      </c>
      <c r="C72" s="5" t="n">
        <v>1</v>
      </c>
    </row>
    <row r="73" spans="1:5">
      <c r="A73" s="4" t="s">
        <v>41</v>
      </c>
      <c r="B73" s="5" t="n">
        <v>1</v>
      </c>
      <c r="C73" s="5" t="n">
        <v>2</v>
      </c>
    </row>
    <row r="74" spans="1:5">
      <c r="A74" s="4" t="s">
        <v>42</v>
      </c>
      <c r="B74" s="5" t="n">
        <v>21</v>
      </c>
      <c r="C74" s="5" t="n">
        <v>20</v>
      </c>
    </row>
    <row r="75" spans="1:5">
      <c r="A75" s="4" t="s">
        <v>43</v>
      </c>
      <c r="B75" s="5" t="n">
        <v>0</v>
      </c>
      <c r="C75" s="5" t="n">
        <v>0</v>
      </c>
    </row>
    <row r="76" spans="1:5">
      <c r="A76" s="4" t="s">
        <v>44</v>
      </c>
      <c r="B76" s="5" t="n">
        <v>23</v>
      </c>
      <c r="C76" s="5" t="n">
        <v>23</v>
      </c>
    </row>
    <row r="77" spans="1:5">
      <c r="A77" s="4" t="s">
        <v>50</v>
      </c>
      <c r="B77" s="5" t="n">
        <v>2211</v>
      </c>
      <c r="C77" s="5" t="n">
        <v>1648</v>
      </c>
    </row>
    <row r="78" spans="1:5">
      <c r="A78" s="4" t="s">
        <v>51</v>
      </c>
      <c r="B78" s="7" t="n">
        <v>2234</v>
      </c>
      <c r="C78" s="5" t="n">
        <v>1671</v>
      </c>
    </row>
    <row r="79" spans="1:5">
      <c r="A79" s="4" t="s">
        <v>503</v>
      </c>
    </row>
    <row r="80" spans="1:5">
      <c r="A80" s="3" t="s">
        <v>504</v>
      </c>
    </row>
    <row r="81" spans="1:5">
      <c r="A81" s="4" t="s">
        <v>505</v>
      </c>
      <c r="B81" s="4" t="s">
        <v>469</v>
      </c>
    </row>
    <row r="82" spans="1:5">
      <c r="A82" s="4" t="s">
        <v>506</v>
      </c>
    </row>
    <row r="83" spans="1:5">
      <c r="A83" s="3" t="s">
        <v>24</v>
      </c>
    </row>
    <row r="84" spans="1:5">
      <c r="A84" s="4" t="s">
        <v>25</v>
      </c>
      <c r="B84" s="7" t="n">
        <v>23</v>
      </c>
      <c r="C84" s="5" t="n">
        <v>21</v>
      </c>
      <c r="D84" s="5" t="n">
        <v>20</v>
      </c>
      <c r="E84" s="5" t="n">
        <v>18</v>
      </c>
    </row>
    <row r="85" spans="1:5">
      <c r="A85" s="4" t="s">
        <v>497</v>
      </c>
      <c r="B85" s="5" t="n">
        <v>39</v>
      </c>
      <c r="C85" s="5" t="n">
        <v>38</v>
      </c>
    </row>
    <row r="86" spans="1:5">
      <c r="A86" s="4" t="s">
        <v>498</v>
      </c>
      <c r="B86" s="5" t="n">
        <v>-481</v>
      </c>
      <c r="C86" s="5" t="n">
        <v>-137</v>
      </c>
    </row>
    <row r="87" spans="1:5">
      <c r="A87" s="4" t="s">
        <v>27</v>
      </c>
      <c r="B87" s="5" t="n">
        <v>74</v>
      </c>
      <c r="C87" s="5" t="n">
        <v>61</v>
      </c>
    </row>
    <row r="88" spans="1:5">
      <c r="A88" s="4" t="s">
        <v>28</v>
      </c>
      <c r="B88" s="5" t="n">
        <v>74</v>
      </c>
      <c r="C88" s="5" t="n">
        <v>51</v>
      </c>
    </row>
    <row r="89" spans="1:5">
      <c r="A89" s="4" t="s">
        <v>29</v>
      </c>
      <c r="B89" s="5" t="n">
        <v>-271</v>
      </c>
      <c r="C89" s="5" t="n">
        <v>34</v>
      </c>
    </row>
    <row r="90" spans="1:5">
      <c r="A90" s="4" t="s">
        <v>30</v>
      </c>
      <c r="B90" s="5" t="n">
        <v>6819</v>
      </c>
      <c r="C90" s="5" t="n">
        <v>5709</v>
      </c>
    </row>
    <row r="91" spans="1:5">
      <c r="A91" s="4" t="s">
        <v>31</v>
      </c>
      <c r="B91" s="5" t="n">
        <v>338</v>
      </c>
      <c r="C91" s="5" t="n">
        <v>326</v>
      </c>
    </row>
    <row r="92" spans="1:5">
      <c r="A92" s="4" t="s">
        <v>499</v>
      </c>
      <c r="B92" s="5" t="n">
        <v>1206</v>
      </c>
      <c r="C92" s="5" t="n">
        <v>1013</v>
      </c>
    </row>
    <row r="93" spans="1:5">
      <c r="A93" s="4" t="s">
        <v>32</v>
      </c>
      <c r="B93" s="5" t="n">
        <v>3226</v>
      </c>
      <c r="C93" s="5" t="n">
        <v>3013</v>
      </c>
    </row>
    <row r="94" spans="1:5">
      <c r="A94" s="4" t="s">
        <v>33</v>
      </c>
      <c r="B94" s="5" t="n">
        <v>709</v>
      </c>
      <c r="C94" s="5" t="n">
        <v>686</v>
      </c>
    </row>
    <row r="95" spans="1:5">
      <c r="A95" s="4" t="s">
        <v>34</v>
      </c>
      <c r="B95" s="5" t="n">
        <v>7</v>
      </c>
      <c r="C95" s="5" t="n">
        <v>6</v>
      </c>
    </row>
    <row r="96" spans="1:5">
      <c r="A96" s="4" t="s">
        <v>35</v>
      </c>
      <c r="B96" s="5" t="n">
        <v>12034</v>
      </c>
      <c r="C96" s="5" t="n">
        <v>10787</v>
      </c>
    </row>
    <row r="97" spans="1:5">
      <c r="A97" s="3" t="s">
        <v>500</v>
      </c>
    </row>
    <row r="98" spans="1:5">
      <c r="A98" s="4" t="s">
        <v>37</v>
      </c>
      <c r="B98" s="5" t="n">
        <v>25</v>
      </c>
      <c r="C98" s="5" t="n">
        <v>25</v>
      </c>
    </row>
    <row r="99" spans="1:5">
      <c r="A99" s="4" t="s">
        <v>38</v>
      </c>
      <c r="B99" s="5" t="n">
        <v>564</v>
      </c>
      <c r="C99" s="5" t="n">
        <v>217</v>
      </c>
    </row>
    <row r="100" spans="1:5">
      <c r="A100" s="4" t="s">
        <v>39</v>
      </c>
      <c r="B100" s="5" t="n">
        <v>415</v>
      </c>
      <c r="C100" s="5" t="n">
        <v>305</v>
      </c>
    </row>
    <row r="101" spans="1:5">
      <c r="A101" s="4" t="s">
        <v>40</v>
      </c>
      <c r="B101" s="5" t="n">
        <v>1004</v>
      </c>
      <c r="C101" s="5" t="n">
        <v>547</v>
      </c>
    </row>
    <row r="102" spans="1:5">
      <c r="A102" s="4" t="s">
        <v>41</v>
      </c>
      <c r="B102" s="5" t="n">
        <v>7555</v>
      </c>
      <c r="C102" s="5" t="n">
        <v>7076</v>
      </c>
    </row>
    <row r="103" spans="1:5">
      <c r="A103" s="4" t="s">
        <v>42</v>
      </c>
      <c r="B103" s="5" t="n">
        <v>1916</v>
      </c>
      <c r="C103" s="5" t="n">
        <v>1805</v>
      </c>
    </row>
    <row r="104" spans="1:5">
      <c r="A104" s="4" t="s">
        <v>43</v>
      </c>
      <c r="B104" s="5" t="n">
        <v>71</v>
      </c>
      <c r="C104" s="5" t="n">
        <v>67</v>
      </c>
    </row>
    <row r="105" spans="1:5">
      <c r="A105" s="4" t="s">
        <v>44</v>
      </c>
      <c r="B105" s="5" t="n">
        <v>10546</v>
      </c>
      <c r="C105" s="5" t="n">
        <v>9495</v>
      </c>
    </row>
    <row r="106" spans="1:5">
      <c r="A106" s="4" t="s">
        <v>50</v>
      </c>
      <c r="B106" s="5" t="n">
        <v>1488</v>
      </c>
      <c r="C106" s="5" t="n">
        <v>1292</v>
      </c>
    </row>
    <row r="107" spans="1:5">
      <c r="A107" s="4" t="s">
        <v>51</v>
      </c>
      <c r="B107" s="7" t="n">
        <v>12034</v>
      </c>
      <c r="C107" s="5" t="n">
        <v>10787</v>
      </c>
    </row>
    <row r="108" spans="1:5">
      <c r="A108" s="4" t="s">
        <v>507</v>
      </c>
    </row>
    <row r="109" spans="1:5">
      <c r="A109" s="3" t="s">
        <v>504</v>
      </c>
    </row>
    <row r="110" spans="1:5">
      <c r="A110" s="4" t="s">
        <v>505</v>
      </c>
      <c r="B110" s="4" t="s">
        <v>469</v>
      </c>
    </row>
    <row r="111" spans="1:5">
      <c r="A111" s="4" t="s">
        <v>508</v>
      </c>
    </row>
    <row r="112" spans="1:5">
      <c r="A112" s="3" t="s">
        <v>24</v>
      </c>
    </row>
    <row r="113" spans="1:5">
      <c r="A113" s="4" t="s">
        <v>25</v>
      </c>
      <c r="B113" s="7" t="n">
        <v>0</v>
      </c>
      <c r="C113" s="5" t="n">
        <v>0</v>
      </c>
      <c r="D113" s="5" t="n">
        <v>0</v>
      </c>
      <c r="E113" s="5" t="n">
        <v>0</v>
      </c>
    </row>
    <row r="114" spans="1:5">
      <c r="A114" s="4" t="s">
        <v>497</v>
      </c>
      <c r="B114" s="5" t="n">
        <v>0</v>
      </c>
      <c r="C114" s="5" t="n">
        <v>0</v>
      </c>
    </row>
    <row r="115" spans="1:5">
      <c r="A115" s="4" t="s">
        <v>498</v>
      </c>
      <c r="B115" s="5" t="n">
        <v>-204</v>
      </c>
      <c r="C115" s="5" t="n">
        <v>-188</v>
      </c>
    </row>
    <row r="116" spans="1:5">
      <c r="A116" s="4" t="s">
        <v>27</v>
      </c>
      <c r="B116" s="5" t="n">
        <v>0</v>
      </c>
      <c r="C116" s="5" t="n">
        <v>0</v>
      </c>
    </row>
    <row r="117" spans="1:5">
      <c r="A117" s="4" t="s">
        <v>28</v>
      </c>
      <c r="B117" s="5" t="n">
        <v>0</v>
      </c>
      <c r="C117" s="5" t="n">
        <v>0</v>
      </c>
    </row>
    <row r="118" spans="1:5">
      <c r="A118" s="4" t="s">
        <v>29</v>
      </c>
      <c r="B118" s="5" t="n">
        <v>-204</v>
      </c>
      <c r="C118" s="5" t="n">
        <v>-188</v>
      </c>
    </row>
    <row r="119" spans="1:5">
      <c r="A119" s="4" t="s">
        <v>30</v>
      </c>
      <c r="B119" s="5" t="n">
        <v>0</v>
      </c>
      <c r="C119" s="5" t="n">
        <v>0</v>
      </c>
    </row>
    <row r="120" spans="1:5">
      <c r="A120" s="4" t="s">
        <v>31</v>
      </c>
      <c r="B120" s="5" t="n">
        <v>33</v>
      </c>
      <c r="C120" s="5" t="n">
        <v>26</v>
      </c>
    </row>
    <row r="121" spans="1:5">
      <c r="A121" s="4" t="s">
        <v>499</v>
      </c>
      <c r="B121" s="5" t="n">
        <v>1074</v>
      </c>
      <c r="C121" s="5" t="n">
        <v>978</v>
      </c>
    </row>
    <row r="122" spans="1:5">
      <c r="A122" s="4" t="s">
        <v>32</v>
      </c>
      <c r="B122" s="5" t="n">
        <v>0</v>
      </c>
      <c r="C122" s="5" t="n">
        <v>0</v>
      </c>
    </row>
    <row r="123" spans="1:5">
      <c r="A123" s="4" t="s">
        <v>33</v>
      </c>
      <c r="B123" s="5" t="n">
        <v>0</v>
      </c>
      <c r="C123" s="5" t="n">
        <v>0</v>
      </c>
    </row>
    <row r="124" spans="1:5">
      <c r="A124" s="4" t="s">
        <v>34</v>
      </c>
      <c r="B124" s="5" t="n">
        <v>0</v>
      </c>
      <c r="C124" s="5" t="n">
        <v>0</v>
      </c>
    </row>
    <row r="125" spans="1:5">
      <c r="A125" s="4" t="s">
        <v>35</v>
      </c>
      <c r="B125" s="5" t="n">
        <v>903</v>
      </c>
      <c r="C125" s="5" t="n">
        <v>816</v>
      </c>
    </row>
    <row r="126" spans="1:5">
      <c r="A126" s="3" t="s">
        <v>500</v>
      </c>
    </row>
    <row r="127" spans="1:5">
      <c r="A127" s="4" t="s">
        <v>37</v>
      </c>
      <c r="B127" s="5" t="n">
        <v>0</v>
      </c>
      <c r="C127" s="5" t="n">
        <v>0</v>
      </c>
    </row>
    <row r="128" spans="1:5">
      <c r="A128" s="4" t="s">
        <v>38</v>
      </c>
      <c r="B128" s="5" t="n">
        <v>0</v>
      </c>
      <c r="C128" s="5" t="n">
        <v>0</v>
      </c>
    </row>
    <row r="129" spans="1:5">
      <c r="A129" s="4" t="s">
        <v>39</v>
      </c>
      <c r="B129" s="5" t="n">
        <v>17</v>
      </c>
      <c r="C129" s="5" t="n">
        <v>13</v>
      </c>
    </row>
    <row r="130" spans="1:5">
      <c r="A130" s="4" t="s">
        <v>40</v>
      </c>
      <c r="B130" s="5" t="n">
        <v>17</v>
      </c>
      <c r="C130" s="5" t="n">
        <v>13</v>
      </c>
    </row>
    <row r="131" spans="1:5">
      <c r="A131" s="4" t="s">
        <v>41</v>
      </c>
      <c r="B131" s="5" t="n">
        <v>118</v>
      </c>
      <c r="C131" s="5" t="n">
        <v>111</v>
      </c>
    </row>
    <row r="132" spans="1:5">
      <c r="A132" s="4" t="s">
        <v>42</v>
      </c>
      <c r="B132" s="5" t="n">
        <v>0</v>
      </c>
      <c r="C132" s="5" t="n">
        <v>0</v>
      </c>
    </row>
    <row r="133" spans="1:5">
      <c r="A133" s="4" t="s">
        <v>43</v>
      </c>
      <c r="B133" s="5" t="n">
        <v>0</v>
      </c>
      <c r="C133" s="5" t="n">
        <v>0</v>
      </c>
    </row>
    <row r="134" spans="1:5">
      <c r="A134" s="4" t="s">
        <v>44</v>
      </c>
      <c r="B134" s="5" t="n">
        <v>135</v>
      </c>
      <c r="C134" s="5" t="n">
        <v>124</v>
      </c>
    </row>
    <row r="135" spans="1:5">
      <c r="A135" s="4" t="s">
        <v>50</v>
      </c>
      <c r="B135" s="5" t="n">
        <v>768</v>
      </c>
      <c r="C135" s="5" t="n">
        <v>692</v>
      </c>
    </row>
    <row r="136" spans="1:5">
      <c r="A136" s="4" t="s">
        <v>51</v>
      </c>
      <c r="B136" s="5" t="n">
        <v>903</v>
      </c>
      <c r="C136" s="5" t="n">
        <v>816</v>
      </c>
    </row>
    <row r="137" spans="1:5">
      <c r="A137" s="4" t="s">
        <v>509</v>
      </c>
    </row>
    <row r="138" spans="1:5">
      <c r="A138" s="3" t="s">
        <v>24</v>
      </c>
    </row>
    <row r="139" spans="1:5">
      <c r="A139" s="4" t="s">
        <v>25</v>
      </c>
      <c r="B139" s="5" t="n">
        <v>301</v>
      </c>
      <c r="C139" s="5" t="n">
        <v>291</v>
      </c>
      <c r="D139" s="5" t="n">
        <v>277</v>
      </c>
      <c r="E139" s="5" t="n">
        <v>161</v>
      </c>
    </row>
    <row r="140" spans="1:5">
      <c r="A140" s="4" t="s">
        <v>497</v>
      </c>
      <c r="B140" s="5" t="n">
        <v>123</v>
      </c>
      <c r="C140" s="5" t="n">
        <v>96</v>
      </c>
    </row>
    <row r="141" spans="1:5">
      <c r="A141" s="4" t="s">
        <v>498</v>
      </c>
      <c r="B141" s="5" t="n">
        <v>-129</v>
      </c>
      <c r="C141" s="5" t="n">
        <v>-115</v>
      </c>
    </row>
    <row r="142" spans="1:5">
      <c r="A142" s="4" t="s">
        <v>27</v>
      </c>
      <c r="B142" s="5" t="n">
        <v>8</v>
      </c>
      <c r="C142" s="5" t="n">
        <v>7</v>
      </c>
    </row>
    <row r="143" spans="1:5">
      <c r="A143" s="4" t="s">
        <v>28</v>
      </c>
      <c r="B143" s="5" t="n">
        <v>2</v>
      </c>
      <c r="C143" s="5" t="n">
        <v>5</v>
      </c>
    </row>
    <row r="144" spans="1:5">
      <c r="A144" s="4" t="s">
        <v>29</v>
      </c>
      <c r="B144" s="5" t="n">
        <v>305</v>
      </c>
      <c r="C144" s="5" t="n">
        <v>284</v>
      </c>
    </row>
    <row r="145" spans="1:5">
      <c r="A145" s="4" t="s">
        <v>30</v>
      </c>
      <c r="B145" s="5" t="n">
        <v>572</v>
      </c>
      <c r="C145" s="5" t="n">
        <v>480</v>
      </c>
    </row>
    <row r="146" spans="1:5">
      <c r="A146" s="4" t="s">
        <v>31</v>
      </c>
      <c r="B146" s="5" t="n">
        <v>42</v>
      </c>
      <c r="C146" s="5" t="n">
        <v>40</v>
      </c>
    </row>
    <row r="147" spans="1:5">
      <c r="A147" s="4" t="s">
        <v>499</v>
      </c>
      <c r="B147" s="5" t="n">
        <v>0</v>
      </c>
      <c r="C147" s="5" t="n">
        <v>0</v>
      </c>
    </row>
    <row r="148" spans="1:5">
      <c r="A148" s="4" t="s">
        <v>32</v>
      </c>
      <c r="B148" s="5" t="n">
        <v>267</v>
      </c>
      <c r="C148" s="5" t="n">
        <v>247</v>
      </c>
    </row>
    <row r="149" spans="1:5">
      <c r="A149" s="4" t="s">
        <v>33</v>
      </c>
      <c r="B149" s="5" t="n">
        <v>50</v>
      </c>
      <c r="C149" s="5" t="n">
        <v>56</v>
      </c>
    </row>
    <row r="150" spans="1:5">
      <c r="A150" s="4" t="s">
        <v>34</v>
      </c>
      <c r="B150" s="5" t="n">
        <v>0</v>
      </c>
      <c r="C150" s="5" t="n">
        <v>0</v>
      </c>
    </row>
    <row r="151" spans="1:5">
      <c r="A151" s="4" t="s">
        <v>35</v>
      </c>
      <c r="B151" s="5" t="n">
        <v>1236</v>
      </c>
      <c r="C151" s="5" t="n">
        <v>1107</v>
      </c>
    </row>
    <row r="152" spans="1:5">
      <c r="A152" s="3" t="s">
        <v>500</v>
      </c>
    </row>
    <row r="153" spans="1:5">
      <c r="A153" s="4" t="s">
        <v>37</v>
      </c>
      <c r="B153" s="5" t="n">
        <v>2</v>
      </c>
      <c r="C153" s="5" t="n">
        <v>3</v>
      </c>
    </row>
    <row r="154" spans="1:5">
      <c r="A154" s="4" t="s">
        <v>38</v>
      </c>
      <c r="B154" s="5" t="n">
        <v>48</v>
      </c>
      <c r="C154" s="5" t="n">
        <v>26</v>
      </c>
    </row>
    <row r="155" spans="1:5">
      <c r="A155" s="4" t="s">
        <v>39</v>
      </c>
      <c r="B155" s="5" t="n">
        <v>34</v>
      </c>
      <c r="C155" s="5" t="n">
        <v>25</v>
      </c>
    </row>
    <row r="156" spans="1:5">
      <c r="A156" s="4" t="s">
        <v>40</v>
      </c>
      <c r="B156" s="5" t="n">
        <v>84</v>
      </c>
      <c r="C156" s="5" t="n">
        <v>54</v>
      </c>
    </row>
    <row r="157" spans="1:5">
      <c r="A157" s="4" t="s">
        <v>41</v>
      </c>
      <c r="B157" s="5" t="n">
        <v>3</v>
      </c>
      <c r="C157" s="5" t="n">
        <v>4</v>
      </c>
    </row>
    <row r="158" spans="1:5">
      <c r="A158" s="4" t="s">
        <v>42</v>
      </c>
      <c r="B158" s="5" t="n">
        <v>75</v>
      </c>
      <c r="C158" s="5" t="n">
        <v>71</v>
      </c>
    </row>
    <row r="159" spans="1:5">
      <c r="A159" s="4" t="s">
        <v>43</v>
      </c>
      <c r="B159" s="5" t="n">
        <v>0</v>
      </c>
      <c r="C159" s="5" t="n">
        <v>0</v>
      </c>
    </row>
    <row r="160" spans="1:5">
      <c r="A160" s="4" t="s">
        <v>44</v>
      </c>
      <c r="B160" s="5" t="n">
        <v>162</v>
      </c>
      <c r="C160" s="5" t="n">
        <v>129</v>
      </c>
    </row>
    <row r="161" spans="1:5">
      <c r="A161" s="4" t="s">
        <v>50</v>
      </c>
      <c r="B161" s="5" t="n">
        <v>1074</v>
      </c>
      <c r="C161" s="5" t="n">
        <v>978</v>
      </c>
    </row>
    <row r="162" spans="1:5">
      <c r="A162" s="4" t="s">
        <v>51</v>
      </c>
      <c r="B162" s="5" t="n">
        <v>1236</v>
      </c>
      <c r="C162" s="5" t="n">
        <v>1107</v>
      </c>
    </row>
    <row r="163" spans="1:5">
      <c r="A163" s="4" t="s">
        <v>510</v>
      </c>
    </row>
    <row r="164" spans="1:5">
      <c r="A164" s="3" t="s">
        <v>24</v>
      </c>
    </row>
    <row r="165" spans="1:5">
      <c r="A165" s="4" t="s">
        <v>25</v>
      </c>
      <c r="B165" s="5" t="n">
        <v>0</v>
      </c>
      <c r="C165" s="5" t="n">
        <v>0</v>
      </c>
      <c r="D165" s="7" t="n">
        <v>0</v>
      </c>
      <c r="E165" s="7" t="n">
        <v>0</v>
      </c>
    </row>
    <row r="166" spans="1:5">
      <c r="A166" s="4" t="s">
        <v>497</v>
      </c>
      <c r="B166" s="5" t="n">
        <v>989</v>
      </c>
      <c r="C166" s="5" t="n">
        <v>786</v>
      </c>
    </row>
    <row r="167" spans="1:5">
      <c r="A167" s="4" t="s">
        <v>498</v>
      </c>
      <c r="B167" s="5" t="n">
        <v>0</v>
      </c>
      <c r="C167" s="5" t="n">
        <v>0</v>
      </c>
    </row>
    <row r="168" spans="1:5">
      <c r="A168" s="4" t="s">
        <v>27</v>
      </c>
      <c r="B168" s="5" t="n">
        <v>0</v>
      </c>
      <c r="C168" s="5" t="n">
        <v>0</v>
      </c>
    </row>
    <row r="169" spans="1:5">
      <c r="A169" s="4" t="s">
        <v>28</v>
      </c>
      <c r="B169" s="5" t="n">
        <v>0</v>
      </c>
      <c r="C169" s="5" t="n">
        <v>0</v>
      </c>
    </row>
    <row r="170" spans="1:5">
      <c r="A170" s="4" t="s">
        <v>29</v>
      </c>
      <c r="B170" s="5" t="n">
        <v>989</v>
      </c>
      <c r="C170" s="5" t="n">
        <v>786</v>
      </c>
    </row>
    <row r="171" spans="1:5">
      <c r="A171" s="4" t="s">
        <v>30</v>
      </c>
      <c r="B171" s="5" t="n">
        <v>0</v>
      </c>
      <c r="C171" s="5" t="n">
        <v>0</v>
      </c>
    </row>
    <row r="172" spans="1:5">
      <c r="A172" s="4" t="s">
        <v>31</v>
      </c>
      <c r="B172" s="5" t="n">
        <v>0</v>
      </c>
      <c r="C172" s="5" t="n">
        <v>0</v>
      </c>
    </row>
    <row r="173" spans="1:5">
      <c r="A173" s="4" t="s">
        <v>499</v>
      </c>
      <c r="B173" s="5" t="n">
        <v>0</v>
      </c>
      <c r="C173" s="5" t="n">
        <v>0</v>
      </c>
    </row>
    <row r="174" spans="1:5">
      <c r="A174" s="4" t="s">
        <v>32</v>
      </c>
      <c r="B174" s="5" t="n">
        <v>0</v>
      </c>
      <c r="C174" s="5" t="n">
        <v>0</v>
      </c>
    </row>
    <row r="175" spans="1:5">
      <c r="A175" s="4" t="s">
        <v>33</v>
      </c>
      <c r="B175" s="5" t="n">
        <v>0</v>
      </c>
      <c r="C175" s="5" t="n">
        <v>0</v>
      </c>
    </row>
    <row r="176" spans="1:5">
      <c r="A176" s="4" t="s">
        <v>34</v>
      </c>
      <c r="B176" s="5" t="n">
        <v>0</v>
      </c>
      <c r="C176" s="5" t="n">
        <v>0</v>
      </c>
    </row>
    <row r="177" spans="1:5">
      <c r="A177" s="4" t="s">
        <v>35</v>
      </c>
      <c r="B177" s="5" t="n">
        <v>989</v>
      </c>
      <c r="C177" s="5" t="n">
        <v>786</v>
      </c>
    </row>
    <row r="178" spans="1:5">
      <c r="A178" s="3" t="s">
        <v>500</v>
      </c>
    </row>
    <row r="179" spans="1:5">
      <c r="A179" s="4" t="s">
        <v>37</v>
      </c>
      <c r="B179" s="5" t="n">
        <v>666</v>
      </c>
      <c r="C179" s="5" t="n">
        <v>568</v>
      </c>
    </row>
    <row r="180" spans="1:5">
      <c r="A180" s="4" t="s">
        <v>38</v>
      </c>
      <c r="B180" s="5" t="n">
        <v>0</v>
      </c>
      <c r="C180" s="5" t="n">
        <v>0</v>
      </c>
    </row>
    <row r="181" spans="1:5">
      <c r="A181" s="4" t="s">
        <v>39</v>
      </c>
      <c r="B181" s="5" t="n">
        <v>1</v>
      </c>
      <c r="C181" s="5" t="n">
        <v>1</v>
      </c>
    </row>
    <row r="182" spans="1:5">
      <c r="A182" s="4" t="s">
        <v>40</v>
      </c>
      <c r="B182" s="5" t="n">
        <v>667</v>
      </c>
      <c r="C182" s="5" t="n">
        <v>569</v>
      </c>
    </row>
    <row r="183" spans="1:5">
      <c r="A183" s="4" t="s">
        <v>41</v>
      </c>
      <c r="B183" s="5" t="n">
        <v>0</v>
      </c>
      <c r="C183" s="5" t="n">
        <v>0</v>
      </c>
    </row>
    <row r="184" spans="1:5">
      <c r="A184" s="4" t="s">
        <v>42</v>
      </c>
      <c r="B184" s="5" t="n">
        <v>0</v>
      </c>
      <c r="C184" s="5" t="n">
        <v>0</v>
      </c>
    </row>
    <row r="185" spans="1:5">
      <c r="A185" s="4" t="s">
        <v>43</v>
      </c>
      <c r="B185" s="5" t="n">
        <v>0</v>
      </c>
      <c r="C185" s="5" t="n">
        <v>0</v>
      </c>
    </row>
    <row r="186" spans="1:5">
      <c r="A186" s="4" t="s">
        <v>44</v>
      </c>
      <c r="B186" s="5" t="n">
        <v>667</v>
      </c>
      <c r="C186" s="5" t="n">
        <v>569</v>
      </c>
    </row>
    <row r="187" spans="1:5">
      <c r="A187" s="4" t="s">
        <v>50</v>
      </c>
      <c r="B187" s="5" t="n">
        <v>322</v>
      </c>
      <c r="C187" s="5" t="n">
        <v>217</v>
      </c>
    </row>
    <row r="188" spans="1:5">
      <c r="A188" s="4" t="s">
        <v>51</v>
      </c>
      <c r="B188" s="5" t="n">
        <v>989</v>
      </c>
      <c r="C188" s="7" t="n">
        <v>786</v>
      </c>
    </row>
    <row r="189" spans="1:5">
      <c r="A189" s="4" t="s">
        <v>511</v>
      </c>
    </row>
    <row r="190" spans="1:5">
      <c r="A190" s="3" t="s">
        <v>504</v>
      </c>
    </row>
    <row r="191" spans="1:5">
      <c r="A191" s="4" t="s">
        <v>512</v>
      </c>
      <c r="B191" s="5" t="n">
        <v>1234</v>
      </c>
    </row>
    <row r="192" spans="1:5">
      <c r="A192" s="4" t="s">
        <v>513</v>
      </c>
    </row>
    <row r="193" spans="1:5">
      <c r="A193" s="3" t="s">
        <v>504</v>
      </c>
    </row>
    <row r="194" spans="1:5">
      <c r="A194" s="4" t="s">
        <v>512</v>
      </c>
      <c r="B194" s="7" t="n">
        <v>536</v>
      </c>
    </row>
    <row r="195" spans="1:5">
      <c r="A195" s="4" t="s">
        <v>431</v>
      </c>
    </row>
    <row r="196" spans="1:5">
      <c r="A196" s="3" t="s">
        <v>504</v>
      </c>
    </row>
    <row r="197" spans="1:5">
      <c r="A197" s="4" t="s">
        <v>432</v>
      </c>
      <c r="B197" s="4" t="s">
        <v>433</v>
      </c>
    </row>
    <row r="198" spans="1:5">
      <c r="A198" s="4" t="s">
        <v>439</v>
      </c>
    </row>
    <row r="199" spans="1:5">
      <c r="A199" s="3" t="s">
        <v>504</v>
      </c>
    </row>
    <row r="200" spans="1:5">
      <c r="A200" s="4" t="s">
        <v>432</v>
      </c>
      <c r="B200" s="4" t="s">
        <v>4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4</v>
      </c>
      <c r="C1" s="2" t="s">
        <v>61</v>
      </c>
      <c r="E1" s="2" t="s">
        <v>1</v>
      </c>
    </row>
    <row r="2" spans="1:6">
      <c r="C2" s="2" t="s">
        <v>2</v>
      </c>
      <c r="D2" s="2" t="s">
        <v>62</v>
      </c>
      <c r="E2" s="2" t="s">
        <v>2</v>
      </c>
      <c r="F2" s="2" t="s">
        <v>62</v>
      </c>
    </row>
    <row r="3" spans="1:6">
      <c r="A3" s="3" t="s">
        <v>63</v>
      </c>
    </row>
    <row r="4" spans="1:6">
      <c r="A4" s="4" t="s">
        <v>64</v>
      </c>
      <c r="C4" s="7" t="n">
        <v>1536</v>
      </c>
      <c r="D4" s="7" t="n">
        <v>1322</v>
      </c>
      <c r="E4" s="7" t="n">
        <v>4069</v>
      </c>
      <c r="F4" s="7" t="n">
        <v>3643</v>
      </c>
    </row>
    <row r="5" spans="1:6">
      <c r="A5" s="4" t="s">
        <v>65</v>
      </c>
      <c r="C5" s="5" t="n">
        <v>30</v>
      </c>
      <c r="D5" s="5" t="n">
        <v>25</v>
      </c>
      <c r="E5" s="5" t="n">
        <v>86</v>
      </c>
      <c r="F5" s="5" t="n">
        <v>79</v>
      </c>
    </row>
    <row r="6" spans="1:6">
      <c r="A6" s="4" t="s">
        <v>66</v>
      </c>
      <c r="C6" s="5" t="n">
        <v>1766</v>
      </c>
      <c r="D6" s="5" t="n">
        <v>1508</v>
      </c>
      <c r="E6" s="5" t="n">
        <v>4719</v>
      </c>
      <c r="F6" s="5" t="n">
        <v>4239</v>
      </c>
    </row>
    <row r="7" spans="1:6">
      <c r="A7" s="3" t="s">
        <v>67</v>
      </c>
    </row>
    <row r="8" spans="1:6">
      <c r="A8" s="4" t="s">
        <v>68</v>
      </c>
      <c r="C8" s="5" t="n">
        <v>557</v>
      </c>
      <c r="D8" s="5" t="n">
        <v>486</v>
      </c>
      <c r="E8" s="5" t="n">
        <v>1556</v>
      </c>
      <c r="F8" s="5" t="n">
        <v>1391</v>
      </c>
    </row>
    <row r="9" spans="1:6">
      <c r="A9" s="4" t="s">
        <v>69</v>
      </c>
      <c r="C9" s="5" t="n">
        <v>290</v>
      </c>
      <c r="D9" s="5" t="n">
        <v>250</v>
      </c>
      <c r="E9" s="5" t="n">
        <v>804</v>
      </c>
      <c r="F9" s="5" t="n">
        <v>735</v>
      </c>
    </row>
    <row r="10" spans="1:6">
      <c r="A10" s="4" t="s">
        <v>70</v>
      </c>
      <c r="C10" s="5" t="n">
        <v>14</v>
      </c>
      <c r="D10" s="5" t="n">
        <v>10</v>
      </c>
      <c r="E10" s="5" t="n">
        <v>42</v>
      </c>
      <c r="F10" s="5" t="n">
        <v>32</v>
      </c>
    </row>
    <row r="11" spans="1:6">
      <c r="A11" s="4" t="s">
        <v>71</v>
      </c>
      <c r="C11" s="5" t="n">
        <v>993</v>
      </c>
      <c r="D11" s="5" t="n">
        <v>852</v>
      </c>
      <c r="E11" s="5" t="n">
        <v>2777</v>
      </c>
      <c r="F11" s="5" t="n">
        <v>2493</v>
      </c>
    </row>
    <row r="12" spans="1:6">
      <c r="A12" s="4" t="s">
        <v>72</v>
      </c>
      <c r="C12" s="5" t="n">
        <v>773</v>
      </c>
      <c r="D12" s="5" t="n">
        <v>656</v>
      </c>
      <c r="E12" s="5" t="n">
        <v>1942</v>
      </c>
      <c r="F12" s="5" t="n">
        <v>1746</v>
      </c>
    </row>
    <row r="13" spans="1:6">
      <c r="A13" s="4" t="s">
        <v>73</v>
      </c>
      <c r="C13" s="5" t="n">
        <v>237</v>
      </c>
      <c r="D13" s="5" t="n">
        <v>179</v>
      </c>
      <c r="E13" s="5" t="n">
        <v>648</v>
      </c>
      <c r="F13" s="5" t="n">
        <v>533</v>
      </c>
    </row>
    <row r="14" spans="1:6">
      <c r="A14" s="4" t="s">
        <v>74</v>
      </c>
      <c r="C14" s="5" t="n">
        <v>16</v>
      </c>
      <c r="D14" s="5" t="n">
        <v>0</v>
      </c>
      <c r="E14" s="5" t="n">
        <v>32</v>
      </c>
      <c r="F14" s="5" t="n">
        <v>0</v>
      </c>
    </row>
    <row r="15" spans="1:6">
      <c r="A15" s="4" t="s">
        <v>75</v>
      </c>
      <c r="C15" s="5" t="n">
        <v>9</v>
      </c>
      <c r="D15" s="5" t="n">
        <v>4</v>
      </c>
      <c r="E15" s="5" t="n">
        <v>28</v>
      </c>
      <c r="F15" s="5" t="n">
        <v>8</v>
      </c>
    </row>
    <row r="16" spans="1:6">
      <c r="A16" s="4" t="s">
        <v>76</v>
      </c>
      <c r="C16" s="5" t="n">
        <v>63</v>
      </c>
      <c r="D16" s="5" t="n">
        <v>61</v>
      </c>
      <c r="E16" s="5" t="n">
        <v>189</v>
      </c>
      <c r="F16" s="5" t="n">
        <v>192</v>
      </c>
    </row>
    <row r="17" spans="1:6">
      <c r="A17" s="4" t="s">
        <v>77</v>
      </c>
      <c r="C17" s="5" t="n">
        <v>448</v>
      </c>
      <c r="D17" s="5" t="n">
        <v>412</v>
      </c>
      <c r="E17" s="5" t="n">
        <v>1045</v>
      </c>
      <c r="F17" s="5" t="n">
        <v>1013</v>
      </c>
    </row>
    <row r="18" spans="1:6">
      <c r="A18" s="4" t="s">
        <v>515</v>
      </c>
      <c r="C18" s="5" t="n">
        <v>131</v>
      </c>
      <c r="D18" s="5" t="n">
        <v>110</v>
      </c>
      <c r="E18" s="5" t="n">
        <v>338</v>
      </c>
      <c r="F18" s="5" t="n">
        <v>349</v>
      </c>
    </row>
    <row r="19" spans="1:6">
      <c r="A19" s="4" t="s">
        <v>516</v>
      </c>
      <c r="C19" s="5" t="n">
        <v>-5</v>
      </c>
      <c r="D19" s="5" t="n">
        <v>-1</v>
      </c>
      <c r="E19" s="5" t="n">
        <v>-5</v>
      </c>
      <c r="F19" s="5" t="n">
        <v>-3</v>
      </c>
    </row>
    <row r="20" spans="1:6">
      <c r="A20" s="4" t="s">
        <v>80</v>
      </c>
      <c r="C20" s="5" t="n">
        <v>322</v>
      </c>
      <c r="D20" s="5" t="n">
        <v>303</v>
      </c>
      <c r="E20" s="5" t="n">
        <v>712</v>
      </c>
      <c r="F20" s="5" t="n">
        <v>667</v>
      </c>
    </row>
    <row r="21" spans="1:6">
      <c r="A21" s="4" t="s">
        <v>81</v>
      </c>
      <c r="C21" s="5" t="n">
        <v>123</v>
      </c>
      <c r="D21" s="5" t="n">
        <v>116</v>
      </c>
      <c r="E21" s="5" t="n">
        <v>263</v>
      </c>
      <c r="F21" s="5" t="n">
        <v>254</v>
      </c>
    </row>
    <row r="22" spans="1:6">
      <c r="A22" s="4" t="s">
        <v>517</v>
      </c>
      <c r="C22" s="5" t="n">
        <v>199</v>
      </c>
      <c r="D22" s="5" t="n">
        <v>187</v>
      </c>
      <c r="E22" s="5" t="n">
        <v>449</v>
      </c>
      <c r="F22" s="5" t="n">
        <v>413</v>
      </c>
    </row>
    <row r="23" spans="1:6">
      <c r="A23" s="4" t="s">
        <v>518</v>
      </c>
      <c r="C23" s="5" t="n">
        <v>0</v>
      </c>
      <c r="D23" s="5" t="n">
        <v>0</v>
      </c>
      <c r="E23" s="5" t="n">
        <v>0</v>
      </c>
      <c r="F23" s="5" t="n">
        <v>0</v>
      </c>
    </row>
    <row r="24" spans="1:6">
      <c r="A24" s="4" t="s">
        <v>82</v>
      </c>
      <c r="C24" s="5" t="n">
        <v>199</v>
      </c>
      <c r="D24" s="5" t="n">
        <v>187</v>
      </c>
      <c r="E24" s="5" t="n">
        <v>449</v>
      </c>
      <c r="F24" s="5" t="n">
        <v>413</v>
      </c>
    </row>
    <row r="25" spans="1:6">
      <c r="A25" s="4" t="s">
        <v>95</v>
      </c>
      <c r="C25" s="5" t="n">
        <v>42</v>
      </c>
      <c r="D25" s="5" t="n">
        <v>-9</v>
      </c>
      <c r="E25" s="5" t="n">
        <v>75</v>
      </c>
      <c r="F25" s="5" t="n">
        <v>54</v>
      </c>
    </row>
    <row r="26" spans="1:6">
      <c r="A26" s="4" t="s">
        <v>96</v>
      </c>
      <c r="B26" s="4" t="s">
        <v>97</v>
      </c>
      <c r="C26" s="5" t="n">
        <v>241</v>
      </c>
      <c r="D26" s="5" t="n">
        <v>178</v>
      </c>
      <c r="E26" s="5" t="n">
        <v>524</v>
      </c>
      <c r="F26" s="5" t="n">
        <v>467</v>
      </c>
    </row>
    <row r="27" spans="1:6">
      <c r="A27" s="4" t="s">
        <v>501</v>
      </c>
    </row>
    <row r="28" spans="1:6">
      <c r="A28" s="3" t="s">
        <v>63</v>
      </c>
    </row>
    <row r="29" spans="1:6">
      <c r="A29" s="4" t="s">
        <v>64</v>
      </c>
      <c r="C29" s="5" t="n">
        <v>0</v>
      </c>
      <c r="D29" s="5" t="n">
        <v>0</v>
      </c>
      <c r="E29" s="5" t="n">
        <v>0</v>
      </c>
      <c r="F29" s="5" t="n">
        <v>0</v>
      </c>
    </row>
    <row r="30" spans="1:6">
      <c r="A30" s="4" t="s">
        <v>65</v>
      </c>
      <c r="C30" s="5" t="n">
        <v>0</v>
      </c>
      <c r="D30" s="5" t="n">
        <v>0</v>
      </c>
      <c r="E30" s="5" t="n">
        <v>0</v>
      </c>
      <c r="F30" s="5" t="n">
        <v>0</v>
      </c>
    </row>
    <row r="31" spans="1:6">
      <c r="A31" s="4" t="s">
        <v>66</v>
      </c>
      <c r="C31" s="5" t="n">
        <v>0</v>
      </c>
      <c r="D31" s="5" t="n">
        <v>0</v>
      </c>
      <c r="E31" s="5" t="n">
        <v>0</v>
      </c>
      <c r="F31" s="5" t="n">
        <v>0</v>
      </c>
    </row>
    <row r="32" spans="1:6">
      <c r="A32" s="3" t="s">
        <v>67</v>
      </c>
    </row>
    <row r="33" spans="1:6">
      <c r="A33" s="4" t="s">
        <v>68</v>
      </c>
      <c r="C33" s="5" t="n">
        <v>0</v>
      </c>
      <c r="D33" s="5" t="n">
        <v>0</v>
      </c>
      <c r="E33" s="5" t="n">
        <v>0</v>
      </c>
      <c r="F33" s="5" t="n">
        <v>0</v>
      </c>
    </row>
    <row r="34" spans="1:6">
      <c r="A34" s="4" t="s">
        <v>69</v>
      </c>
      <c r="C34" s="5" t="n">
        <v>0</v>
      </c>
      <c r="D34" s="5" t="n">
        <v>0</v>
      </c>
      <c r="E34" s="5" t="n">
        <v>0</v>
      </c>
      <c r="F34" s="5" t="n">
        <v>0</v>
      </c>
    </row>
    <row r="35" spans="1:6">
      <c r="A35" s="4" t="s">
        <v>70</v>
      </c>
      <c r="C35" s="5" t="n">
        <v>0</v>
      </c>
      <c r="D35" s="5" t="n">
        <v>0</v>
      </c>
      <c r="E35" s="5" t="n">
        <v>0</v>
      </c>
      <c r="F35" s="5" t="n">
        <v>0</v>
      </c>
    </row>
    <row r="36" spans="1:6">
      <c r="A36" s="4" t="s">
        <v>71</v>
      </c>
      <c r="C36" s="5" t="n">
        <v>0</v>
      </c>
      <c r="D36" s="5" t="n">
        <v>0</v>
      </c>
      <c r="E36" s="5" t="n">
        <v>0</v>
      </c>
      <c r="F36" s="5" t="n">
        <v>0</v>
      </c>
    </row>
    <row r="37" spans="1:6">
      <c r="A37" s="4" t="s">
        <v>72</v>
      </c>
      <c r="C37" s="5" t="n">
        <v>0</v>
      </c>
      <c r="D37" s="5" t="n">
        <v>0</v>
      </c>
      <c r="E37" s="5" t="n">
        <v>0</v>
      </c>
      <c r="F37" s="5" t="n">
        <v>0</v>
      </c>
    </row>
    <row r="38" spans="1:6">
      <c r="A38" s="4" t="s">
        <v>73</v>
      </c>
      <c r="C38" s="5" t="n">
        <v>0</v>
      </c>
      <c r="D38" s="5" t="n">
        <v>0</v>
      </c>
      <c r="E38" s="5" t="n">
        <v>0</v>
      </c>
      <c r="F38" s="5" t="n">
        <v>0</v>
      </c>
    </row>
    <row r="39" spans="1:6">
      <c r="A39" s="4" t="s">
        <v>74</v>
      </c>
      <c r="C39" s="5" t="n">
        <v>0</v>
      </c>
      <c r="E39" s="5" t="n">
        <v>0</v>
      </c>
    </row>
    <row r="40" spans="1:6">
      <c r="A40" s="4" t="s">
        <v>75</v>
      </c>
      <c r="C40" s="5" t="n">
        <v>0</v>
      </c>
      <c r="D40" s="5" t="n">
        <v>0</v>
      </c>
      <c r="E40" s="5" t="n">
        <v>0</v>
      </c>
      <c r="F40" s="5" t="n">
        <v>0</v>
      </c>
    </row>
    <row r="41" spans="1:6">
      <c r="A41" s="4" t="s">
        <v>76</v>
      </c>
      <c r="C41" s="5" t="n">
        <v>0</v>
      </c>
      <c r="D41" s="5" t="n">
        <v>0</v>
      </c>
      <c r="E41" s="5" t="n">
        <v>0</v>
      </c>
      <c r="F41" s="5" t="n">
        <v>0</v>
      </c>
    </row>
    <row r="42" spans="1:6">
      <c r="A42" s="4" t="s">
        <v>77</v>
      </c>
      <c r="C42" s="5" t="n">
        <v>0</v>
      </c>
      <c r="D42" s="5" t="n">
        <v>0</v>
      </c>
      <c r="E42" s="5" t="n">
        <v>0</v>
      </c>
      <c r="F42" s="5" t="n">
        <v>0</v>
      </c>
    </row>
    <row r="43" spans="1:6">
      <c r="A43" s="4" t="s">
        <v>515</v>
      </c>
      <c r="C43" s="5" t="n">
        <v>-2</v>
      </c>
      <c r="D43" s="5" t="n">
        <v>-2</v>
      </c>
      <c r="E43" s="5" t="n">
        <v>-4</v>
      </c>
      <c r="F43" s="5" t="n">
        <v>-4</v>
      </c>
    </row>
    <row r="44" spans="1:6">
      <c r="A44" s="4" t="s">
        <v>516</v>
      </c>
      <c r="C44" s="5" t="n">
        <v>0</v>
      </c>
      <c r="D44" s="5" t="n">
        <v>0</v>
      </c>
      <c r="E44" s="5" t="n">
        <v>0</v>
      </c>
      <c r="F44" s="5" t="n">
        <v>0</v>
      </c>
    </row>
    <row r="45" spans="1:6">
      <c r="A45" s="4" t="s">
        <v>80</v>
      </c>
      <c r="C45" s="5" t="n">
        <v>2</v>
      </c>
      <c r="D45" s="5" t="n">
        <v>2</v>
      </c>
      <c r="E45" s="5" t="n">
        <v>4</v>
      </c>
      <c r="F45" s="5" t="n">
        <v>4</v>
      </c>
    </row>
    <row r="46" spans="1:6">
      <c r="A46" s="4" t="s">
        <v>81</v>
      </c>
      <c r="C46" s="5" t="n">
        <v>0</v>
      </c>
      <c r="D46" s="5" t="n">
        <v>0</v>
      </c>
      <c r="E46" s="5" t="n">
        <v>0</v>
      </c>
      <c r="F46" s="5" t="n">
        <v>0</v>
      </c>
    </row>
    <row r="47" spans="1:6">
      <c r="A47" s="4" t="s">
        <v>517</v>
      </c>
      <c r="C47" s="5" t="n">
        <v>2</v>
      </c>
      <c r="D47" s="5" t="n">
        <v>2</v>
      </c>
      <c r="E47" s="5" t="n">
        <v>4</v>
      </c>
      <c r="F47" s="5" t="n">
        <v>4</v>
      </c>
    </row>
    <row r="48" spans="1:6">
      <c r="A48" s="4" t="s">
        <v>518</v>
      </c>
      <c r="C48" s="5" t="n">
        <v>-182</v>
      </c>
      <c r="D48" s="5" t="n">
        <v>-141</v>
      </c>
      <c r="E48" s="5" t="n">
        <v>-317</v>
      </c>
      <c r="F48" s="5" t="n">
        <v>-266</v>
      </c>
    </row>
    <row r="49" spans="1:6">
      <c r="A49" s="4" t="s">
        <v>82</v>
      </c>
      <c r="C49" s="5" t="n">
        <v>-180</v>
      </c>
      <c r="D49" s="5" t="n">
        <v>-139</v>
      </c>
      <c r="E49" s="5" t="n">
        <v>-313</v>
      </c>
      <c r="F49" s="5" t="n">
        <v>-262</v>
      </c>
    </row>
    <row r="50" spans="1:6">
      <c r="A50" s="4" t="s">
        <v>95</v>
      </c>
      <c r="C50" s="5" t="n">
        <v>-116</v>
      </c>
      <c r="D50" s="5" t="n">
        <v>25</v>
      </c>
      <c r="E50" s="5" t="n">
        <v>-211</v>
      </c>
      <c r="F50" s="5" t="n">
        <v>-146</v>
      </c>
    </row>
    <row r="51" spans="1:6">
      <c r="A51" s="4" t="s">
        <v>96</v>
      </c>
      <c r="C51" s="5" t="n">
        <v>-296</v>
      </c>
      <c r="D51" s="5" t="n">
        <v>-114</v>
      </c>
      <c r="E51" s="5" t="n">
        <v>-524</v>
      </c>
      <c r="F51" s="5" t="n">
        <v>-408</v>
      </c>
    </row>
    <row r="52" spans="1:6">
      <c r="A52" s="4" t="s">
        <v>502</v>
      </c>
    </row>
    <row r="53" spans="1:6">
      <c r="A53" s="3" t="s">
        <v>63</v>
      </c>
    </row>
    <row r="54" spans="1:6">
      <c r="A54" s="4" t="s">
        <v>64</v>
      </c>
      <c r="C54" s="5" t="n">
        <v>0</v>
      </c>
      <c r="D54" s="5" t="n">
        <v>0</v>
      </c>
      <c r="E54" s="5" t="n">
        <v>0</v>
      </c>
      <c r="F54" s="5" t="n">
        <v>0</v>
      </c>
    </row>
    <row r="55" spans="1:6">
      <c r="A55" s="4" t="s">
        <v>65</v>
      </c>
      <c r="C55" s="5" t="n">
        <v>0</v>
      </c>
      <c r="D55" s="5" t="n">
        <v>0</v>
      </c>
      <c r="E55" s="5" t="n">
        <v>0</v>
      </c>
      <c r="F55" s="5" t="n">
        <v>0</v>
      </c>
    </row>
    <row r="56" spans="1:6">
      <c r="A56" s="4" t="s">
        <v>66</v>
      </c>
      <c r="C56" s="5" t="n">
        <v>0</v>
      </c>
      <c r="D56" s="5" t="n">
        <v>0</v>
      </c>
      <c r="E56" s="5" t="n">
        <v>0</v>
      </c>
      <c r="F56" s="5" t="n">
        <v>0</v>
      </c>
    </row>
    <row r="57" spans="1:6">
      <c r="A57" s="3" t="s">
        <v>67</v>
      </c>
    </row>
    <row r="58" spans="1:6">
      <c r="A58" s="4" t="s">
        <v>68</v>
      </c>
      <c r="C58" s="5" t="n">
        <v>0</v>
      </c>
      <c r="D58" s="5" t="n">
        <v>0</v>
      </c>
      <c r="E58" s="5" t="n">
        <v>0</v>
      </c>
      <c r="F58" s="5" t="n">
        <v>0</v>
      </c>
    </row>
    <row r="59" spans="1:6">
      <c r="A59" s="4" t="s">
        <v>69</v>
      </c>
      <c r="C59" s="5" t="n">
        <v>0</v>
      </c>
      <c r="D59" s="5" t="n">
        <v>0</v>
      </c>
      <c r="E59" s="5" t="n">
        <v>0</v>
      </c>
      <c r="F59" s="5" t="n">
        <v>0</v>
      </c>
    </row>
    <row r="60" spans="1:6">
      <c r="A60" s="4" t="s">
        <v>70</v>
      </c>
      <c r="C60" s="5" t="n">
        <v>0</v>
      </c>
      <c r="D60" s="5" t="n">
        <v>0</v>
      </c>
      <c r="E60" s="5" t="n">
        <v>0</v>
      </c>
      <c r="F60" s="5" t="n">
        <v>0</v>
      </c>
    </row>
    <row r="61" spans="1:6">
      <c r="A61" s="4" t="s">
        <v>71</v>
      </c>
      <c r="C61" s="5" t="n">
        <v>0</v>
      </c>
      <c r="D61" s="5" t="n">
        <v>0</v>
      </c>
      <c r="E61" s="5" t="n">
        <v>0</v>
      </c>
      <c r="F61" s="5" t="n">
        <v>0</v>
      </c>
    </row>
    <row r="62" spans="1:6">
      <c r="A62" s="4" t="s">
        <v>72</v>
      </c>
      <c r="C62" s="5" t="n">
        <v>0</v>
      </c>
      <c r="D62" s="5" t="n">
        <v>0</v>
      </c>
      <c r="E62" s="5" t="n">
        <v>0</v>
      </c>
      <c r="F62" s="5" t="n">
        <v>0</v>
      </c>
    </row>
    <row r="63" spans="1:6">
      <c r="A63" s="4" t="s">
        <v>73</v>
      </c>
      <c r="C63" s="5" t="n">
        <v>42</v>
      </c>
      <c r="D63" s="5" t="n">
        <v>2</v>
      </c>
      <c r="E63" s="5" t="n">
        <v>84</v>
      </c>
      <c r="F63" s="5" t="n">
        <v>10</v>
      </c>
    </row>
    <row r="64" spans="1:6">
      <c r="A64" s="4" t="s">
        <v>74</v>
      </c>
      <c r="C64" s="5" t="n">
        <v>0</v>
      </c>
      <c r="E64" s="5" t="n">
        <v>0</v>
      </c>
    </row>
    <row r="65" spans="1:6">
      <c r="A65" s="4" t="s">
        <v>75</v>
      </c>
      <c r="C65" s="5" t="n">
        <v>0</v>
      </c>
      <c r="D65" s="5" t="n">
        <v>0</v>
      </c>
      <c r="E65" s="5" t="n">
        <v>0</v>
      </c>
      <c r="F65" s="5" t="n">
        <v>0</v>
      </c>
    </row>
    <row r="66" spans="1:6">
      <c r="A66" s="4" t="s">
        <v>76</v>
      </c>
      <c r="C66" s="5" t="n">
        <v>3</v>
      </c>
      <c r="D66" s="5" t="n">
        <v>3</v>
      </c>
      <c r="E66" s="5" t="n">
        <v>11</v>
      </c>
      <c r="F66" s="5" t="n">
        <v>11</v>
      </c>
    </row>
    <row r="67" spans="1:6">
      <c r="A67" s="4" t="s">
        <v>77</v>
      </c>
      <c r="C67" s="5" t="n">
        <v>-45</v>
      </c>
      <c r="D67" s="5" t="n">
        <v>-5</v>
      </c>
      <c r="E67" s="5" t="n">
        <v>-95</v>
      </c>
      <c r="F67" s="5" t="n">
        <v>-21</v>
      </c>
    </row>
    <row r="68" spans="1:6">
      <c r="A68" s="4" t="s">
        <v>515</v>
      </c>
      <c r="C68" s="5" t="n">
        <v>-5</v>
      </c>
      <c r="D68" s="5" t="n">
        <v>-1</v>
      </c>
      <c r="E68" s="5" t="n">
        <v>-10</v>
      </c>
      <c r="F68" s="5" t="n">
        <v>-4</v>
      </c>
    </row>
    <row r="69" spans="1:6">
      <c r="A69" s="4" t="s">
        <v>516</v>
      </c>
      <c r="C69" s="5" t="n">
        <v>-144</v>
      </c>
      <c r="D69" s="5" t="n">
        <v>-123</v>
      </c>
      <c r="E69" s="5" t="n">
        <v>-387</v>
      </c>
      <c r="F69" s="5" t="n">
        <v>-345</v>
      </c>
    </row>
    <row r="70" spans="1:6">
      <c r="A70" s="4" t="s">
        <v>80</v>
      </c>
      <c r="C70" s="5" t="n">
        <v>104</v>
      </c>
      <c r="D70" s="5" t="n">
        <v>119</v>
      </c>
      <c r="E70" s="5" t="n">
        <v>302</v>
      </c>
      <c r="F70" s="5" t="n">
        <v>328</v>
      </c>
    </row>
    <row r="71" spans="1:6">
      <c r="A71" s="4" t="s">
        <v>81</v>
      </c>
      <c r="C71" s="5" t="n">
        <v>39</v>
      </c>
      <c r="D71" s="5" t="n">
        <v>42</v>
      </c>
      <c r="E71" s="5" t="n">
        <v>102</v>
      </c>
      <c r="F71" s="5" t="n">
        <v>121</v>
      </c>
    </row>
    <row r="72" spans="1:6">
      <c r="A72" s="4" t="s">
        <v>517</v>
      </c>
      <c r="C72" s="5" t="n">
        <v>65</v>
      </c>
      <c r="D72" s="5" t="n">
        <v>77</v>
      </c>
      <c r="E72" s="5" t="n">
        <v>200</v>
      </c>
      <c r="F72" s="5" t="n">
        <v>207</v>
      </c>
    </row>
    <row r="73" spans="1:6">
      <c r="A73" s="4" t="s">
        <v>518</v>
      </c>
      <c r="C73" s="5" t="n">
        <v>134</v>
      </c>
      <c r="D73" s="5" t="n">
        <v>110</v>
      </c>
      <c r="E73" s="5" t="n">
        <v>249</v>
      </c>
      <c r="F73" s="5" t="n">
        <v>206</v>
      </c>
    </row>
    <row r="74" spans="1:6">
      <c r="A74" s="4" t="s">
        <v>82</v>
      </c>
      <c r="C74" s="5" t="n">
        <v>199</v>
      </c>
      <c r="D74" s="5" t="n">
        <v>187</v>
      </c>
      <c r="E74" s="5" t="n">
        <v>449</v>
      </c>
      <c r="F74" s="5" t="n">
        <v>413</v>
      </c>
    </row>
    <row r="75" spans="1:6">
      <c r="A75" s="4" t="s">
        <v>95</v>
      </c>
      <c r="C75" s="5" t="n">
        <v>42</v>
      </c>
      <c r="D75" s="5" t="n">
        <v>-9</v>
      </c>
      <c r="E75" s="5" t="n">
        <v>75</v>
      </c>
      <c r="F75" s="5" t="n">
        <v>54</v>
      </c>
    </row>
    <row r="76" spans="1:6">
      <c r="A76" s="4" t="s">
        <v>96</v>
      </c>
      <c r="C76" s="5" t="n">
        <v>241</v>
      </c>
      <c r="D76" s="5" t="n">
        <v>178</v>
      </c>
      <c r="E76" s="5" t="n">
        <v>524</v>
      </c>
      <c r="F76" s="5" t="n">
        <v>467</v>
      </c>
    </row>
    <row r="77" spans="1:6">
      <c r="A77" s="4" t="s">
        <v>506</v>
      </c>
    </row>
    <row r="78" spans="1:6">
      <c r="A78" s="3" t="s">
        <v>63</v>
      </c>
    </row>
    <row r="79" spans="1:6">
      <c r="A79" s="4" t="s">
        <v>64</v>
      </c>
      <c r="C79" s="5" t="n">
        <v>1407</v>
      </c>
      <c r="D79" s="5" t="n">
        <v>1208</v>
      </c>
      <c r="E79" s="5" t="n">
        <v>3739</v>
      </c>
      <c r="F79" s="5" t="n">
        <v>3335</v>
      </c>
    </row>
    <row r="80" spans="1:6">
      <c r="A80" s="4" t="s">
        <v>65</v>
      </c>
      <c r="C80" s="5" t="n">
        <v>27</v>
      </c>
      <c r="D80" s="5" t="n">
        <v>22</v>
      </c>
      <c r="E80" s="5" t="n">
        <v>75</v>
      </c>
      <c r="F80" s="5" t="n">
        <v>69</v>
      </c>
    </row>
    <row r="81" spans="1:6">
      <c r="A81" s="4" t="s">
        <v>66</v>
      </c>
      <c r="C81" s="5" t="n">
        <v>1606</v>
      </c>
      <c r="D81" s="5" t="n">
        <v>1374</v>
      </c>
      <c r="E81" s="5" t="n">
        <v>4314</v>
      </c>
      <c r="F81" s="5" t="n">
        <v>3862</v>
      </c>
    </row>
    <row r="82" spans="1:6">
      <c r="A82" s="3" t="s">
        <v>67</v>
      </c>
    </row>
    <row r="83" spans="1:6">
      <c r="A83" s="4" t="s">
        <v>68</v>
      </c>
      <c r="C83" s="5" t="n">
        <v>502</v>
      </c>
      <c r="D83" s="5" t="n">
        <v>435</v>
      </c>
      <c r="E83" s="5" t="n">
        <v>1397</v>
      </c>
      <c r="F83" s="5" t="n">
        <v>1246</v>
      </c>
    </row>
    <row r="84" spans="1:6">
      <c r="A84" s="4" t="s">
        <v>69</v>
      </c>
      <c r="C84" s="5" t="n">
        <v>266</v>
      </c>
      <c r="D84" s="5" t="n">
        <v>227</v>
      </c>
      <c r="E84" s="5" t="n">
        <v>738</v>
      </c>
      <c r="F84" s="5" t="n">
        <v>667</v>
      </c>
    </row>
    <row r="85" spans="1:6">
      <c r="A85" s="4" t="s">
        <v>70</v>
      </c>
      <c r="C85" s="5" t="n">
        <v>12</v>
      </c>
      <c r="D85" s="5" t="n">
        <v>11</v>
      </c>
      <c r="E85" s="5" t="n">
        <v>37</v>
      </c>
      <c r="F85" s="5" t="n">
        <v>30</v>
      </c>
    </row>
    <row r="86" spans="1:6">
      <c r="A86" s="4" t="s">
        <v>71</v>
      </c>
      <c r="C86" s="5" t="n">
        <v>896</v>
      </c>
      <c r="D86" s="5" t="n">
        <v>768</v>
      </c>
      <c r="E86" s="5" t="n">
        <v>2508</v>
      </c>
      <c r="F86" s="5" t="n">
        <v>2242</v>
      </c>
    </row>
    <row r="87" spans="1:6">
      <c r="A87" s="4" t="s">
        <v>72</v>
      </c>
      <c r="C87" s="5" t="n">
        <v>710</v>
      </c>
      <c r="D87" s="5" t="n">
        <v>606</v>
      </c>
      <c r="E87" s="5" t="n">
        <v>1806</v>
      </c>
      <c r="F87" s="5" t="n">
        <v>1620</v>
      </c>
    </row>
    <row r="88" spans="1:6">
      <c r="A88" s="4" t="s">
        <v>73</v>
      </c>
      <c r="C88" s="5" t="n">
        <v>167</v>
      </c>
      <c r="D88" s="5" t="n">
        <v>151</v>
      </c>
      <c r="E88" s="5" t="n">
        <v>483</v>
      </c>
      <c r="F88" s="5" t="n">
        <v>450</v>
      </c>
    </row>
    <row r="89" spans="1:6">
      <c r="A89" s="4" t="s">
        <v>74</v>
      </c>
      <c r="C89" s="5" t="n">
        <v>16</v>
      </c>
      <c r="E89" s="5" t="n">
        <v>32</v>
      </c>
    </row>
    <row r="90" spans="1:6">
      <c r="A90" s="4" t="s">
        <v>75</v>
      </c>
      <c r="C90" s="5" t="n">
        <v>8</v>
      </c>
      <c r="D90" s="5" t="n">
        <v>4</v>
      </c>
      <c r="E90" s="5" t="n">
        <v>27</v>
      </c>
      <c r="F90" s="5" t="n">
        <v>7</v>
      </c>
    </row>
    <row r="91" spans="1:6">
      <c r="A91" s="4" t="s">
        <v>76</v>
      </c>
      <c r="C91" s="5" t="n">
        <v>54</v>
      </c>
      <c r="D91" s="5" t="n">
        <v>52</v>
      </c>
      <c r="E91" s="5" t="n">
        <v>162</v>
      </c>
      <c r="F91" s="5" t="n">
        <v>163</v>
      </c>
    </row>
    <row r="92" spans="1:6">
      <c r="A92" s="4" t="s">
        <v>77</v>
      </c>
      <c r="C92" s="5" t="n">
        <v>465</v>
      </c>
      <c r="D92" s="5" t="n">
        <v>399</v>
      </c>
      <c r="E92" s="5" t="n">
        <v>1102</v>
      </c>
      <c r="F92" s="5" t="n">
        <v>1000</v>
      </c>
    </row>
    <row r="93" spans="1:6">
      <c r="A93" s="4" t="s">
        <v>515</v>
      </c>
      <c r="C93" s="5" t="n">
        <v>133</v>
      </c>
      <c r="D93" s="5" t="n">
        <v>109</v>
      </c>
      <c r="E93" s="5" t="n">
        <v>341</v>
      </c>
      <c r="F93" s="5" t="n">
        <v>348</v>
      </c>
    </row>
    <row r="94" spans="1:6">
      <c r="A94" s="4" t="s">
        <v>516</v>
      </c>
      <c r="C94" s="5" t="n">
        <v>154</v>
      </c>
      <c r="D94" s="5" t="n">
        <v>136</v>
      </c>
      <c r="E94" s="5" t="n">
        <v>419</v>
      </c>
      <c r="F94" s="5" t="n">
        <v>382</v>
      </c>
    </row>
    <row r="95" spans="1:6">
      <c r="A95" s="4" t="s">
        <v>80</v>
      </c>
      <c r="C95" s="5" t="n">
        <v>178</v>
      </c>
      <c r="D95" s="5" t="n">
        <v>154</v>
      </c>
      <c r="E95" s="5" t="n">
        <v>342</v>
      </c>
      <c r="F95" s="5" t="n">
        <v>270</v>
      </c>
    </row>
    <row r="96" spans="1:6">
      <c r="A96" s="4" t="s">
        <v>81</v>
      </c>
      <c r="C96" s="5" t="n">
        <v>73</v>
      </c>
      <c r="D96" s="5" t="n">
        <v>64</v>
      </c>
      <c r="E96" s="5" t="n">
        <v>140</v>
      </c>
      <c r="F96" s="5" t="n">
        <v>109</v>
      </c>
    </row>
    <row r="97" spans="1:6">
      <c r="A97" s="4" t="s">
        <v>517</v>
      </c>
      <c r="C97" s="5" t="n">
        <v>105</v>
      </c>
      <c r="D97" s="5" t="n">
        <v>90</v>
      </c>
      <c r="E97" s="5" t="n">
        <v>202</v>
      </c>
      <c r="F97" s="5" t="n">
        <v>161</v>
      </c>
    </row>
    <row r="98" spans="1:6">
      <c r="A98" s="4" t="s">
        <v>518</v>
      </c>
      <c r="C98" s="5" t="n">
        <v>29</v>
      </c>
      <c r="D98" s="5" t="n">
        <v>20</v>
      </c>
      <c r="E98" s="5" t="n">
        <v>47</v>
      </c>
      <c r="F98" s="5" t="n">
        <v>45</v>
      </c>
    </row>
    <row r="99" spans="1:6">
      <c r="A99" s="4" t="s">
        <v>82</v>
      </c>
      <c r="C99" s="5" t="n">
        <v>134</v>
      </c>
      <c r="D99" s="5" t="n">
        <v>110</v>
      </c>
      <c r="E99" s="5" t="n">
        <v>249</v>
      </c>
      <c r="F99" s="5" t="n">
        <v>206</v>
      </c>
    </row>
    <row r="100" spans="1:6">
      <c r="A100" s="4" t="s">
        <v>95</v>
      </c>
      <c r="C100" s="5" t="n">
        <v>42</v>
      </c>
      <c r="D100" s="5" t="n">
        <v>-9</v>
      </c>
      <c r="E100" s="5" t="n">
        <v>75</v>
      </c>
      <c r="F100" s="5" t="n">
        <v>54</v>
      </c>
    </row>
    <row r="101" spans="1:6">
      <c r="A101" s="4" t="s">
        <v>96</v>
      </c>
      <c r="C101" s="5" t="n">
        <v>176</v>
      </c>
      <c r="D101" s="5" t="n">
        <v>101</v>
      </c>
      <c r="E101" s="5" t="n">
        <v>324</v>
      </c>
      <c r="F101" s="5" t="n">
        <v>260</v>
      </c>
    </row>
    <row r="102" spans="1:6">
      <c r="A102" s="4" t="s">
        <v>508</v>
      </c>
    </row>
    <row r="103" spans="1:6">
      <c r="A103" s="3" t="s">
        <v>63</v>
      </c>
    </row>
    <row r="104" spans="1:6">
      <c r="A104" s="4" t="s">
        <v>64</v>
      </c>
      <c r="C104" s="5" t="n">
        <v>0</v>
      </c>
      <c r="D104" s="5" t="n">
        <v>0</v>
      </c>
      <c r="E104" s="5" t="n">
        <v>0</v>
      </c>
      <c r="F104" s="5" t="n">
        <v>0</v>
      </c>
    </row>
    <row r="105" spans="1:6">
      <c r="A105" s="4" t="s">
        <v>65</v>
      </c>
      <c r="C105" s="5" t="n">
        <v>0</v>
      </c>
      <c r="D105" s="5" t="n">
        <v>0</v>
      </c>
      <c r="E105" s="5" t="n">
        <v>0</v>
      </c>
      <c r="F105" s="5" t="n">
        <v>0</v>
      </c>
    </row>
    <row r="106" spans="1:6">
      <c r="A106" s="4" t="s">
        <v>66</v>
      </c>
      <c r="C106" s="5" t="n">
        <v>0</v>
      </c>
      <c r="D106" s="5" t="n">
        <v>0</v>
      </c>
      <c r="E106" s="5" t="n">
        <v>0</v>
      </c>
      <c r="F106" s="5" t="n">
        <v>0</v>
      </c>
    </row>
    <row r="107" spans="1:6">
      <c r="A107" s="3" t="s">
        <v>67</v>
      </c>
    </row>
    <row r="108" spans="1:6">
      <c r="A108" s="4" t="s">
        <v>68</v>
      </c>
      <c r="C108" s="5" t="n">
        <v>0</v>
      </c>
      <c r="D108" s="5" t="n">
        <v>0</v>
      </c>
      <c r="E108" s="5" t="n">
        <v>0</v>
      </c>
      <c r="F108" s="5" t="n">
        <v>0</v>
      </c>
    </row>
    <row r="109" spans="1:6">
      <c r="A109" s="4" t="s">
        <v>69</v>
      </c>
      <c r="C109" s="5" t="n">
        <v>0</v>
      </c>
      <c r="D109" s="5" t="n">
        <v>0</v>
      </c>
      <c r="E109" s="5" t="n">
        <v>0</v>
      </c>
      <c r="F109" s="5" t="n">
        <v>0</v>
      </c>
    </row>
    <row r="110" spans="1:6">
      <c r="A110" s="4" t="s">
        <v>70</v>
      </c>
      <c r="C110" s="5" t="n">
        <v>0</v>
      </c>
      <c r="D110" s="5" t="n">
        <v>0</v>
      </c>
      <c r="E110" s="5" t="n">
        <v>0</v>
      </c>
      <c r="F110" s="5" t="n">
        <v>0</v>
      </c>
    </row>
    <row r="111" spans="1:6">
      <c r="A111" s="4" t="s">
        <v>71</v>
      </c>
      <c r="C111" s="5" t="n">
        <v>0</v>
      </c>
      <c r="D111" s="5" t="n">
        <v>0</v>
      </c>
      <c r="E111" s="5" t="n">
        <v>0</v>
      </c>
      <c r="F111" s="5" t="n">
        <v>0</v>
      </c>
    </row>
    <row r="112" spans="1:6">
      <c r="A112" s="4" t="s">
        <v>72</v>
      </c>
      <c r="C112" s="5" t="n">
        <v>0</v>
      </c>
      <c r="D112" s="5" t="n">
        <v>0</v>
      </c>
      <c r="E112" s="5" t="n">
        <v>0</v>
      </c>
      <c r="F112" s="5" t="n">
        <v>0</v>
      </c>
    </row>
    <row r="113" spans="1:6">
      <c r="A113" s="4" t="s">
        <v>73</v>
      </c>
      <c r="C113" s="5" t="n">
        <v>0</v>
      </c>
      <c r="D113" s="5" t="n">
        <v>0</v>
      </c>
      <c r="E113" s="5" t="n">
        <v>0</v>
      </c>
      <c r="F113" s="5" t="n">
        <v>0</v>
      </c>
    </row>
    <row r="114" spans="1:6">
      <c r="A114" s="4" t="s">
        <v>74</v>
      </c>
      <c r="C114" s="5" t="n">
        <v>0</v>
      </c>
      <c r="E114" s="5" t="n">
        <v>0</v>
      </c>
    </row>
    <row r="115" spans="1:6">
      <c r="A115" s="4" t="s">
        <v>75</v>
      </c>
      <c r="C115" s="5" t="n">
        <v>0</v>
      </c>
      <c r="D115" s="5" t="n">
        <v>0</v>
      </c>
      <c r="E115" s="5" t="n">
        <v>0</v>
      </c>
      <c r="F115" s="5" t="n">
        <v>0</v>
      </c>
    </row>
    <row r="116" spans="1:6">
      <c r="A116" s="4" t="s">
        <v>76</v>
      </c>
      <c r="C116" s="5" t="n">
        <v>0</v>
      </c>
      <c r="D116" s="5" t="n">
        <v>0</v>
      </c>
      <c r="E116" s="5" t="n">
        <v>0</v>
      </c>
      <c r="F116" s="5" t="n">
        <v>0</v>
      </c>
    </row>
    <row r="117" spans="1:6">
      <c r="A117" s="4" t="s">
        <v>77</v>
      </c>
      <c r="C117" s="5" t="n">
        <v>0</v>
      </c>
      <c r="D117" s="5" t="n">
        <v>0</v>
      </c>
      <c r="E117" s="5" t="n">
        <v>0</v>
      </c>
      <c r="F117" s="5" t="n">
        <v>0</v>
      </c>
    </row>
    <row r="118" spans="1:6">
      <c r="A118" s="4" t="s">
        <v>515</v>
      </c>
      <c r="C118" s="5" t="n">
        <v>1</v>
      </c>
      <c r="D118" s="5" t="n">
        <v>1</v>
      </c>
      <c r="E118" s="5" t="n">
        <v>2</v>
      </c>
      <c r="F118" s="5" t="n">
        <v>2</v>
      </c>
    </row>
    <row r="119" spans="1:6">
      <c r="A119" s="4" t="s">
        <v>516</v>
      </c>
      <c r="C119" s="5" t="n">
        <v>0</v>
      </c>
      <c r="D119" s="5" t="n">
        <v>0</v>
      </c>
      <c r="E119" s="5" t="n">
        <v>0</v>
      </c>
      <c r="F119" s="5" t="n">
        <v>0</v>
      </c>
    </row>
    <row r="120" spans="1:6">
      <c r="A120" s="4" t="s">
        <v>80</v>
      </c>
      <c r="C120" s="5" t="n">
        <v>-1</v>
      </c>
      <c r="D120" s="5" t="n">
        <v>-1</v>
      </c>
      <c r="E120" s="5" t="n">
        <v>-2</v>
      </c>
      <c r="F120" s="5" t="n">
        <v>-2</v>
      </c>
    </row>
    <row r="121" spans="1:6">
      <c r="A121" s="4" t="s">
        <v>81</v>
      </c>
      <c r="C121" s="5" t="n">
        <v>0</v>
      </c>
      <c r="D121" s="5" t="n">
        <v>0</v>
      </c>
      <c r="E121" s="5" t="n">
        <v>0</v>
      </c>
      <c r="F121" s="5" t="n">
        <v>0</v>
      </c>
    </row>
    <row r="122" spans="1:6">
      <c r="A122" s="4" t="s">
        <v>517</v>
      </c>
      <c r="C122" s="5" t="n">
        <v>-1</v>
      </c>
      <c r="D122" s="5" t="n">
        <v>-1</v>
      </c>
      <c r="E122" s="5" t="n">
        <v>-2</v>
      </c>
      <c r="F122" s="5" t="n">
        <v>-2</v>
      </c>
    </row>
    <row r="123" spans="1:6">
      <c r="A123" s="4" t="s">
        <v>518</v>
      </c>
      <c r="C123" s="5" t="n">
        <v>19</v>
      </c>
      <c r="D123" s="5" t="n">
        <v>11</v>
      </c>
      <c r="E123" s="5" t="n">
        <v>21</v>
      </c>
      <c r="F123" s="5" t="n">
        <v>15</v>
      </c>
    </row>
    <row r="124" spans="1:6">
      <c r="A124" s="4" t="s">
        <v>82</v>
      </c>
      <c r="C124" s="5" t="n">
        <v>18</v>
      </c>
      <c r="D124" s="5" t="n">
        <v>10</v>
      </c>
      <c r="E124" s="5" t="n">
        <v>19</v>
      </c>
      <c r="F124" s="5" t="n">
        <v>13</v>
      </c>
    </row>
    <row r="125" spans="1:6">
      <c r="A125" s="4" t="s">
        <v>95</v>
      </c>
      <c r="C125" s="5" t="n">
        <v>41</v>
      </c>
      <c r="D125" s="5" t="n">
        <v>-9</v>
      </c>
      <c r="E125" s="5" t="n">
        <v>75</v>
      </c>
      <c r="F125" s="5" t="n">
        <v>51</v>
      </c>
    </row>
    <row r="126" spans="1:6">
      <c r="A126" s="4" t="s">
        <v>96</v>
      </c>
      <c r="C126" s="5" t="n">
        <v>59</v>
      </c>
      <c r="D126" s="5" t="n">
        <v>1</v>
      </c>
      <c r="E126" s="5" t="n">
        <v>94</v>
      </c>
      <c r="F126" s="5" t="n">
        <v>64</v>
      </c>
    </row>
    <row r="127" spans="1:6">
      <c r="A127" s="4" t="s">
        <v>509</v>
      </c>
    </row>
    <row r="128" spans="1:6">
      <c r="A128" s="3" t="s">
        <v>63</v>
      </c>
    </row>
    <row r="129" spans="1:6">
      <c r="A129" s="4" t="s">
        <v>64</v>
      </c>
      <c r="C129" s="5" t="n">
        <v>129</v>
      </c>
      <c r="D129" s="5" t="n">
        <v>114</v>
      </c>
      <c r="E129" s="5" t="n">
        <v>330</v>
      </c>
      <c r="F129" s="5" t="n">
        <v>308</v>
      </c>
    </row>
    <row r="130" spans="1:6">
      <c r="A130" s="4" t="s">
        <v>65</v>
      </c>
      <c r="C130" s="5" t="n">
        <v>3</v>
      </c>
      <c r="D130" s="5" t="n">
        <v>3</v>
      </c>
      <c r="E130" s="5" t="n">
        <v>11</v>
      </c>
      <c r="F130" s="5" t="n">
        <v>10</v>
      </c>
    </row>
    <row r="131" spans="1:6">
      <c r="A131" s="4" t="s">
        <v>66</v>
      </c>
      <c r="C131" s="5" t="n">
        <v>160</v>
      </c>
      <c r="D131" s="5" t="n">
        <v>134</v>
      </c>
      <c r="E131" s="5" t="n">
        <v>405</v>
      </c>
      <c r="F131" s="5" t="n">
        <v>377</v>
      </c>
    </row>
    <row r="132" spans="1:6">
      <c r="A132" s="3" t="s">
        <v>67</v>
      </c>
    </row>
    <row r="133" spans="1:6">
      <c r="A133" s="4" t="s">
        <v>68</v>
      </c>
      <c r="C133" s="5" t="n">
        <v>55</v>
      </c>
      <c r="D133" s="5" t="n">
        <v>51</v>
      </c>
      <c r="E133" s="5" t="n">
        <v>159</v>
      </c>
      <c r="F133" s="5" t="n">
        <v>145</v>
      </c>
    </row>
    <row r="134" spans="1:6">
      <c r="A134" s="4" t="s">
        <v>69</v>
      </c>
      <c r="C134" s="5" t="n">
        <v>24</v>
      </c>
      <c r="D134" s="5" t="n">
        <v>23</v>
      </c>
      <c r="E134" s="5" t="n">
        <v>66</v>
      </c>
      <c r="F134" s="5" t="n">
        <v>68</v>
      </c>
    </row>
    <row r="135" spans="1:6">
      <c r="A135" s="4" t="s">
        <v>70</v>
      </c>
      <c r="C135" s="5" t="n">
        <v>2</v>
      </c>
      <c r="D135" s="5" t="n">
        <v>-1</v>
      </c>
      <c r="E135" s="5" t="n">
        <v>5</v>
      </c>
      <c r="F135" s="5" t="n">
        <v>2</v>
      </c>
    </row>
    <row r="136" spans="1:6">
      <c r="A136" s="4" t="s">
        <v>71</v>
      </c>
      <c r="C136" s="5" t="n">
        <v>97</v>
      </c>
      <c r="D136" s="5" t="n">
        <v>84</v>
      </c>
      <c r="E136" s="5" t="n">
        <v>269</v>
      </c>
      <c r="F136" s="5" t="n">
        <v>251</v>
      </c>
    </row>
    <row r="137" spans="1:6">
      <c r="A137" s="4" t="s">
        <v>72</v>
      </c>
      <c r="C137" s="5" t="n">
        <v>63</v>
      </c>
      <c r="D137" s="5" t="n">
        <v>50</v>
      </c>
      <c r="E137" s="5" t="n">
        <v>136</v>
      </c>
      <c r="F137" s="5" t="n">
        <v>126</v>
      </c>
    </row>
    <row r="138" spans="1:6">
      <c r="A138" s="4" t="s">
        <v>73</v>
      </c>
      <c r="C138" s="5" t="n">
        <v>19</v>
      </c>
      <c r="D138" s="5" t="n">
        <v>18</v>
      </c>
      <c r="E138" s="5" t="n">
        <v>57</v>
      </c>
      <c r="F138" s="5" t="n">
        <v>55</v>
      </c>
    </row>
    <row r="139" spans="1:6">
      <c r="A139" s="4" t="s">
        <v>74</v>
      </c>
      <c r="C139" s="5" t="n">
        <v>0</v>
      </c>
      <c r="E139" s="5" t="n">
        <v>0</v>
      </c>
    </row>
    <row r="140" spans="1:6">
      <c r="A140" s="4" t="s">
        <v>75</v>
      </c>
      <c r="C140" s="5" t="n">
        <v>1</v>
      </c>
      <c r="D140" s="5" t="n">
        <v>0</v>
      </c>
      <c r="E140" s="5" t="n">
        <v>1</v>
      </c>
      <c r="F140" s="5" t="n">
        <v>1</v>
      </c>
    </row>
    <row r="141" spans="1:6">
      <c r="A141" s="4" t="s">
        <v>76</v>
      </c>
      <c r="C141" s="5" t="n">
        <v>6</v>
      </c>
      <c r="D141" s="5" t="n">
        <v>6</v>
      </c>
      <c r="E141" s="5" t="n">
        <v>16</v>
      </c>
      <c r="F141" s="5" t="n">
        <v>18</v>
      </c>
    </row>
    <row r="142" spans="1:6">
      <c r="A142" s="4" t="s">
        <v>77</v>
      </c>
      <c r="C142" s="5" t="n">
        <v>37</v>
      </c>
      <c r="D142" s="5" t="n">
        <v>26</v>
      </c>
      <c r="E142" s="5" t="n">
        <v>62</v>
      </c>
      <c r="F142" s="5" t="n">
        <v>52</v>
      </c>
    </row>
    <row r="143" spans="1:6">
      <c r="A143" s="4" t="s">
        <v>515</v>
      </c>
      <c r="C143" s="5" t="n">
        <v>1</v>
      </c>
      <c r="D143" s="5" t="n">
        <v>1</v>
      </c>
      <c r="E143" s="5" t="n">
        <v>1</v>
      </c>
      <c r="F143" s="5" t="n">
        <v>2</v>
      </c>
    </row>
    <row r="144" spans="1:6">
      <c r="A144" s="4" t="s">
        <v>516</v>
      </c>
      <c r="C144" s="5" t="n">
        <v>10</v>
      </c>
      <c r="D144" s="5" t="n">
        <v>9</v>
      </c>
      <c r="E144" s="5" t="n">
        <v>33</v>
      </c>
      <c r="F144" s="5" t="n">
        <v>29</v>
      </c>
    </row>
    <row r="145" spans="1:6">
      <c r="A145" s="4" t="s">
        <v>80</v>
      </c>
      <c r="C145" s="5" t="n">
        <v>26</v>
      </c>
      <c r="D145" s="5" t="n">
        <v>16</v>
      </c>
      <c r="E145" s="5" t="n">
        <v>28</v>
      </c>
      <c r="F145" s="5" t="n">
        <v>21</v>
      </c>
    </row>
    <row r="146" spans="1:6">
      <c r="A146" s="4" t="s">
        <v>81</v>
      </c>
      <c r="C146" s="5" t="n">
        <v>7</v>
      </c>
      <c r="D146" s="5" t="n">
        <v>5</v>
      </c>
      <c r="E146" s="5" t="n">
        <v>7</v>
      </c>
      <c r="F146" s="5" t="n">
        <v>6</v>
      </c>
    </row>
    <row r="147" spans="1:6">
      <c r="A147" s="4" t="s">
        <v>517</v>
      </c>
      <c r="C147" s="5" t="n">
        <v>19</v>
      </c>
      <c r="D147" s="5" t="n">
        <v>11</v>
      </c>
      <c r="E147" s="5" t="n">
        <v>21</v>
      </c>
      <c r="F147" s="5" t="n">
        <v>15</v>
      </c>
    </row>
    <row r="148" spans="1:6">
      <c r="A148" s="4" t="s">
        <v>518</v>
      </c>
      <c r="C148" s="5" t="n">
        <v>0</v>
      </c>
      <c r="D148" s="5" t="n">
        <v>0</v>
      </c>
      <c r="E148" s="5" t="n">
        <v>0</v>
      </c>
      <c r="F148" s="5" t="n">
        <v>0</v>
      </c>
    </row>
    <row r="149" spans="1:6">
      <c r="A149" s="4" t="s">
        <v>82</v>
      </c>
      <c r="C149" s="5" t="n">
        <v>19</v>
      </c>
      <c r="D149" s="5" t="n">
        <v>11</v>
      </c>
      <c r="E149" s="5" t="n">
        <v>21</v>
      </c>
      <c r="F149" s="5" t="n">
        <v>15</v>
      </c>
    </row>
    <row r="150" spans="1:6">
      <c r="A150" s="4" t="s">
        <v>95</v>
      </c>
      <c r="C150" s="5" t="n">
        <v>33</v>
      </c>
      <c r="D150" s="5" t="n">
        <v>-7</v>
      </c>
      <c r="E150" s="5" t="n">
        <v>61</v>
      </c>
      <c r="F150" s="5" t="n">
        <v>41</v>
      </c>
    </row>
    <row r="151" spans="1:6">
      <c r="A151" s="4" t="s">
        <v>96</v>
      </c>
      <c r="C151" s="5" t="n">
        <v>52</v>
      </c>
      <c r="D151" s="5" t="n">
        <v>4</v>
      </c>
      <c r="E151" s="5" t="n">
        <v>82</v>
      </c>
      <c r="F151" s="5" t="n">
        <v>56</v>
      </c>
    </row>
    <row r="152" spans="1:6">
      <c r="A152" s="4" t="s">
        <v>510</v>
      </c>
    </row>
    <row r="153" spans="1:6">
      <c r="A153" s="3" t="s">
        <v>63</v>
      </c>
    </row>
    <row r="154" spans="1:6">
      <c r="A154" s="4" t="s">
        <v>64</v>
      </c>
      <c r="C154" s="5" t="n">
        <v>0</v>
      </c>
      <c r="D154" s="5" t="n">
        <v>0</v>
      </c>
      <c r="E154" s="5" t="n">
        <v>0</v>
      </c>
      <c r="F154" s="5" t="n">
        <v>0</v>
      </c>
    </row>
    <row r="155" spans="1:6">
      <c r="A155" s="4" t="s">
        <v>65</v>
      </c>
      <c r="C155" s="5" t="n">
        <v>0</v>
      </c>
      <c r="D155" s="5" t="n">
        <v>0</v>
      </c>
      <c r="E155" s="5" t="n">
        <v>0</v>
      </c>
      <c r="F155" s="5" t="n">
        <v>0</v>
      </c>
    </row>
    <row r="156" spans="1:6">
      <c r="A156" s="4" t="s">
        <v>66</v>
      </c>
      <c r="C156" s="5" t="n">
        <v>0</v>
      </c>
      <c r="D156" s="5" t="n">
        <v>0</v>
      </c>
      <c r="E156" s="5" t="n">
        <v>0</v>
      </c>
      <c r="F156" s="5" t="n">
        <v>0</v>
      </c>
    </row>
    <row r="157" spans="1:6">
      <c r="A157" s="3" t="s">
        <v>67</v>
      </c>
    </row>
    <row r="158" spans="1:6">
      <c r="A158" s="4" t="s">
        <v>68</v>
      </c>
      <c r="C158" s="5" t="n">
        <v>0</v>
      </c>
      <c r="D158" s="5" t="n">
        <v>0</v>
      </c>
      <c r="E158" s="5" t="n">
        <v>0</v>
      </c>
      <c r="F158" s="5" t="n">
        <v>0</v>
      </c>
    </row>
    <row r="159" spans="1:6">
      <c r="A159" s="4" t="s">
        <v>69</v>
      </c>
      <c r="C159" s="5" t="n">
        <v>0</v>
      </c>
      <c r="D159" s="5" t="n">
        <v>0</v>
      </c>
      <c r="E159" s="5" t="n">
        <v>0</v>
      </c>
      <c r="F159" s="5" t="n">
        <v>0</v>
      </c>
    </row>
    <row r="160" spans="1:6">
      <c r="A160" s="4" t="s">
        <v>70</v>
      </c>
      <c r="C160" s="5" t="n">
        <v>0</v>
      </c>
      <c r="D160" s="5" t="n">
        <v>0</v>
      </c>
      <c r="E160" s="5" t="n">
        <v>0</v>
      </c>
      <c r="F160" s="5" t="n">
        <v>0</v>
      </c>
    </row>
    <row r="161" spans="1:6">
      <c r="A161" s="4" t="s">
        <v>71</v>
      </c>
      <c r="C161" s="5" t="n">
        <v>0</v>
      </c>
      <c r="D161" s="5" t="n">
        <v>0</v>
      </c>
      <c r="E161" s="5" t="n">
        <v>0</v>
      </c>
      <c r="F161" s="5" t="n">
        <v>0</v>
      </c>
    </row>
    <row r="162" spans="1:6">
      <c r="A162" s="4" t="s">
        <v>72</v>
      </c>
      <c r="C162" s="5" t="n">
        <v>0</v>
      </c>
      <c r="D162" s="5" t="n">
        <v>0</v>
      </c>
      <c r="E162" s="5" t="n">
        <v>0</v>
      </c>
      <c r="F162" s="5" t="n">
        <v>0</v>
      </c>
    </row>
    <row r="163" spans="1:6">
      <c r="A163" s="4" t="s">
        <v>73</v>
      </c>
      <c r="C163" s="5" t="n">
        <v>9</v>
      </c>
      <c r="D163" s="5" t="n">
        <v>8</v>
      </c>
      <c r="E163" s="5" t="n">
        <v>24</v>
      </c>
      <c r="F163" s="5" t="n">
        <v>18</v>
      </c>
    </row>
    <row r="164" spans="1:6">
      <c r="A164" s="4" t="s">
        <v>74</v>
      </c>
      <c r="C164" s="5" t="n">
        <v>0</v>
      </c>
      <c r="E164" s="5" t="n">
        <v>0</v>
      </c>
    </row>
    <row r="165" spans="1:6">
      <c r="A165" s="4" t="s">
        <v>75</v>
      </c>
      <c r="C165" s="5" t="n">
        <v>0</v>
      </c>
      <c r="D165" s="5" t="n">
        <v>0</v>
      </c>
      <c r="E165" s="5" t="n">
        <v>0</v>
      </c>
      <c r="F165" s="5" t="n">
        <v>0</v>
      </c>
    </row>
    <row r="166" spans="1:6">
      <c r="A166" s="4" t="s">
        <v>76</v>
      </c>
      <c r="C166" s="5" t="n">
        <v>0</v>
      </c>
      <c r="D166" s="5" t="n">
        <v>0</v>
      </c>
      <c r="E166" s="5" t="n">
        <v>0</v>
      </c>
      <c r="F166" s="5" t="n">
        <v>0</v>
      </c>
    </row>
    <row r="167" spans="1:6">
      <c r="A167" s="4" t="s">
        <v>77</v>
      </c>
      <c r="C167" s="5" t="n">
        <v>-9</v>
      </c>
      <c r="D167" s="5" t="n">
        <v>-8</v>
      </c>
      <c r="E167" s="5" t="n">
        <v>-24</v>
      </c>
      <c r="F167" s="5" t="n">
        <v>-18</v>
      </c>
    </row>
    <row r="168" spans="1:6">
      <c r="A168" s="4" t="s">
        <v>515</v>
      </c>
      <c r="C168" s="5" t="n">
        <v>3</v>
      </c>
      <c r="D168" s="5" t="n">
        <v>2</v>
      </c>
      <c r="E168" s="5" t="n">
        <v>8</v>
      </c>
      <c r="F168" s="5" t="n">
        <v>5</v>
      </c>
    </row>
    <row r="169" spans="1:6">
      <c r="A169" s="4" t="s">
        <v>516</v>
      </c>
      <c r="C169" s="5" t="n">
        <v>-25</v>
      </c>
      <c r="D169" s="5" t="n">
        <v>-23</v>
      </c>
      <c r="E169" s="5" t="n">
        <v>-70</v>
      </c>
      <c r="F169" s="5" t="n">
        <v>-69</v>
      </c>
    </row>
    <row r="170" spans="1:6">
      <c r="A170" s="4" t="s">
        <v>80</v>
      </c>
      <c r="C170" s="5" t="n">
        <v>13</v>
      </c>
      <c r="D170" s="5" t="n">
        <v>13</v>
      </c>
      <c r="E170" s="5" t="n">
        <v>38</v>
      </c>
      <c r="F170" s="5" t="n">
        <v>46</v>
      </c>
    </row>
    <row r="171" spans="1:6">
      <c r="A171" s="4" t="s">
        <v>81</v>
      </c>
      <c r="C171" s="5" t="n">
        <v>4</v>
      </c>
      <c r="D171" s="5" t="n">
        <v>5</v>
      </c>
      <c r="E171" s="5" t="n">
        <v>14</v>
      </c>
      <c r="F171" s="5" t="n">
        <v>18</v>
      </c>
    </row>
    <row r="172" spans="1:6">
      <c r="A172" s="4" t="s">
        <v>517</v>
      </c>
      <c r="C172" s="5" t="n">
        <v>9</v>
      </c>
      <c r="D172" s="5" t="n">
        <v>8</v>
      </c>
      <c r="E172" s="5" t="n">
        <v>24</v>
      </c>
      <c r="F172" s="5" t="n">
        <v>28</v>
      </c>
    </row>
    <row r="173" spans="1:6">
      <c r="A173" s="4" t="s">
        <v>518</v>
      </c>
      <c r="C173" s="5" t="n">
        <v>0</v>
      </c>
      <c r="D173" s="5" t="n">
        <v>0</v>
      </c>
      <c r="E173" s="5" t="n">
        <v>0</v>
      </c>
      <c r="F173" s="5" t="n">
        <v>0</v>
      </c>
    </row>
    <row r="174" spans="1:6">
      <c r="A174" s="4" t="s">
        <v>82</v>
      </c>
      <c r="C174" s="5" t="n">
        <v>9</v>
      </c>
      <c r="D174" s="5" t="n">
        <v>8</v>
      </c>
      <c r="E174" s="5" t="n">
        <v>24</v>
      </c>
      <c r="F174" s="5" t="n">
        <v>28</v>
      </c>
    </row>
    <row r="175" spans="1:6">
      <c r="A175" s="4" t="s">
        <v>95</v>
      </c>
      <c r="C175" s="5" t="n">
        <v>0</v>
      </c>
      <c r="D175" s="5" t="n">
        <v>0</v>
      </c>
      <c r="E175" s="5" t="n">
        <v>0</v>
      </c>
      <c r="F175" s="5" t="n">
        <v>0</v>
      </c>
    </row>
    <row r="176" spans="1:6">
      <c r="A176" s="4" t="s">
        <v>96</v>
      </c>
      <c r="C176" s="5" t="n">
        <v>9</v>
      </c>
      <c r="D176" s="5" t="n">
        <v>8</v>
      </c>
      <c r="E176" s="5" t="n">
        <v>24</v>
      </c>
      <c r="F176" s="5" t="n">
        <v>28</v>
      </c>
    </row>
    <row r="177" spans="1:6">
      <c r="A177" s="4" t="s">
        <v>85</v>
      </c>
    </row>
    <row r="178" spans="1:6">
      <c r="A178" s="3" t="s">
        <v>63</v>
      </c>
    </row>
    <row r="179" spans="1:6">
      <c r="A179" s="4" t="s">
        <v>86</v>
      </c>
      <c r="C179" s="5" t="n">
        <v>139</v>
      </c>
      <c r="D179" s="5" t="n">
        <v>112</v>
      </c>
      <c r="E179" s="5" t="n">
        <v>378</v>
      </c>
      <c r="F179" s="5" t="n">
        <v>361</v>
      </c>
    </row>
    <row r="180" spans="1:6">
      <c r="A180" s="3" t="s">
        <v>67</v>
      </c>
    </row>
    <row r="181" spans="1:6">
      <c r="A181" s="4" t="s">
        <v>87</v>
      </c>
      <c r="C181" s="5" t="n">
        <v>84</v>
      </c>
      <c r="D181" s="5" t="n">
        <v>68</v>
      </c>
      <c r="E181" s="5" t="n">
        <v>225</v>
      </c>
      <c r="F181" s="5" t="n">
        <v>215</v>
      </c>
    </row>
    <row r="182" spans="1:6">
      <c r="A182" s="4" t="s">
        <v>519</v>
      </c>
    </row>
    <row r="183" spans="1:6">
      <c r="A183" s="3" t="s">
        <v>63</v>
      </c>
    </row>
    <row r="184" spans="1:6">
      <c r="A184" s="4" t="s">
        <v>86</v>
      </c>
      <c r="C184" s="5" t="n">
        <v>0</v>
      </c>
      <c r="D184" s="5" t="n">
        <v>0</v>
      </c>
      <c r="E184" s="5" t="n">
        <v>0</v>
      </c>
      <c r="F184" s="5" t="n">
        <v>0</v>
      </c>
    </row>
    <row r="185" spans="1:6">
      <c r="A185" s="3" t="s">
        <v>67</v>
      </c>
    </row>
    <row r="186" spans="1:6">
      <c r="A186" s="4" t="s">
        <v>87</v>
      </c>
      <c r="C186" s="5" t="n">
        <v>0</v>
      </c>
      <c r="D186" s="5" t="n">
        <v>0</v>
      </c>
      <c r="E186" s="5" t="n">
        <v>0</v>
      </c>
      <c r="F186" s="5" t="n">
        <v>0</v>
      </c>
    </row>
    <row r="187" spans="1:6">
      <c r="A187" s="4" t="s">
        <v>520</v>
      </c>
    </row>
    <row r="188" spans="1:6">
      <c r="A188" s="3" t="s">
        <v>63</v>
      </c>
    </row>
    <row r="189" spans="1:6">
      <c r="A189" s="4" t="s">
        <v>86</v>
      </c>
      <c r="C189" s="5" t="n">
        <v>0</v>
      </c>
      <c r="D189" s="5" t="n">
        <v>0</v>
      </c>
      <c r="E189" s="5" t="n">
        <v>0</v>
      </c>
      <c r="F189" s="5" t="n">
        <v>0</v>
      </c>
    </row>
    <row r="190" spans="1:6">
      <c r="A190" s="3" t="s">
        <v>67</v>
      </c>
    </row>
    <row r="191" spans="1:6">
      <c r="A191" s="4" t="s">
        <v>87</v>
      </c>
      <c r="C191" s="5" t="n">
        <v>0</v>
      </c>
      <c r="D191" s="5" t="n">
        <v>0</v>
      </c>
      <c r="E191" s="5" t="n">
        <v>0</v>
      </c>
      <c r="F191" s="5" t="n">
        <v>0</v>
      </c>
    </row>
    <row r="192" spans="1:6">
      <c r="A192" s="4" t="s">
        <v>521</v>
      </c>
    </row>
    <row r="193" spans="1:6">
      <c r="A193" s="3" t="s">
        <v>63</v>
      </c>
    </row>
    <row r="194" spans="1:6">
      <c r="A194" s="4" t="s">
        <v>86</v>
      </c>
      <c r="C194" s="5" t="n">
        <v>118</v>
      </c>
      <c r="D194" s="5" t="n">
        <v>99</v>
      </c>
      <c r="E194" s="5" t="n">
        <v>334</v>
      </c>
      <c r="F194" s="5" t="n">
        <v>320</v>
      </c>
    </row>
    <row r="195" spans="1:6">
      <c r="A195" s="3" t="s">
        <v>67</v>
      </c>
    </row>
    <row r="196" spans="1:6">
      <c r="A196" s="4" t="s">
        <v>87</v>
      </c>
      <c r="C196" s="5" t="n">
        <v>73</v>
      </c>
      <c r="D196" s="5" t="n">
        <v>61</v>
      </c>
      <c r="E196" s="5" t="n">
        <v>202</v>
      </c>
      <c r="F196" s="5" t="n">
        <v>193</v>
      </c>
    </row>
    <row r="197" spans="1:6">
      <c r="A197" s="4" t="s">
        <v>522</v>
      </c>
    </row>
    <row r="198" spans="1:6">
      <c r="A198" s="3" t="s">
        <v>63</v>
      </c>
    </row>
    <row r="199" spans="1:6">
      <c r="A199" s="4" t="s">
        <v>86</v>
      </c>
      <c r="C199" s="5" t="n">
        <v>0</v>
      </c>
      <c r="D199" s="5" t="n">
        <v>0</v>
      </c>
      <c r="E199" s="5" t="n">
        <v>0</v>
      </c>
      <c r="F199" s="5" t="n">
        <v>0</v>
      </c>
    </row>
    <row r="200" spans="1:6">
      <c r="A200" s="3" t="s">
        <v>67</v>
      </c>
    </row>
    <row r="201" spans="1:6">
      <c r="A201" s="4" t="s">
        <v>87</v>
      </c>
      <c r="C201" s="5" t="n">
        <v>0</v>
      </c>
      <c r="D201" s="5" t="n">
        <v>0</v>
      </c>
      <c r="E201" s="5" t="n">
        <v>0</v>
      </c>
      <c r="F201" s="5" t="n">
        <v>0</v>
      </c>
    </row>
    <row r="202" spans="1:6">
      <c r="A202" s="4" t="s">
        <v>523</v>
      </c>
    </row>
    <row r="203" spans="1:6">
      <c r="A203" s="3" t="s">
        <v>63</v>
      </c>
    </row>
    <row r="204" spans="1:6">
      <c r="A204" s="4" t="s">
        <v>86</v>
      </c>
      <c r="C204" s="5" t="n">
        <v>21</v>
      </c>
      <c r="D204" s="5" t="n">
        <v>13</v>
      </c>
      <c r="E204" s="5" t="n">
        <v>44</v>
      </c>
      <c r="F204" s="5" t="n">
        <v>41</v>
      </c>
    </row>
    <row r="205" spans="1:6">
      <c r="A205" s="3" t="s">
        <v>67</v>
      </c>
    </row>
    <row r="206" spans="1:6">
      <c r="A206" s="4" t="s">
        <v>87</v>
      </c>
      <c r="C206" s="5" t="n">
        <v>11</v>
      </c>
      <c r="D206" s="5" t="n">
        <v>7</v>
      </c>
      <c r="E206" s="5" t="n">
        <v>23</v>
      </c>
      <c r="F206" s="5" t="n">
        <v>22</v>
      </c>
    </row>
    <row r="207" spans="1:6">
      <c r="A207" s="4" t="s">
        <v>524</v>
      </c>
    </row>
    <row r="208" spans="1:6">
      <c r="A208" s="3" t="s">
        <v>63</v>
      </c>
    </row>
    <row r="209" spans="1:6">
      <c r="A209" s="4" t="s">
        <v>86</v>
      </c>
      <c r="C209" s="5" t="n">
        <v>0</v>
      </c>
      <c r="D209" s="5" t="n">
        <v>0</v>
      </c>
      <c r="E209" s="5" t="n">
        <v>0</v>
      </c>
      <c r="F209" s="5" t="n">
        <v>0</v>
      </c>
    </row>
    <row r="210" spans="1:6">
      <c r="A210" s="3" t="s">
        <v>67</v>
      </c>
    </row>
    <row r="211" spans="1:6">
      <c r="A211" s="4" t="s">
        <v>87</v>
      </c>
      <c r="C211" s="5" t="n">
        <v>0</v>
      </c>
      <c r="D211" s="5" t="n">
        <v>0</v>
      </c>
      <c r="E211" s="5" t="n">
        <v>0</v>
      </c>
      <c r="F211" s="5" t="n">
        <v>0</v>
      </c>
    </row>
    <row r="212" spans="1:6">
      <c r="A212" s="4" t="s">
        <v>88</v>
      </c>
    </row>
    <row r="213" spans="1:6">
      <c r="A213" s="3" t="s">
        <v>63</v>
      </c>
    </row>
    <row r="214" spans="1:6">
      <c r="A214" s="4" t="s">
        <v>86</v>
      </c>
      <c r="C214" s="5" t="n">
        <v>40</v>
      </c>
      <c r="D214" s="5" t="n">
        <v>30</v>
      </c>
      <c r="E214" s="5" t="n">
        <v>126</v>
      </c>
      <c r="F214" s="5" t="n">
        <v>96</v>
      </c>
    </row>
    <row r="215" spans="1:6">
      <c r="A215" s="3" t="s">
        <v>67</v>
      </c>
    </row>
    <row r="216" spans="1:6">
      <c r="A216" s="4" t="s">
        <v>87</v>
      </c>
      <c r="C216" s="5" t="n">
        <v>34</v>
      </c>
      <c r="D216" s="5" t="n">
        <v>25</v>
      </c>
      <c r="E216" s="5" t="n">
        <v>108</v>
      </c>
      <c r="F216" s="5" t="n">
        <v>79</v>
      </c>
    </row>
    <row r="217" spans="1:6">
      <c r="A217" s="4" t="s">
        <v>525</v>
      </c>
    </row>
    <row r="218" spans="1:6">
      <c r="A218" s="3" t="s">
        <v>63</v>
      </c>
    </row>
    <row r="219" spans="1:6">
      <c r="A219" s="4" t="s">
        <v>86</v>
      </c>
      <c r="C219" s="5" t="n">
        <v>0</v>
      </c>
      <c r="D219" s="5" t="n">
        <v>0</v>
      </c>
      <c r="E219" s="5" t="n">
        <v>0</v>
      </c>
      <c r="F219" s="5" t="n">
        <v>0</v>
      </c>
    </row>
    <row r="220" spans="1:6">
      <c r="A220" s="3" t="s">
        <v>67</v>
      </c>
    </row>
    <row r="221" spans="1:6">
      <c r="A221" s="4" t="s">
        <v>87</v>
      </c>
      <c r="C221" s="5" t="n">
        <v>0</v>
      </c>
      <c r="D221" s="5" t="n">
        <v>0</v>
      </c>
      <c r="E221" s="5" t="n">
        <v>0</v>
      </c>
      <c r="F221" s="5" t="n">
        <v>0</v>
      </c>
    </row>
    <row r="222" spans="1:6">
      <c r="A222" s="4" t="s">
        <v>526</v>
      </c>
    </row>
    <row r="223" spans="1:6">
      <c r="A223" s="3" t="s">
        <v>63</v>
      </c>
    </row>
    <row r="224" spans="1:6">
      <c r="A224" s="4" t="s">
        <v>86</v>
      </c>
      <c r="C224" s="5" t="n">
        <v>0</v>
      </c>
      <c r="D224" s="5" t="n">
        <v>0</v>
      </c>
      <c r="E224" s="5" t="n">
        <v>0</v>
      </c>
      <c r="F224" s="5" t="n">
        <v>0</v>
      </c>
    </row>
    <row r="225" spans="1:6">
      <c r="A225" s="3" t="s">
        <v>67</v>
      </c>
    </row>
    <row r="226" spans="1:6">
      <c r="A226" s="4" t="s">
        <v>87</v>
      </c>
      <c r="C226" s="5" t="n">
        <v>0</v>
      </c>
      <c r="D226" s="5" t="n">
        <v>0</v>
      </c>
      <c r="E226" s="5" t="n">
        <v>0</v>
      </c>
      <c r="F226" s="5" t="n">
        <v>0</v>
      </c>
    </row>
    <row r="227" spans="1:6">
      <c r="A227" s="4" t="s">
        <v>527</v>
      </c>
    </row>
    <row r="228" spans="1:6">
      <c r="A228" s="3" t="s">
        <v>63</v>
      </c>
    </row>
    <row r="229" spans="1:6">
      <c r="A229" s="4" t="s">
        <v>86</v>
      </c>
      <c r="C229" s="5" t="n">
        <v>36</v>
      </c>
      <c r="D229" s="5" t="n">
        <v>28</v>
      </c>
      <c r="E229" s="5" t="n">
        <v>113</v>
      </c>
      <c r="F229" s="5" t="n">
        <v>86</v>
      </c>
    </row>
    <row r="230" spans="1:6">
      <c r="A230" s="3" t="s">
        <v>67</v>
      </c>
    </row>
    <row r="231" spans="1:6">
      <c r="A231" s="4" t="s">
        <v>87</v>
      </c>
      <c r="C231" s="5" t="n">
        <v>31</v>
      </c>
      <c r="D231" s="5" t="n">
        <v>23</v>
      </c>
      <c r="E231" s="5" t="n">
        <v>97</v>
      </c>
      <c r="F231" s="5" t="n">
        <v>71</v>
      </c>
    </row>
    <row r="232" spans="1:6">
      <c r="A232" s="4" t="s">
        <v>528</v>
      </c>
    </row>
    <row r="233" spans="1:6">
      <c r="A233" s="3" t="s">
        <v>63</v>
      </c>
    </row>
    <row r="234" spans="1:6">
      <c r="A234" s="4" t="s">
        <v>86</v>
      </c>
      <c r="C234" s="5" t="n">
        <v>0</v>
      </c>
      <c r="D234" s="5" t="n">
        <v>0</v>
      </c>
      <c r="E234" s="5" t="n">
        <v>0</v>
      </c>
      <c r="F234" s="5" t="n">
        <v>0</v>
      </c>
    </row>
    <row r="235" spans="1:6">
      <c r="A235" s="3" t="s">
        <v>67</v>
      </c>
    </row>
    <row r="236" spans="1:6">
      <c r="A236" s="4" t="s">
        <v>87</v>
      </c>
      <c r="C236" s="5" t="n">
        <v>0</v>
      </c>
      <c r="D236" s="5" t="n">
        <v>0</v>
      </c>
      <c r="E236" s="5" t="n">
        <v>0</v>
      </c>
      <c r="F236" s="5" t="n">
        <v>0</v>
      </c>
    </row>
    <row r="237" spans="1:6">
      <c r="A237" s="4" t="s">
        <v>529</v>
      </c>
    </row>
    <row r="238" spans="1:6">
      <c r="A238" s="3" t="s">
        <v>63</v>
      </c>
    </row>
    <row r="239" spans="1:6">
      <c r="A239" s="4" t="s">
        <v>86</v>
      </c>
      <c r="C239" s="5" t="n">
        <v>4</v>
      </c>
      <c r="D239" s="5" t="n">
        <v>2</v>
      </c>
      <c r="E239" s="5" t="n">
        <v>13</v>
      </c>
      <c r="F239" s="5" t="n">
        <v>10</v>
      </c>
    </row>
    <row r="240" spans="1:6">
      <c r="A240" s="3" t="s">
        <v>67</v>
      </c>
    </row>
    <row r="241" spans="1:6">
      <c r="A241" s="4" t="s">
        <v>87</v>
      </c>
      <c r="C241" s="5" t="n">
        <v>3</v>
      </c>
      <c r="D241" s="5" t="n">
        <v>2</v>
      </c>
      <c r="E241" s="5" t="n">
        <v>11</v>
      </c>
      <c r="F241" s="5" t="n">
        <v>8</v>
      </c>
    </row>
    <row r="242" spans="1:6">
      <c r="A242" s="4" t="s">
        <v>530</v>
      </c>
    </row>
    <row r="243" spans="1:6">
      <c r="A243" s="3" t="s">
        <v>63</v>
      </c>
    </row>
    <row r="244" spans="1:6">
      <c r="A244" s="4" t="s">
        <v>86</v>
      </c>
      <c r="C244" s="5" t="n">
        <v>0</v>
      </c>
      <c r="D244" s="5" t="n">
        <v>0</v>
      </c>
      <c r="E244" s="5" t="n">
        <v>0</v>
      </c>
      <c r="F244" s="5" t="n">
        <v>0</v>
      </c>
    </row>
    <row r="245" spans="1:6">
      <c r="A245" s="3" t="s">
        <v>67</v>
      </c>
    </row>
    <row r="246" spans="1:6">
      <c r="A246" s="4" t="s">
        <v>87</v>
      </c>
      <c r="C246" s="5" t="n">
        <v>0</v>
      </c>
      <c r="D246" s="5" t="n">
        <v>0</v>
      </c>
      <c r="E246" s="5" t="n">
        <v>0</v>
      </c>
      <c r="F246" s="5" t="n">
        <v>0</v>
      </c>
    </row>
    <row r="247" spans="1:6">
      <c r="A247" s="4" t="s">
        <v>89</v>
      </c>
    </row>
    <row r="248" spans="1:6">
      <c r="A248" s="3" t="s">
        <v>63</v>
      </c>
    </row>
    <row r="249" spans="1:6">
      <c r="A249" s="4" t="s">
        <v>86</v>
      </c>
      <c r="C249" s="5" t="n">
        <v>21</v>
      </c>
      <c r="D249" s="5" t="n">
        <v>19</v>
      </c>
      <c r="E249" s="5" t="n">
        <v>60</v>
      </c>
      <c r="F249" s="5" t="n">
        <v>60</v>
      </c>
    </row>
    <row r="250" spans="1:6">
      <c r="A250" s="3" t="s">
        <v>67</v>
      </c>
    </row>
    <row r="251" spans="1:6">
      <c r="A251" s="4" t="s">
        <v>87</v>
      </c>
      <c r="C251" s="5" t="n">
        <v>14</v>
      </c>
      <c r="D251" s="5" t="n">
        <v>13</v>
      </c>
      <c r="E251" s="5" t="n">
        <v>42</v>
      </c>
      <c r="F251" s="5" t="n">
        <v>41</v>
      </c>
    </row>
    <row r="252" spans="1:6">
      <c r="A252" s="4" t="s">
        <v>531</v>
      </c>
    </row>
    <row r="253" spans="1:6">
      <c r="A253" s="3" t="s">
        <v>63</v>
      </c>
    </row>
    <row r="254" spans="1:6">
      <c r="A254" s="4" t="s">
        <v>86</v>
      </c>
      <c r="C254" s="5" t="n">
        <v>0</v>
      </c>
      <c r="D254" s="5" t="n">
        <v>0</v>
      </c>
      <c r="E254" s="5" t="n">
        <v>0</v>
      </c>
      <c r="F254" s="5" t="n">
        <v>0</v>
      </c>
    </row>
    <row r="255" spans="1:6">
      <c r="A255" s="3" t="s">
        <v>67</v>
      </c>
    </row>
    <row r="256" spans="1:6">
      <c r="A256" s="4" t="s">
        <v>87</v>
      </c>
      <c r="C256" s="5" t="n">
        <v>0</v>
      </c>
      <c r="D256" s="5" t="n">
        <v>0</v>
      </c>
      <c r="E256" s="5" t="n">
        <v>0</v>
      </c>
      <c r="F256" s="5" t="n">
        <v>0</v>
      </c>
    </row>
    <row r="257" spans="1:6">
      <c r="A257" s="4" t="s">
        <v>532</v>
      </c>
    </row>
    <row r="258" spans="1:6">
      <c r="A258" s="3" t="s">
        <v>63</v>
      </c>
    </row>
    <row r="259" spans="1:6">
      <c r="A259" s="4" t="s">
        <v>86</v>
      </c>
      <c r="C259" s="5" t="n">
        <v>0</v>
      </c>
      <c r="D259" s="5" t="n">
        <v>0</v>
      </c>
      <c r="E259" s="5" t="n">
        <v>0</v>
      </c>
      <c r="F259" s="5" t="n">
        <v>0</v>
      </c>
    </row>
    <row r="260" spans="1:6">
      <c r="A260" s="3" t="s">
        <v>67</v>
      </c>
    </row>
    <row r="261" spans="1:6">
      <c r="A261" s="4" t="s">
        <v>87</v>
      </c>
      <c r="C261" s="5" t="n">
        <v>0</v>
      </c>
      <c r="D261" s="5" t="n">
        <v>0</v>
      </c>
      <c r="E261" s="5" t="n">
        <v>0</v>
      </c>
      <c r="F261" s="5" t="n">
        <v>0</v>
      </c>
    </row>
    <row r="262" spans="1:6">
      <c r="A262" s="4" t="s">
        <v>533</v>
      </c>
    </row>
    <row r="263" spans="1:6">
      <c r="A263" s="3" t="s">
        <v>63</v>
      </c>
    </row>
    <row r="264" spans="1:6">
      <c r="A264" s="4" t="s">
        <v>86</v>
      </c>
      <c r="C264" s="5" t="n">
        <v>18</v>
      </c>
      <c r="D264" s="5" t="n">
        <v>17</v>
      </c>
      <c r="E264" s="5" t="n">
        <v>53</v>
      </c>
      <c r="F264" s="5" t="n">
        <v>52</v>
      </c>
    </row>
    <row r="265" spans="1:6">
      <c r="A265" s="3" t="s">
        <v>67</v>
      </c>
    </row>
    <row r="266" spans="1:6">
      <c r="A266" s="4" t="s">
        <v>87</v>
      </c>
      <c r="C266" s="5" t="n">
        <v>12</v>
      </c>
      <c r="D266" s="5" t="n">
        <v>11</v>
      </c>
      <c r="E266" s="5" t="n">
        <v>37</v>
      </c>
      <c r="F266" s="5" t="n">
        <v>35</v>
      </c>
    </row>
    <row r="267" spans="1:6">
      <c r="A267" s="4" t="s">
        <v>534</v>
      </c>
    </row>
    <row r="268" spans="1:6">
      <c r="A268" s="3" t="s">
        <v>63</v>
      </c>
    </row>
    <row r="269" spans="1:6">
      <c r="A269" s="4" t="s">
        <v>86</v>
      </c>
      <c r="C269" s="5" t="n">
        <v>0</v>
      </c>
      <c r="D269" s="5" t="n">
        <v>0</v>
      </c>
      <c r="E269" s="5" t="n">
        <v>0</v>
      </c>
      <c r="F269" s="5" t="n">
        <v>0</v>
      </c>
    </row>
    <row r="270" spans="1:6">
      <c r="A270" s="3" t="s">
        <v>67</v>
      </c>
    </row>
    <row r="271" spans="1:6">
      <c r="A271" s="4" t="s">
        <v>87</v>
      </c>
      <c r="C271" s="5" t="n">
        <v>0</v>
      </c>
      <c r="D271" s="5" t="n">
        <v>0</v>
      </c>
      <c r="E271" s="5" t="n">
        <v>0</v>
      </c>
      <c r="F271" s="5" t="n">
        <v>0</v>
      </c>
    </row>
    <row r="272" spans="1:6">
      <c r="A272" s="4" t="s">
        <v>535</v>
      </c>
    </row>
    <row r="273" spans="1:6">
      <c r="A273" s="3" t="s">
        <v>63</v>
      </c>
    </row>
    <row r="274" spans="1:6">
      <c r="A274" s="4" t="s">
        <v>86</v>
      </c>
      <c r="C274" s="5" t="n">
        <v>3</v>
      </c>
      <c r="D274" s="5" t="n">
        <v>2</v>
      </c>
      <c r="E274" s="5" t="n">
        <v>7</v>
      </c>
      <c r="F274" s="5" t="n">
        <v>8</v>
      </c>
    </row>
    <row r="275" spans="1:6">
      <c r="A275" s="3" t="s">
        <v>67</v>
      </c>
    </row>
    <row r="276" spans="1:6">
      <c r="A276" s="4" t="s">
        <v>87</v>
      </c>
      <c r="C276" s="5" t="n">
        <v>2</v>
      </c>
      <c r="D276" s="5" t="n">
        <v>2</v>
      </c>
      <c r="E276" s="5" t="n">
        <v>5</v>
      </c>
      <c r="F276" s="5" t="n">
        <v>6</v>
      </c>
    </row>
    <row r="277" spans="1:6">
      <c r="A277" s="4" t="s">
        <v>536</v>
      </c>
    </row>
    <row r="278" spans="1:6">
      <c r="A278" s="3" t="s">
        <v>63</v>
      </c>
    </row>
    <row r="279" spans="1:6">
      <c r="A279" s="4" t="s">
        <v>86</v>
      </c>
      <c r="C279" s="5" t="n">
        <v>0</v>
      </c>
      <c r="D279" s="5" t="n">
        <v>0</v>
      </c>
      <c r="E279" s="5" t="n">
        <v>0</v>
      </c>
      <c r="F279" s="5" t="n">
        <v>0</v>
      </c>
    </row>
    <row r="280" spans="1:6">
      <c r="A280" s="3" t="s">
        <v>67</v>
      </c>
    </row>
    <row r="281" spans="1:6">
      <c r="A281" s="4" t="s">
        <v>87</v>
      </c>
      <c r="C281" s="7" t="n">
        <v>0</v>
      </c>
      <c r="D281" s="7" t="n">
        <v>0</v>
      </c>
      <c r="E281" s="7" t="n">
        <v>0</v>
      </c>
      <c r="F281" s="7" t="n">
        <v>0</v>
      </c>
    </row>
    <row r="282" spans="1:6"/>
    <row r="283" spans="1:6">
      <c r="A283" s="4" t="s">
        <v>97</v>
      </c>
      <c r="B283" s="4" t="s">
        <v>98</v>
      </c>
    </row>
  </sheetData>
  <mergeCells count="5">
    <mergeCell ref="A1:B2"/>
    <mergeCell ref="C1:D1"/>
    <mergeCell ref="E1:F1"/>
    <mergeCell ref="A282:E282"/>
    <mergeCell ref="B283:E28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62</v>
      </c>
    </row>
    <row r="3" spans="1:3">
      <c r="A3" s="3" t="s">
        <v>538</v>
      </c>
    </row>
    <row r="4" spans="1:3">
      <c r="A4" s="4" t="s">
        <v>539</v>
      </c>
      <c r="B4" s="7" t="n">
        <v>1766</v>
      </c>
      <c r="C4" s="7" t="n">
        <v>1630</v>
      </c>
    </row>
    <row r="5" spans="1:3">
      <c r="A5" s="4" t="s">
        <v>540</v>
      </c>
      <c r="B5" s="5" t="n">
        <v>-2252</v>
      </c>
      <c r="C5" s="5" t="n">
        <v>-865</v>
      </c>
    </row>
    <row r="6" spans="1:3">
      <c r="A6" s="4" t="s">
        <v>158</v>
      </c>
      <c r="B6" s="5" t="n">
        <v>477</v>
      </c>
      <c r="C6" s="5" t="n">
        <v>-656</v>
      </c>
    </row>
    <row r="7" spans="1:3">
      <c r="A7" s="4" t="s">
        <v>159</v>
      </c>
      <c r="B7" s="5" t="n">
        <v>21</v>
      </c>
      <c r="C7" s="5" t="n">
        <v>9</v>
      </c>
    </row>
    <row r="8" spans="1:3">
      <c r="A8" s="4" t="s">
        <v>160</v>
      </c>
      <c r="B8" s="5" t="n">
        <v>12</v>
      </c>
      <c r="C8" s="5" t="n">
        <v>118</v>
      </c>
    </row>
    <row r="9" spans="1:3">
      <c r="A9" s="4" t="s">
        <v>161</v>
      </c>
      <c r="B9" s="5" t="n">
        <v>312</v>
      </c>
      <c r="C9" s="5" t="n">
        <v>179</v>
      </c>
    </row>
    <row r="10" spans="1:3">
      <c r="A10" s="4" t="s">
        <v>162</v>
      </c>
      <c r="B10" s="5" t="n">
        <v>324</v>
      </c>
      <c r="C10" s="5" t="n">
        <v>297</v>
      </c>
    </row>
    <row r="11" spans="1:3">
      <c r="A11" s="4" t="s">
        <v>501</v>
      </c>
    </row>
    <row r="12" spans="1:3">
      <c r="A12" s="3" t="s">
        <v>538</v>
      </c>
    </row>
    <row r="13" spans="1:3">
      <c r="A13" s="4" t="s">
        <v>539</v>
      </c>
      <c r="B13" s="5" t="n">
        <v>0</v>
      </c>
      <c r="C13" s="5" t="n">
        <v>0</v>
      </c>
    </row>
    <row r="14" spans="1:3">
      <c r="A14" s="4" t="s">
        <v>540</v>
      </c>
      <c r="B14" s="5" t="n">
        <v>0</v>
      </c>
      <c r="C14" s="5" t="n">
        <v>0</v>
      </c>
    </row>
    <row r="15" spans="1:3">
      <c r="A15" s="4" t="s">
        <v>158</v>
      </c>
      <c r="B15" s="5" t="n">
        <v>0</v>
      </c>
      <c r="C15" s="5" t="n">
        <v>0</v>
      </c>
    </row>
    <row r="16" spans="1:3">
      <c r="A16" s="4" t="s">
        <v>159</v>
      </c>
      <c r="B16" s="5" t="n">
        <v>0</v>
      </c>
      <c r="C16" s="5" t="n">
        <v>0</v>
      </c>
    </row>
    <row r="17" spans="1:3">
      <c r="A17" s="4" t="s">
        <v>160</v>
      </c>
      <c r="B17" s="5" t="n">
        <v>0</v>
      </c>
      <c r="C17" s="5" t="n">
        <v>0</v>
      </c>
    </row>
    <row r="18" spans="1:3">
      <c r="A18" s="4" t="s">
        <v>161</v>
      </c>
      <c r="B18" s="5" t="n">
        <v>0</v>
      </c>
      <c r="C18" s="5" t="n">
        <v>0</v>
      </c>
    </row>
    <row r="19" spans="1:3">
      <c r="A19" s="4" t="s">
        <v>162</v>
      </c>
      <c r="B19" s="5" t="n">
        <v>0</v>
      </c>
      <c r="C19" s="5" t="n">
        <v>0</v>
      </c>
    </row>
    <row r="20" spans="1:3">
      <c r="A20" s="4" t="s">
        <v>502</v>
      </c>
    </row>
    <row r="21" spans="1:3">
      <c r="A21" s="3" t="s">
        <v>538</v>
      </c>
    </row>
    <row r="22" spans="1:3">
      <c r="A22" s="4" t="s">
        <v>539</v>
      </c>
      <c r="B22" s="5" t="n">
        <v>15</v>
      </c>
      <c r="C22" s="5" t="n">
        <v>4</v>
      </c>
    </row>
    <row r="23" spans="1:3">
      <c r="A23" s="4" t="s">
        <v>540</v>
      </c>
      <c r="B23" s="5" t="n">
        <v>-15</v>
      </c>
      <c r="C23" s="5" t="n">
        <v>-4</v>
      </c>
    </row>
    <row r="24" spans="1:3">
      <c r="A24" s="4" t="s">
        <v>158</v>
      </c>
      <c r="B24" s="5" t="n">
        <v>0</v>
      </c>
      <c r="C24" s="5" t="n">
        <v>0</v>
      </c>
    </row>
    <row r="25" spans="1:3">
      <c r="A25" s="4" t="s">
        <v>159</v>
      </c>
      <c r="B25" s="5" t="n">
        <v>0</v>
      </c>
      <c r="C25" s="5" t="n">
        <v>0</v>
      </c>
    </row>
    <row r="26" spans="1:3">
      <c r="A26" s="4" t="s">
        <v>160</v>
      </c>
      <c r="B26" s="5" t="n">
        <v>0</v>
      </c>
      <c r="C26" s="5" t="n">
        <v>0</v>
      </c>
    </row>
    <row r="27" spans="1:3">
      <c r="A27" s="4" t="s">
        <v>161</v>
      </c>
      <c r="B27" s="5" t="n">
        <v>0</v>
      </c>
      <c r="C27" s="5" t="n">
        <v>0</v>
      </c>
    </row>
    <row r="28" spans="1:3">
      <c r="A28" s="4" t="s">
        <v>162</v>
      </c>
      <c r="B28" s="5" t="n">
        <v>0</v>
      </c>
      <c r="C28" s="5" t="n">
        <v>0</v>
      </c>
    </row>
    <row r="29" spans="1:3">
      <c r="A29" s="4" t="s">
        <v>506</v>
      </c>
    </row>
    <row r="30" spans="1:3">
      <c r="A30" s="3" t="s">
        <v>538</v>
      </c>
    </row>
    <row r="31" spans="1:3">
      <c r="A31" s="4" t="s">
        <v>539</v>
      </c>
      <c r="B31" s="5" t="n">
        <v>1849</v>
      </c>
      <c r="C31" s="5" t="n">
        <v>1513</v>
      </c>
    </row>
    <row r="32" spans="1:3">
      <c r="A32" s="4" t="s">
        <v>540</v>
      </c>
      <c r="B32" s="5" t="n">
        <v>-2145</v>
      </c>
      <c r="C32" s="5" t="n">
        <v>-862</v>
      </c>
    </row>
    <row r="33" spans="1:3">
      <c r="A33" s="4" t="s">
        <v>158</v>
      </c>
      <c r="B33" s="5" t="n">
        <v>298</v>
      </c>
      <c r="C33" s="5" t="n">
        <v>-649</v>
      </c>
    </row>
    <row r="34" spans="1:3">
      <c r="A34" s="4" t="s">
        <v>159</v>
      </c>
      <c r="B34" s="5" t="n">
        <v>0</v>
      </c>
      <c r="C34" s="5" t="n">
        <v>0</v>
      </c>
    </row>
    <row r="35" spans="1:3">
      <c r="A35" s="4" t="s">
        <v>160</v>
      </c>
      <c r="B35" s="5" t="n">
        <v>2</v>
      </c>
      <c r="C35" s="5" t="n">
        <v>2</v>
      </c>
    </row>
    <row r="36" spans="1:3">
      <c r="A36" s="4" t="s">
        <v>161</v>
      </c>
      <c r="B36" s="5" t="n">
        <v>21</v>
      </c>
      <c r="C36" s="5" t="n">
        <v>18</v>
      </c>
    </row>
    <row r="37" spans="1:3">
      <c r="A37" s="4" t="s">
        <v>162</v>
      </c>
      <c r="B37" s="5" t="n">
        <v>23</v>
      </c>
      <c r="C37" s="5" t="n">
        <v>20</v>
      </c>
    </row>
    <row r="38" spans="1:3">
      <c r="A38" s="4" t="s">
        <v>508</v>
      </c>
    </row>
    <row r="39" spans="1:3">
      <c r="A39" s="3" t="s">
        <v>538</v>
      </c>
    </row>
    <row r="40" spans="1:3">
      <c r="A40" s="4" t="s">
        <v>539</v>
      </c>
      <c r="B40" s="5" t="n">
        <v>-2</v>
      </c>
      <c r="C40" s="5" t="n">
        <v>-2</v>
      </c>
    </row>
    <row r="41" spans="1:3">
      <c r="A41" s="4" t="s">
        <v>540</v>
      </c>
      <c r="B41" s="5" t="n">
        <v>0</v>
      </c>
      <c r="C41" s="5" t="n">
        <v>0</v>
      </c>
    </row>
    <row r="42" spans="1:3">
      <c r="A42" s="4" t="s">
        <v>158</v>
      </c>
      <c r="B42" s="5" t="n">
        <v>2</v>
      </c>
      <c r="C42" s="5" t="n">
        <v>2</v>
      </c>
    </row>
    <row r="43" spans="1:3">
      <c r="A43" s="4" t="s">
        <v>159</v>
      </c>
      <c r="B43" s="5" t="n">
        <v>0</v>
      </c>
      <c r="C43" s="5" t="n">
        <v>0</v>
      </c>
    </row>
    <row r="44" spans="1:3">
      <c r="A44" s="4" t="s">
        <v>160</v>
      </c>
      <c r="B44" s="5" t="n">
        <v>0</v>
      </c>
      <c r="C44" s="5" t="n">
        <v>0</v>
      </c>
    </row>
    <row r="45" spans="1:3">
      <c r="A45" s="4" t="s">
        <v>161</v>
      </c>
      <c r="B45" s="5" t="n">
        <v>0</v>
      </c>
      <c r="C45" s="5" t="n">
        <v>0</v>
      </c>
    </row>
    <row r="46" spans="1:3">
      <c r="A46" s="4" t="s">
        <v>162</v>
      </c>
      <c r="B46" s="5" t="n">
        <v>0</v>
      </c>
      <c r="C46" s="5" t="n">
        <v>0</v>
      </c>
    </row>
    <row r="47" spans="1:3">
      <c r="A47" s="4" t="s">
        <v>509</v>
      </c>
    </row>
    <row r="48" spans="1:3">
      <c r="A48" s="3" t="s">
        <v>538</v>
      </c>
    </row>
    <row r="49" spans="1:3">
      <c r="A49" s="4" t="s">
        <v>539</v>
      </c>
      <c r="B49" s="5" t="n">
        <v>83</v>
      </c>
      <c r="C49" s="5" t="n">
        <v>108</v>
      </c>
    </row>
    <row r="50" spans="1:3">
      <c r="A50" s="4" t="s">
        <v>540</v>
      </c>
      <c r="B50" s="5" t="n">
        <v>-92</v>
      </c>
      <c r="C50" s="5" t="n">
        <v>1</v>
      </c>
    </row>
    <row r="51" spans="1:3">
      <c r="A51" s="4" t="s">
        <v>158</v>
      </c>
      <c r="B51" s="5" t="n">
        <v>-2</v>
      </c>
      <c r="C51" s="5" t="n">
        <v>-2</v>
      </c>
    </row>
    <row r="52" spans="1:3">
      <c r="A52" s="4" t="s">
        <v>159</v>
      </c>
      <c r="B52" s="5" t="n">
        <v>21</v>
      </c>
      <c r="C52" s="5" t="n">
        <v>9</v>
      </c>
    </row>
    <row r="53" spans="1:3">
      <c r="A53" s="4" t="s">
        <v>160</v>
      </c>
      <c r="B53" s="5" t="n">
        <v>10</v>
      </c>
      <c r="C53" s="5" t="n">
        <v>116</v>
      </c>
    </row>
    <row r="54" spans="1:3">
      <c r="A54" s="4" t="s">
        <v>161</v>
      </c>
      <c r="B54" s="5" t="n">
        <v>291</v>
      </c>
      <c r="C54" s="5" t="n">
        <v>161</v>
      </c>
    </row>
    <row r="55" spans="1:3">
      <c r="A55" s="4" t="s">
        <v>162</v>
      </c>
      <c r="B55" s="5" t="n">
        <v>301</v>
      </c>
      <c r="C55" s="5" t="n">
        <v>277</v>
      </c>
    </row>
    <row r="56" spans="1:3">
      <c r="A56" s="4" t="s">
        <v>510</v>
      </c>
    </row>
    <row r="57" spans="1:3">
      <c r="A57" s="3" t="s">
        <v>538</v>
      </c>
    </row>
    <row r="58" spans="1:3">
      <c r="A58" s="4" t="s">
        <v>539</v>
      </c>
      <c r="B58" s="5" t="n">
        <v>-179</v>
      </c>
      <c r="C58" s="5" t="n">
        <v>7</v>
      </c>
    </row>
    <row r="59" spans="1:3">
      <c r="A59" s="4" t="s">
        <v>540</v>
      </c>
      <c r="B59" s="5" t="n">
        <v>0</v>
      </c>
      <c r="C59" s="5" t="n">
        <v>0</v>
      </c>
    </row>
    <row r="60" spans="1:3">
      <c r="A60" s="4" t="s">
        <v>158</v>
      </c>
      <c r="B60" s="5" t="n">
        <v>179</v>
      </c>
      <c r="C60" s="5" t="n">
        <v>-7</v>
      </c>
    </row>
    <row r="61" spans="1:3">
      <c r="A61" s="4" t="s">
        <v>159</v>
      </c>
      <c r="B61" s="5" t="n">
        <v>0</v>
      </c>
      <c r="C61" s="5" t="n">
        <v>0</v>
      </c>
    </row>
    <row r="62" spans="1:3">
      <c r="A62" s="4" t="s">
        <v>160</v>
      </c>
      <c r="B62" s="5" t="n">
        <v>0</v>
      </c>
      <c r="C62" s="5" t="n">
        <v>0</v>
      </c>
    </row>
    <row r="63" spans="1:3">
      <c r="A63" s="4" t="s">
        <v>161</v>
      </c>
      <c r="B63" s="5" t="n">
        <v>0</v>
      </c>
      <c r="C63" s="5" t="n">
        <v>0</v>
      </c>
    </row>
    <row r="64" spans="1:3">
      <c r="A64" s="4" t="s">
        <v>162</v>
      </c>
      <c r="B64" s="7" t="n">
        <v>0</v>
      </c>
      <c r="C6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1</v>
      </c>
      <c r="D1" s="2" t="s">
        <v>1</v>
      </c>
    </row>
    <row r="2" spans="1:5">
      <c r="B2" s="2" t="s">
        <v>2</v>
      </c>
      <c r="C2" s="2" t="s">
        <v>62</v>
      </c>
      <c r="D2" s="2" t="s">
        <v>2</v>
      </c>
      <c r="E2" s="2" t="s">
        <v>62</v>
      </c>
    </row>
    <row r="3" spans="1:5">
      <c r="A3" s="3" t="s">
        <v>91</v>
      </c>
    </row>
    <row r="4" spans="1:5">
      <c r="A4" s="4" t="s">
        <v>100</v>
      </c>
      <c r="B4" s="7" t="n">
        <v>0</v>
      </c>
      <c r="C4" s="7" t="n">
        <v>0</v>
      </c>
      <c r="D4" s="7" t="n">
        <v>0</v>
      </c>
      <c r="E4" s="7" t="n">
        <v>0</v>
      </c>
    </row>
    <row r="5" spans="1:5">
      <c r="A5" s="4" t="s">
        <v>101</v>
      </c>
      <c r="B5" s="5" t="n">
        <v>0</v>
      </c>
      <c r="C5" s="5" t="n">
        <v>0</v>
      </c>
      <c r="D5" s="5" t="n">
        <v>0</v>
      </c>
      <c r="E5" s="5" t="n">
        <v>0</v>
      </c>
    </row>
    <row r="6" spans="1:5">
      <c r="A6" s="4" t="s">
        <v>102</v>
      </c>
      <c r="B6" s="7" t="n">
        <v>0</v>
      </c>
      <c r="C6" s="7" t="n">
        <v>0</v>
      </c>
      <c r="D6" s="7" t="n">
        <v>0</v>
      </c>
      <c r="E6"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3"/>
    <col customWidth="1" max="5" min="5" width="4"/>
    <col customWidth="1" max="6" min="6" width="27"/>
    <col customWidth="1" max="7" min="7" width="18"/>
    <col customWidth="1" max="8" min="8" width="15"/>
    <col customWidth="1" max="9" min="9" width="46"/>
    <col customWidth="1" max="10" min="10" width="4"/>
  </cols>
  <sheetData>
    <row r="1" spans="1:10">
      <c r="A1" s="1" t="s">
        <v>103</v>
      </c>
      <c r="C1" s="2" t="s">
        <v>104</v>
      </c>
      <c r="D1" s="2" t="s">
        <v>105</v>
      </c>
      <c r="F1" s="2" t="s">
        <v>106</v>
      </c>
      <c r="G1" s="2" t="s">
        <v>107</v>
      </c>
      <c r="H1" s="2" t="s">
        <v>108</v>
      </c>
      <c r="I1" s="2" t="s">
        <v>109</v>
      </c>
      <c r="J1" s="2" t="s">
        <v>110</v>
      </c>
    </row>
    <row r="2" spans="1:10">
      <c r="A2" s="4" t="s">
        <v>111</v>
      </c>
      <c r="D2" s="5" t="n">
        <v>84</v>
      </c>
      <c r="E2" s="4" t="s">
        <v>97</v>
      </c>
      <c r="H2" s="5" t="n">
        <v>-28</v>
      </c>
    </row>
    <row r="3" spans="1:10">
      <c r="A3" s="4" t="s">
        <v>112</v>
      </c>
      <c r="C3" s="7" t="n">
        <v>1648</v>
      </c>
      <c r="D3" s="7" t="n">
        <v>1</v>
      </c>
      <c r="F3" s="7" t="n">
        <v>2288</v>
      </c>
      <c r="G3" s="7" t="n">
        <v>1654</v>
      </c>
      <c r="H3" s="7" t="n">
        <v>-2077</v>
      </c>
      <c r="I3" s="7" t="n">
        <v>-218</v>
      </c>
    </row>
    <row r="4" spans="1:10">
      <c r="A4" s="3" t="s">
        <v>113</v>
      </c>
    </row>
    <row r="5" spans="1:10">
      <c r="A5" s="4" t="s">
        <v>82</v>
      </c>
      <c r="C5" s="5" t="n">
        <v>449</v>
      </c>
      <c r="G5" s="5" t="n">
        <v>449</v>
      </c>
    </row>
    <row r="6" spans="1:10">
      <c r="A6" s="4" t="s">
        <v>93</v>
      </c>
      <c r="C6" s="5" t="n">
        <v>75</v>
      </c>
      <c r="I6" s="5" t="n">
        <v>75</v>
      </c>
    </row>
    <row r="7" spans="1:10">
      <c r="A7" s="4" t="s">
        <v>114</v>
      </c>
      <c r="B7" s="4" t="s">
        <v>97</v>
      </c>
      <c r="D7" s="5" t="n">
        <v>1</v>
      </c>
    </row>
    <row r="8" spans="1:10">
      <c r="A8" s="4" t="s">
        <v>115</v>
      </c>
      <c r="F8" s="5" t="n">
        <v>64</v>
      </c>
    </row>
    <row r="9" spans="1:10">
      <c r="A9" s="4" t="s">
        <v>116</v>
      </c>
      <c r="F9" s="5" t="n">
        <v>1</v>
      </c>
    </row>
    <row r="10" spans="1:10">
      <c r="A10" s="4" t="s">
        <v>117</v>
      </c>
      <c r="F10" s="5" t="n">
        <v>-26</v>
      </c>
    </row>
    <row r="11" spans="1:10">
      <c r="A11" s="4" t="s">
        <v>118</v>
      </c>
      <c r="F11" s="5" t="n">
        <v>-5</v>
      </c>
    </row>
    <row r="12" spans="1:10">
      <c r="A12" s="4" t="s">
        <v>119</v>
      </c>
      <c r="D12" s="5" t="n">
        <v>85</v>
      </c>
      <c r="E12" s="4" t="s">
        <v>97</v>
      </c>
      <c r="H12" s="5" t="n">
        <v>-28</v>
      </c>
    </row>
    <row r="13" spans="1:10">
      <c r="A13" s="4" t="s">
        <v>120</v>
      </c>
      <c r="C13" s="7" t="n">
        <v>2211</v>
      </c>
      <c r="D13" s="7" t="n">
        <v>1</v>
      </c>
      <c r="F13" s="7" t="n">
        <v>2322</v>
      </c>
      <c r="G13" s="7" t="n">
        <v>2108</v>
      </c>
      <c r="H13" s="7" t="n">
        <v>-2077</v>
      </c>
      <c r="I13" s="7" t="n">
        <v>-143</v>
      </c>
    </row>
    <row r="14" spans="1:10"/>
    <row r="15" spans="1:10">
      <c r="A15" s="4" t="s">
        <v>97</v>
      </c>
      <c r="B15" s="4" t="s">
        <v>121</v>
      </c>
    </row>
    <row r="16" spans="1:10">
      <c r="A16" s="4" t="s">
        <v>110</v>
      </c>
      <c r="B16" s="4" t="s">
        <v>122</v>
      </c>
    </row>
  </sheetData>
  <mergeCells count="17">
    <mergeCell ref="A1:B1"/>
    <mergeCell ref="D1:E1"/>
    <mergeCell ref="I2:J2"/>
    <mergeCell ref="I3:J3"/>
    <mergeCell ref="I4:J4"/>
    <mergeCell ref="I5:J5"/>
    <mergeCell ref="I6:J6"/>
    <mergeCell ref="I7:J7"/>
    <mergeCell ref="I8:J8"/>
    <mergeCell ref="I9:J9"/>
    <mergeCell ref="I10:J10"/>
    <mergeCell ref="I11:J11"/>
    <mergeCell ref="I12:J12"/>
    <mergeCell ref="I13:J13"/>
    <mergeCell ref="A14:I14"/>
    <mergeCell ref="B15:I15"/>
    <mergeCell ref="B16:I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23</v>
      </c>
      <c r="B1" s="2" t="s">
        <v>124</v>
      </c>
    </row>
    <row r="2" spans="1:2">
      <c r="B2" s="2" t="s">
        <v>125</v>
      </c>
    </row>
    <row r="3" spans="1:2">
      <c r="A3" s="4" t="s">
        <v>105</v>
      </c>
    </row>
    <row r="4" spans="1:2">
      <c r="A4" s="4" t="s">
        <v>126</v>
      </c>
      <c r="B4" s="5" t="n">
        <v>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62</v>
      </c>
    </row>
    <row r="3" spans="1:3">
      <c r="A3" s="3" t="s">
        <v>128</v>
      </c>
    </row>
    <row r="4" spans="1:3">
      <c r="A4" s="4" t="s">
        <v>82</v>
      </c>
      <c r="B4" s="7" t="n">
        <v>449</v>
      </c>
      <c r="C4" s="7" t="n">
        <v>413</v>
      </c>
    </row>
    <row r="5" spans="1:3">
      <c r="A5" s="3" t="s">
        <v>129</v>
      </c>
    </row>
    <row r="6" spans="1:3">
      <c r="A6" s="4" t="s">
        <v>130</v>
      </c>
      <c r="B6" s="5" t="n">
        <v>993</v>
      </c>
      <c r="C6" s="5" t="n">
        <v>927</v>
      </c>
    </row>
    <row r="7" spans="1:3">
      <c r="A7" s="4" t="s">
        <v>131</v>
      </c>
      <c r="B7" s="5" t="n">
        <v>6</v>
      </c>
      <c r="C7" s="5" t="n">
        <v>7</v>
      </c>
    </row>
    <row r="8" spans="1:3">
      <c r="A8" s="4" t="s">
        <v>132</v>
      </c>
      <c r="B8" s="5" t="n">
        <v>-153</v>
      </c>
      <c r="C8" s="5" t="n">
        <v>-146</v>
      </c>
    </row>
    <row r="9" spans="1:3">
      <c r="A9" s="4" t="s">
        <v>133</v>
      </c>
      <c r="B9" s="5" t="n">
        <v>-4</v>
      </c>
      <c r="C9" s="5" t="n">
        <v>-3</v>
      </c>
    </row>
    <row r="10" spans="1:3">
      <c r="A10" s="4" t="s">
        <v>115</v>
      </c>
      <c r="B10" s="5" t="n">
        <v>64</v>
      </c>
      <c r="C10" s="5" t="n">
        <v>33</v>
      </c>
    </row>
    <row r="11" spans="1:3">
      <c r="A11" s="4" t="s">
        <v>74</v>
      </c>
      <c r="B11" s="5" t="n">
        <v>32</v>
      </c>
      <c r="C11" s="5" t="n">
        <v>0</v>
      </c>
    </row>
    <row r="12" spans="1:3">
      <c r="A12" s="4" t="s">
        <v>75</v>
      </c>
      <c r="B12" s="5" t="n">
        <v>28</v>
      </c>
      <c r="C12" s="5" t="n">
        <v>8</v>
      </c>
    </row>
    <row r="13" spans="1:3">
      <c r="A13" s="4" t="s">
        <v>134</v>
      </c>
      <c r="B13" s="5" t="n">
        <v>43</v>
      </c>
      <c r="C13" s="5" t="n">
        <v>36</v>
      </c>
    </row>
    <row r="14" spans="1:3">
      <c r="A14" s="4" t="s">
        <v>135</v>
      </c>
      <c r="B14" s="5" t="n">
        <v>0</v>
      </c>
      <c r="C14" s="5" t="n">
        <v>-53</v>
      </c>
    </row>
    <row r="15" spans="1:3">
      <c r="A15" s="4" t="s">
        <v>136</v>
      </c>
      <c r="B15" s="5" t="n">
        <v>97</v>
      </c>
      <c r="C15" s="5" t="n">
        <v>90</v>
      </c>
    </row>
    <row r="16" spans="1:3">
      <c r="A16" s="3" t="s">
        <v>137</v>
      </c>
    </row>
    <row r="17" spans="1:3">
      <c r="A17" s="4" t="s">
        <v>138</v>
      </c>
      <c r="B17" s="5" t="n">
        <v>-172</v>
      </c>
      <c r="C17" s="5" t="n">
        <v>7</v>
      </c>
    </row>
    <row r="18" spans="1:3">
      <c r="A18" s="4" t="s">
        <v>139</v>
      </c>
      <c r="B18" s="5" t="n">
        <v>-9</v>
      </c>
      <c r="C18" s="5" t="n">
        <v>-3</v>
      </c>
    </row>
    <row r="19" spans="1:3">
      <c r="A19" s="4" t="s">
        <v>140</v>
      </c>
      <c r="B19" s="5" t="n">
        <v>-1</v>
      </c>
      <c r="C19" s="5" t="n">
        <v>75</v>
      </c>
    </row>
    <row r="20" spans="1:3">
      <c r="A20" s="4" t="s">
        <v>141</v>
      </c>
      <c r="B20" s="5" t="n">
        <v>350</v>
      </c>
      <c r="C20" s="5" t="n">
        <v>137</v>
      </c>
    </row>
    <row r="21" spans="1:3">
      <c r="A21" s="4" t="s">
        <v>142</v>
      </c>
      <c r="B21" s="5" t="n">
        <v>43</v>
      </c>
      <c r="C21" s="5" t="n">
        <v>102</v>
      </c>
    </row>
    <row r="22" spans="1:3">
      <c r="A22" s="4" t="s">
        <v>143</v>
      </c>
      <c r="B22" s="5" t="n">
        <v>1766</v>
      </c>
      <c r="C22" s="5" t="n">
        <v>1630</v>
      </c>
    </row>
    <row r="23" spans="1:3">
      <c r="A23" s="3" t="s">
        <v>144</v>
      </c>
    </row>
    <row r="24" spans="1:3">
      <c r="A24" s="4" t="s">
        <v>145</v>
      </c>
      <c r="B24" s="5" t="n">
        <v>-1485</v>
      </c>
      <c r="C24" s="5" t="n">
        <v>-1145</v>
      </c>
    </row>
    <row r="25" spans="1:3">
      <c r="A25" s="4" t="s">
        <v>146</v>
      </c>
      <c r="B25" s="5" t="n">
        <v>-87</v>
      </c>
      <c r="C25" s="5" t="n">
        <v>-65</v>
      </c>
    </row>
    <row r="26" spans="1:3">
      <c r="A26" s="4" t="s">
        <v>147</v>
      </c>
      <c r="B26" s="5" t="n">
        <v>378</v>
      </c>
      <c r="C26" s="5" t="n">
        <v>361</v>
      </c>
    </row>
    <row r="27" spans="1:3">
      <c r="A27" s="4" t="s">
        <v>148</v>
      </c>
      <c r="B27" s="5" t="n">
        <v>10</v>
      </c>
      <c r="C27" s="5" t="n">
        <v>12</v>
      </c>
    </row>
    <row r="28" spans="1:3">
      <c r="A28" s="4" t="s">
        <v>149</v>
      </c>
      <c r="B28" s="5" t="n">
        <v>-1063</v>
      </c>
      <c r="C28" s="5" t="n">
        <v>-28</v>
      </c>
    </row>
    <row r="29" spans="1:3">
      <c r="A29" s="4" t="s">
        <v>150</v>
      </c>
      <c r="B29" s="5" t="n">
        <v>-5</v>
      </c>
      <c r="C29" s="5" t="n">
        <v>0</v>
      </c>
    </row>
    <row r="30" spans="1:3">
      <c r="A30" s="4" t="s">
        <v>151</v>
      </c>
      <c r="B30" s="5" t="n">
        <v>-2252</v>
      </c>
      <c r="C30" s="5" t="n">
        <v>-865</v>
      </c>
    </row>
    <row r="31" spans="1:3">
      <c r="A31" s="3" t="s">
        <v>152</v>
      </c>
    </row>
    <row r="32" spans="1:3">
      <c r="A32" s="4" t="s">
        <v>153</v>
      </c>
      <c r="B32" s="5" t="n">
        <v>8702</v>
      </c>
      <c r="C32" s="5" t="n">
        <v>5812</v>
      </c>
    </row>
    <row r="33" spans="1:3">
      <c r="A33" s="4" t="s">
        <v>154</v>
      </c>
      <c r="B33" s="5" t="n">
        <v>-8156</v>
      </c>
      <c r="C33" s="5" t="n">
        <v>-6021</v>
      </c>
    </row>
    <row r="34" spans="1:3">
      <c r="A34" s="4" t="s">
        <v>155</v>
      </c>
      <c r="B34" s="5" t="n">
        <v>1</v>
      </c>
      <c r="C34" s="5" t="n">
        <v>0</v>
      </c>
    </row>
    <row r="35" spans="1:3">
      <c r="A35" s="4" t="s">
        <v>156</v>
      </c>
      <c r="B35" s="5" t="n">
        <v>-26</v>
      </c>
      <c r="C35" s="5" t="n">
        <v>-488</v>
      </c>
    </row>
    <row r="36" spans="1:3">
      <c r="A36" s="4" t="s">
        <v>157</v>
      </c>
      <c r="B36" s="5" t="n">
        <v>-44</v>
      </c>
      <c r="C36" s="5" t="n">
        <v>-12</v>
      </c>
    </row>
    <row r="37" spans="1:3">
      <c r="A37" s="4" t="s">
        <v>135</v>
      </c>
      <c r="B37" s="5" t="n">
        <v>0</v>
      </c>
      <c r="C37" s="5" t="n">
        <v>53</v>
      </c>
    </row>
    <row r="38" spans="1:3">
      <c r="A38" s="4" t="s">
        <v>158</v>
      </c>
      <c r="B38" s="5" t="n">
        <v>477</v>
      </c>
      <c r="C38" s="5" t="n">
        <v>-656</v>
      </c>
    </row>
    <row r="39" spans="1:3">
      <c r="A39" s="4" t="s">
        <v>159</v>
      </c>
      <c r="B39" s="5" t="n">
        <v>21</v>
      </c>
      <c r="C39" s="5" t="n">
        <v>9</v>
      </c>
    </row>
    <row r="40" spans="1:3">
      <c r="A40" s="4" t="s">
        <v>160</v>
      </c>
      <c r="B40" s="5" t="n">
        <v>12</v>
      </c>
      <c r="C40" s="5" t="n">
        <v>118</v>
      </c>
    </row>
    <row r="41" spans="1:3">
      <c r="A41" s="4" t="s">
        <v>161</v>
      </c>
      <c r="B41" s="5" t="n">
        <v>312</v>
      </c>
      <c r="C41" s="5" t="n">
        <v>179</v>
      </c>
    </row>
    <row r="42" spans="1:3">
      <c r="A42" s="4" t="s">
        <v>162</v>
      </c>
      <c r="B42" s="5" t="n">
        <v>324</v>
      </c>
      <c r="C42" s="5" t="n">
        <v>297</v>
      </c>
    </row>
    <row r="43" spans="1:3">
      <c r="A43" s="3" t="s">
        <v>163</v>
      </c>
    </row>
    <row r="44" spans="1:3">
      <c r="A44" s="4" t="s">
        <v>164</v>
      </c>
      <c r="B44" s="5" t="n">
        <v>114</v>
      </c>
      <c r="C44" s="5" t="n">
        <v>14</v>
      </c>
    </row>
    <row r="45" spans="1:3">
      <c r="A45" s="4" t="s">
        <v>165</v>
      </c>
      <c r="B45" s="7" t="n">
        <v>305</v>
      </c>
      <c r="C45" s="7" t="n">
        <v>29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8T16:23:50Z</dcterms:created>
  <dcterms:modified xmlns:dcterms="http://purl.org/dc/terms/" xmlns:xsi="http://www.w3.org/2001/XMLSchema-instance" xsi:type="dcterms:W3CDTF">2017-10-18T16:23:50Z</dcterms:modified>
</cp:coreProperties>
</file>